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LATED-PARTY TRANSACTIONS" sheetId="10" state="visible" r:id="rId10"/>
    <sheet xmlns:r="http://schemas.openxmlformats.org/officeDocument/2006/relationships" name="RESTRUCTURING" sheetId="11" state="visible" r:id="rId11"/>
    <sheet xmlns:r="http://schemas.openxmlformats.org/officeDocument/2006/relationships" name="OTHER FINANCIAL INFORMATION" sheetId="12" state="visible" r:id="rId12"/>
    <sheet xmlns:r="http://schemas.openxmlformats.org/officeDocument/2006/relationships" name="NET EARNINGS PER SHARE" sheetId="13" state="visible" r:id="rId13"/>
    <sheet xmlns:r="http://schemas.openxmlformats.org/officeDocument/2006/relationships" name="FINANCIAL DERIVATIVES AND HEDGI" sheetId="14" state="visible" r:id="rId14"/>
    <sheet xmlns:r="http://schemas.openxmlformats.org/officeDocument/2006/relationships" name="BORROWINGS"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MPLOYEE STOCK PLANS" sheetId="20" state="visible" r:id="rId20"/>
    <sheet xmlns:r="http://schemas.openxmlformats.org/officeDocument/2006/relationships" name="TAXES ON EARNINGS"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OTHER COMPREHENSIVE INCOME"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STRUCTURING (Tables)" sheetId="30" state="visible" r:id="rId30"/>
    <sheet xmlns:r="http://schemas.openxmlformats.org/officeDocument/2006/relationships" name="OTHER FINANCIAL INFORMATION (Ta" sheetId="31" state="visible" r:id="rId31"/>
    <sheet xmlns:r="http://schemas.openxmlformats.org/officeDocument/2006/relationships" name="NET EARNINGS PER SHARE (Tables)" sheetId="32" state="visible" r:id="rId32"/>
    <sheet xmlns:r="http://schemas.openxmlformats.org/officeDocument/2006/relationships" name="FINANCIAL DERIVATIVES AND HED_2" sheetId="33" state="visible" r:id="rId33"/>
    <sheet xmlns:r="http://schemas.openxmlformats.org/officeDocument/2006/relationships" name="BORROWINGS (Tables)" sheetId="34" state="visible" r:id="rId34"/>
    <sheet xmlns:r="http://schemas.openxmlformats.org/officeDocument/2006/relationships" name="FAIR VALUE (Tables)" sheetId="35" state="visible" r:id="rId35"/>
    <sheet xmlns:r="http://schemas.openxmlformats.org/officeDocument/2006/relationships" name="GOODWILL AND INTANGIBLE ASSETS " sheetId="36" state="visible" r:id="rId36"/>
    <sheet xmlns:r="http://schemas.openxmlformats.org/officeDocument/2006/relationships" name="REDEEMABLE NONCONTROLLING INT_2" sheetId="37" state="visible" r:id="rId37"/>
    <sheet xmlns:r="http://schemas.openxmlformats.org/officeDocument/2006/relationships" name="EMPLOYEE STOCK PLANS (Tables)" sheetId="38" state="visible" r:id="rId38"/>
    <sheet xmlns:r="http://schemas.openxmlformats.org/officeDocument/2006/relationships" name="TAXES ON EARNINGS (Tables)" sheetId="39" state="visible" r:id="rId39"/>
    <sheet xmlns:r="http://schemas.openxmlformats.org/officeDocument/2006/relationships" name="SEGMENT INFORMATION (Tables)" sheetId="40" state="visible" r:id="rId40"/>
    <sheet xmlns:r="http://schemas.openxmlformats.org/officeDocument/2006/relationships" name="OTHER COMPREHENSIVE INCOME (Tab" sheetId="41" state="visible" r:id="rId41"/>
    <sheet xmlns:r="http://schemas.openxmlformats.org/officeDocument/2006/relationships" name="REVENUE RECOGNI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BUSINESS COMBINATIONS - Direct " sheetId="56" state="visible" r:id="rId56"/>
    <sheet xmlns:r="http://schemas.openxmlformats.org/officeDocument/2006/relationships" name="BUSINESS COMBINATIONS - Fair Va" sheetId="57" state="visible" r:id="rId57"/>
    <sheet xmlns:r="http://schemas.openxmlformats.org/officeDocument/2006/relationships" name="BUSINESS COMBINATIONS - Intangi" sheetId="58" state="visible" r:id="rId58"/>
    <sheet xmlns:r="http://schemas.openxmlformats.org/officeDocument/2006/relationships" name="BUSINESS COMBINATIONS - Revenue" sheetId="59" state="visible" r:id="rId59"/>
    <sheet xmlns:r="http://schemas.openxmlformats.org/officeDocument/2006/relationships" name="BUSINESS COMBINATIONS - Virtual" sheetId="60" state="visible" r:id="rId60"/>
    <sheet xmlns:r="http://schemas.openxmlformats.org/officeDocument/2006/relationships" name="BUSINESS COMBINATIONS - PerkinE" sheetId="61" state="visible" r:id="rId61"/>
    <sheet xmlns:r="http://schemas.openxmlformats.org/officeDocument/2006/relationships" name="BUSINESS COMBINATIONS - Pro For" sheetId="62" state="visible" r:id="rId62"/>
    <sheet xmlns:r="http://schemas.openxmlformats.org/officeDocument/2006/relationships" name="RELATED-PARTY TRANSACTIONS - In" sheetId="63" state="visible" r:id="rId63"/>
    <sheet xmlns:r="http://schemas.openxmlformats.org/officeDocument/2006/relationships" name="RESTRUCTURING - Narrative (Deta" sheetId="64" state="visible" r:id="rId64"/>
    <sheet xmlns:r="http://schemas.openxmlformats.org/officeDocument/2006/relationships" name="RESTRUCTURING - Restructuring C" sheetId="65" state="visible" r:id="rId65"/>
    <sheet xmlns:r="http://schemas.openxmlformats.org/officeDocument/2006/relationships" name="OTHER FINANCIAL INFORMATION - (" sheetId="66" state="visible" r:id="rId66"/>
    <sheet xmlns:r="http://schemas.openxmlformats.org/officeDocument/2006/relationships" name="NET EARNINGS PER SHARE - (Detai" sheetId="67" state="visible" r:id="rId67"/>
    <sheet xmlns:r="http://schemas.openxmlformats.org/officeDocument/2006/relationships" name="FINANCIAL DERIVATIVES AND HED_3" sheetId="68" state="visible" r:id="rId68"/>
    <sheet xmlns:r="http://schemas.openxmlformats.org/officeDocument/2006/relationships" name="FINANCIAL DERIVATIVES AND HED_4" sheetId="69" state="visible" r:id="rId69"/>
    <sheet xmlns:r="http://schemas.openxmlformats.org/officeDocument/2006/relationships" name="FINANCIAL DERIVATIVES AND HED_5" sheetId="70" state="visible" r:id="rId70"/>
    <sheet xmlns:r="http://schemas.openxmlformats.org/officeDocument/2006/relationships" name="FINANCIAL DERIVATIVES AND HED_6" sheetId="71" state="visible" r:id="rId71"/>
    <sheet xmlns:r="http://schemas.openxmlformats.org/officeDocument/2006/relationships" name="FINANCIAL DERIVATIVES AND HED_7" sheetId="72" state="visible" r:id="rId72"/>
    <sheet xmlns:r="http://schemas.openxmlformats.org/officeDocument/2006/relationships" name="BORROWINGS - Schedule of Short-" sheetId="73" state="visible" r:id="rId73"/>
    <sheet xmlns:r="http://schemas.openxmlformats.org/officeDocument/2006/relationships" name="BORROWINGS - Narrative (Details" sheetId="74" state="visible" r:id="rId74"/>
    <sheet xmlns:r="http://schemas.openxmlformats.org/officeDocument/2006/relationships" name="BORROWINGS - Schedule of Debt M" sheetId="75" state="visible" r:id="rId75"/>
    <sheet xmlns:r="http://schemas.openxmlformats.org/officeDocument/2006/relationships" name="FAIR VALUE -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COMMITMENTS AND CONTINGENCIES -"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EMPLOYEE STOCK PLANS - Narrativ" sheetId="83" state="visible" r:id="rId83"/>
    <sheet xmlns:r="http://schemas.openxmlformats.org/officeDocument/2006/relationships" name="EMPLOYEE STOCK PLANS - Share-ba" sheetId="84" state="visible" r:id="rId84"/>
    <sheet xmlns:r="http://schemas.openxmlformats.org/officeDocument/2006/relationships" name="EMPLOYEE STOCK PLANS - Valuatio" sheetId="85" state="visible" r:id="rId85"/>
    <sheet xmlns:r="http://schemas.openxmlformats.org/officeDocument/2006/relationships" name="EMPLOYEE STOCK PLANS - Stock Op" sheetId="86" state="visible" r:id="rId86"/>
    <sheet xmlns:r="http://schemas.openxmlformats.org/officeDocument/2006/relationships" name="EMPLOYEE STOCK PLANS - Restrict" sheetId="87" state="visible" r:id="rId87"/>
    <sheet xmlns:r="http://schemas.openxmlformats.org/officeDocument/2006/relationships" name="TAXES ON EARNINGS - Summary of " sheetId="88" state="visible" r:id="rId88"/>
    <sheet xmlns:r="http://schemas.openxmlformats.org/officeDocument/2006/relationships" name="TAXES ON EARNINGS - Income Tax " sheetId="89" state="visible" r:id="rId89"/>
    <sheet xmlns:r="http://schemas.openxmlformats.org/officeDocument/2006/relationships" name="TAXES ON EARNINGS - Narrative (" sheetId="90" state="visible" r:id="rId90"/>
    <sheet xmlns:r="http://schemas.openxmlformats.org/officeDocument/2006/relationships" name="TAXES ON EARNINGS - Deferred Ta" sheetId="91" state="visible" r:id="rId91"/>
    <sheet xmlns:r="http://schemas.openxmlformats.org/officeDocument/2006/relationships" name="TAXES ON EARNINGS - Valuation A" sheetId="92" state="visible" r:id="rId92"/>
    <sheet xmlns:r="http://schemas.openxmlformats.org/officeDocument/2006/relationships" name="TAXES ON EARNINGS - Income Ta_2" sheetId="93" state="visible" r:id="rId93"/>
    <sheet xmlns:r="http://schemas.openxmlformats.org/officeDocument/2006/relationships" name="SEGMENT INFORMATION - Narrative" sheetId="94" state="visible" r:id="rId94"/>
    <sheet xmlns:r="http://schemas.openxmlformats.org/officeDocument/2006/relationships" name="SEGMENT INFORMATION - Summary o" sheetId="95" state="visible" r:id="rId95"/>
    <sheet xmlns:r="http://schemas.openxmlformats.org/officeDocument/2006/relationships" name="SEGMENT INFORMATION - Assets (D" sheetId="96" state="visible" r:id="rId96"/>
    <sheet xmlns:r="http://schemas.openxmlformats.org/officeDocument/2006/relationships" name="SEGMENT INFORMATION - Geographi" sheetId="97" state="visible" r:id="rId97"/>
    <sheet xmlns:r="http://schemas.openxmlformats.org/officeDocument/2006/relationships" name="EMPLOYEE BENEFIT PLANS - (Detai" sheetId="98" state="visible" r:id="rId98"/>
    <sheet xmlns:r="http://schemas.openxmlformats.org/officeDocument/2006/relationships" name="OTHER COMPREHENSIVE INCOME - (D" sheetId="99" state="visible" r:id="rId99"/>
    <sheet xmlns:r="http://schemas.openxmlformats.org/officeDocument/2006/relationships" name="REVENUE RECOGNITION - Schedule " sheetId="100" state="visible" r:id="rId100"/>
    <sheet xmlns:r="http://schemas.openxmlformats.org/officeDocument/2006/relationships" name="REVENUE RECOGNITION - Schedul_2" sheetId="101" state="visible" r:id="rId101"/>
    <sheet xmlns:r="http://schemas.openxmlformats.org/officeDocument/2006/relationships" name="REVENUE RECOGNITION - Schedul_3" sheetId="102" state="visible" r:id="rId102"/>
    <sheet xmlns:r="http://schemas.openxmlformats.org/officeDocument/2006/relationships" name="REVENUE RECOGNITION - Remaining" sheetId="103" state="visible" r:id="rId103"/>
    <sheet xmlns:r="http://schemas.openxmlformats.org/officeDocument/2006/relationships" name="SUBSEQUENT EVENTS - (Details)" sheetId="104" state="visible" r:id="rId104"/>
  </sheets>
  <definedNames/>
  <calcPr calcId="124519" fullCalcOnLoad="1"/>
</workbook>
</file>

<file path=xl/sharedStrings.xml><?xml version="1.0" encoding="utf-8"?>
<sst xmlns="http://schemas.openxmlformats.org/spreadsheetml/2006/main" uniqueCount="1039">
  <si>
    <t>Cover - USD ($) $ in Millions</t>
  </si>
  <si>
    <t>12 Months Ended</t>
  </si>
  <si>
    <t>Sep. 27, 2019</t>
  </si>
  <si>
    <t>Nov. 18, 2019</t>
  </si>
  <si>
    <t>Mar. 29, 2019</t>
  </si>
  <si>
    <t>Cover page.</t>
  </si>
  <si>
    <t>Document Type</t>
  </si>
  <si>
    <t>10-K</t>
  </si>
  <si>
    <t>Document Annual Report</t>
  </si>
  <si>
    <t>true</t>
  </si>
  <si>
    <t>Document Period End Date</t>
  </si>
  <si>
    <t>Sep. 27,
		2019</t>
  </si>
  <si>
    <t>Document Transition Report</t>
  </si>
  <si>
    <t>false</t>
  </si>
  <si>
    <t>Entity File Number</t>
  </si>
  <si>
    <t>001-37860</t>
  </si>
  <si>
    <t>Entity Registrant Name</t>
  </si>
  <si>
    <t>VAREX IMAGING CORPORATION</t>
  </si>
  <si>
    <t>Entity Incorporation, State or Country Code</t>
  </si>
  <si>
    <t>DE</t>
  </si>
  <si>
    <t>Entity Tax Identification Number</t>
  </si>
  <si>
    <t>81-3434516</t>
  </si>
  <si>
    <t>Entity Address, Address Line One</t>
  </si>
  <si>
    <t>1678 S. Pioneer Road</t>
  </si>
  <si>
    <t>Entity Address, City or Town</t>
  </si>
  <si>
    <t>Salt Lake City</t>
  </si>
  <si>
    <t>Entity Address, State or Province</t>
  </si>
  <si>
    <t>UT</t>
  </si>
  <si>
    <t>Entity Address, Postal Zip Code</t>
  </si>
  <si>
    <t>84104</t>
  </si>
  <si>
    <t>City Area Code</t>
  </si>
  <si>
    <t>(801)</t>
  </si>
  <si>
    <t>Local Phone Number</t>
  </si>
  <si>
    <t>972-5000</t>
  </si>
  <si>
    <t>Title of 12(b) Security</t>
  </si>
  <si>
    <t>Common Stock</t>
  </si>
  <si>
    <t>Trading Symbol</t>
  </si>
  <si>
    <t>VREX</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Smaller Reporting Company</t>
  </si>
  <si>
    <t>Emerging Growth Company</t>
  </si>
  <si>
    <t>Entity Shell Company</t>
  </si>
  <si>
    <t>Entity Public Float</t>
  </si>
  <si>
    <t>Entity common stock, shares outstanding (in shares)</t>
  </si>
  <si>
    <t>Documents Incorporated by Reference</t>
  </si>
  <si>
    <t>Documents Incorporated by Reference Portions of registrant’s proxy statement relating to registrant’s 2020 annual meeting of stockholders have been incorporated by reference in Part III of this annual report on Form 10-K.</t>
  </si>
  <si>
    <t>Entity Central Index Key</t>
  </si>
  <si>
    <t>0001681622</t>
  </si>
  <si>
    <t>Current Fiscal Year End Date</t>
  </si>
  <si>
    <t>--09-27</t>
  </si>
  <si>
    <t>Amendment Flag</t>
  </si>
  <si>
    <t>Document Fiscal Year Focus</t>
  </si>
  <si>
    <t>2019</t>
  </si>
  <si>
    <t>Document Fiscal Period Focus</t>
  </si>
  <si>
    <t>FY</t>
  </si>
  <si>
    <t>CONSOLIDATED STATEMENTS OF EARNINGS - USD ($) shares in Millions</t>
  </si>
  <si>
    <t>Sep. 28, 2018</t>
  </si>
  <si>
    <t>Sep. 29, 2017</t>
  </si>
  <si>
    <t>Income Statement [Abstract]</t>
  </si>
  <si>
    <t>Revenues, net</t>
  </si>
  <si>
    <t>Cost of revenues</t>
  </si>
  <si>
    <t>Gross margin</t>
  </si>
  <si>
    <t>Operating expenses:</t>
  </si>
  <si>
    <t>Research and development</t>
  </si>
  <si>
    <t>Selling, general and administrative</t>
  </si>
  <si>
    <t>Impairment of intangible assets</t>
  </si>
  <si>
    <t>Total operating expenses</t>
  </si>
  <si>
    <t>Operating earnings</t>
  </si>
  <si>
    <t>Interest income</t>
  </si>
  <si>
    <t>Interest expense</t>
  </si>
  <si>
    <t>Other (expense) income, net</t>
  </si>
  <si>
    <t>Interest and other expenses, net</t>
  </si>
  <si>
    <t>Earnings before taxes</t>
  </si>
  <si>
    <t>Taxes (benefit) on earnings</t>
  </si>
  <si>
    <t>Net earnings</t>
  </si>
  <si>
    <t>Less: Net earnings attributable to noncontrolling interests</t>
  </si>
  <si>
    <t>Net earnings attributable to Varex</t>
  </si>
  <si>
    <t>Net earnings per common share attributable to Varex</t>
  </si>
  <si>
    <t>Basic (in USD per share)</t>
  </si>
  <si>
    <t>Diluted (in USD per share)</t>
  </si>
  <si>
    <t>Weighted average common shares outstanding</t>
  </si>
  <si>
    <t>Basic (in shares)</t>
  </si>
  <si>
    <t>Diluted (in shares)</t>
  </si>
  <si>
    <t>CONSOLIDATED STATEMENTS OF COMPREHENSIVE EARNINGS - USD ($) $ in Millions</t>
  </si>
  <si>
    <t>Statement of Comprehensive Income [Abstract]</t>
  </si>
  <si>
    <t>Other comprehensive (loss) earnings, net of tax:</t>
  </si>
  <si>
    <t>Unrealized (loss) gain on interest rate swap contracts</t>
  </si>
  <si>
    <t>Unrealized (loss) gain on defined benefit obligations</t>
  </si>
  <si>
    <t>Other comprehensive (loss) earnings, net of tax</t>
  </si>
  <si>
    <t>Comprehensive earnings</t>
  </si>
  <si>
    <t>Less: Comprehensive earnings attributable to noncontrolling interests</t>
  </si>
  <si>
    <t>Comprehensive earnings attributable to Varex</t>
  </si>
  <si>
    <t>CONSOLIDATED BALANCE SHEETS - USD ($) $ in Millions</t>
  </si>
  <si>
    <t>Current assets:</t>
  </si>
  <si>
    <t>Cash and cash equivalents</t>
  </si>
  <si>
    <t>Accounts receivable, net of allowance for doubtful accounts of $1.0 and $0.6 at September 27, 2019 and September 28, 2018, respectively</t>
  </si>
  <si>
    <t>Inventories</t>
  </si>
  <si>
    <t>Prepaid expenses and other current assets</t>
  </si>
  <si>
    <t>Total current assets</t>
  </si>
  <si>
    <t>Property, plant and equipment, net</t>
  </si>
  <si>
    <t>Goodwill</t>
  </si>
  <si>
    <t>Intangibles assets, net</t>
  </si>
  <si>
    <t>Investments in privately-held companies</t>
  </si>
  <si>
    <t>Other assets</t>
  </si>
  <si>
    <t>Total assets</t>
  </si>
  <si>
    <t>Current liabilities:</t>
  </si>
  <si>
    <t>Accounts payable</t>
  </si>
  <si>
    <t>Accrued liabilities</t>
  </si>
  <si>
    <t>Current maturities of long-term debt</t>
  </si>
  <si>
    <t>Deferred revenues</t>
  </si>
  <si>
    <t>Total current liabilities</t>
  </si>
  <si>
    <t>Long-term debt, net</t>
  </si>
  <si>
    <t>Deferred tax liabilities</t>
  </si>
  <si>
    <t>Other long-term liabilities</t>
  </si>
  <si>
    <t>Total liabilities</t>
  </si>
  <si>
    <t>Commitments and contingencies (Note 11)</t>
  </si>
  <si>
    <t xml:space="preserve"> </t>
  </si>
  <si>
    <t>Redeemable noncontrolling interests</t>
  </si>
  <si>
    <t>Equity:</t>
  </si>
  <si>
    <t>Preferred stock, $.01 par value: 20,000,000 shares authorized, none issued</t>
  </si>
  <si>
    <t>Common stock, $.01 par value: 150,000,000 shares authorized, shares issued and outstanding: 38,371,305 and 38,026,597 at September 27, 2019 and September 28, 2018, respectively</t>
  </si>
  <si>
    <t>Additional paid-in capital</t>
  </si>
  <si>
    <t>Accumulated other comprehensive (loss) income</t>
  </si>
  <si>
    <t>Retained earnings</t>
  </si>
  <si>
    <t>Total Varex stockholders' equity</t>
  </si>
  <si>
    <t>Noncontrolling interests</t>
  </si>
  <si>
    <t>Total stockholders' equity</t>
  </si>
  <si>
    <t>Total liabilities, redeemable noncontrolling interests and stockholders' equity</t>
  </si>
  <si>
    <t>CONSOLIDATED BALANCE SHEETS (PARENTHETICAL) - USD ($) $ in Millions</t>
  </si>
  <si>
    <t>Statement of Financial Position [Abstract]</t>
  </si>
  <si>
    <t>Allowance for doubtful accounts</t>
  </si>
  <si>
    <t>Preferred stock, par value per share (usd per share)</t>
  </si>
  <si>
    <t>Preferred stock, shares authorized (in shares)</t>
  </si>
  <si>
    <t>Preferred stock, shares issued (in shares)</t>
  </si>
  <si>
    <t>Common stock, par value per share (usd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earnings to net cash provided by operating activities:</t>
  </si>
  <si>
    <t>Share-based compensation expense</t>
  </si>
  <si>
    <t>Depreciation</t>
  </si>
  <si>
    <t>Amortization of intangible assets</t>
  </si>
  <si>
    <t>Other assets impairment charges</t>
  </si>
  <si>
    <t>Inventory write-down</t>
  </si>
  <si>
    <t>Deferred taxes</t>
  </si>
  <si>
    <t>Amortization of deferred loan costs</t>
  </si>
  <si>
    <t>Loss (gain) from equity method investments, net of dividends received</t>
  </si>
  <si>
    <t>Other, net</t>
  </si>
  <si>
    <t>Changes in assets and liabilities, net of effects of acquisitions:</t>
  </si>
  <si>
    <t>Accounts receivable</t>
  </si>
  <si>
    <t>Prepaid expenses and other assets</t>
  </si>
  <si>
    <t>Accrued operating liabilities and other long-term operating liabilities</t>
  </si>
  <si>
    <t>Net cash provided by operating activities</t>
  </si>
  <si>
    <t>Cash flows from investing activities:</t>
  </si>
  <si>
    <t>Purchases of property, plant and equipment</t>
  </si>
  <si>
    <t>Acquisitions of businesses, net of cash acquired</t>
  </si>
  <si>
    <t>Net cash used in investing activities</t>
  </si>
  <si>
    <t>Cash flows from financing activities:</t>
  </si>
  <si>
    <t>Net transfers from parent</t>
  </si>
  <si>
    <t>Distributions to Varian Medical Systems, Inc.</t>
  </si>
  <si>
    <t>Taxes related to net share settlement of equity awards</t>
  </si>
  <si>
    <t>Borrowings under credit agreements</t>
  </si>
  <si>
    <t>Repayments of borrowing under credit agreements</t>
  </si>
  <si>
    <t>Proceeds from exercise of stock options</t>
  </si>
  <si>
    <t>Proceeds from shares issued under employee stock purchase plan</t>
  </si>
  <si>
    <t>Excess tax benefits from share-based compensation</t>
  </si>
  <si>
    <t>Payment of debt issuance costs</t>
  </si>
  <si>
    <t>Contributions from noncontrolling partner</t>
  </si>
  <si>
    <t>Dividends paid to redeemable noncontrolling interest</t>
  </si>
  <si>
    <t>Net cash (used in) provided by financing activities</t>
  </si>
  <si>
    <t>Effects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Supplemental cash flow information:</t>
  </si>
  <si>
    <t>Cash paid for interest</t>
  </si>
  <si>
    <t>Cash paid for income tax</t>
  </si>
  <si>
    <t>Supplemental non-cash activities:</t>
  </si>
  <si>
    <t>Purchases of property, plant and equipment financed through accounts payable</t>
  </si>
  <si>
    <t>Transfers of property, plant and equipment from Varian Medical Systems, Inc.</t>
  </si>
  <si>
    <t>Other non-cash transfers to Varian Medical Systems, Inc.</t>
  </si>
  <si>
    <t>CONSOLIDATED STATEMENTS OF EQUITY - USD ($) $ in Millions</t>
  </si>
  <si>
    <t>Total</t>
  </si>
  <si>
    <t>Additional Paid-in Capital</t>
  </si>
  <si>
    <t>Net Parent Investment</t>
  </si>
  <si>
    <t>Accumulated Other Comprehensive Income (Loss)</t>
  </si>
  <si>
    <t>Retained Earnings</t>
  </si>
  <si>
    <t>Total Varex Equity</t>
  </si>
  <si>
    <t>Noncontrolling Interests</t>
  </si>
  <si>
    <t>Shares outstanding, beginning of period (in shares) at Sep. 30, 2016</t>
  </si>
  <si>
    <t>Balance at beginning of period at Sep. 30, 2016</t>
  </si>
  <si>
    <t>Increase (Decrease) in Stockholders' Equity [Roll Forward]</t>
  </si>
  <si>
    <t>Net transfers to parent</t>
  </si>
  <si>
    <t>Other</t>
  </si>
  <si>
    <t>Distribution to Varian Medical Systems</t>
  </si>
  <si>
    <t>Conversion of net parent investment into common stock (in shares)</t>
  </si>
  <si>
    <t>Conversion of net parent investment into common stock</t>
  </si>
  <si>
    <t>Exercise of stock options (in shares)</t>
  </si>
  <si>
    <t>Exercise of stock options</t>
  </si>
  <si>
    <t>Common stock issued upon vesting of restricted shares (in shares)</t>
  </si>
  <si>
    <t>Shares withheld on vesting of restricted stock (in shares)</t>
  </si>
  <si>
    <t>Shares withheld on vesting of restricted stock</t>
  </si>
  <si>
    <t>Share-based compensation</t>
  </si>
  <si>
    <t>Unrealized gain on interest rate swap contracts, net of tax</t>
  </si>
  <si>
    <t>Unrealized gain (loss) on defined benefit obligations</t>
  </si>
  <si>
    <t>Tax impacts to APIC related to share-based award activity</t>
  </si>
  <si>
    <t>Shares outstanding, end of period (in shares) at Sep. 29, 2017</t>
  </si>
  <si>
    <t>Ending balance at Sep. 29, 2017</t>
  </si>
  <si>
    <t>Common stock issued under employee stock purchase plan (in shares)</t>
  </si>
  <si>
    <t>Common stock issued under employee stock purchase plan</t>
  </si>
  <si>
    <t>Capital contribution by noncontrolling interest</t>
  </si>
  <si>
    <t>Shares outstanding, end of period (in shares) at Sep. 28, 2018</t>
  </si>
  <si>
    <t>Ending balance at Sep. 28, 2018</t>
  </si>
  <si>
    <t>Noncontrolling interest acquired/consolidated</t>
  </si>
  <si>
    <t>Shares outstanding, end of period (in shares) at Sep. 27, 2019</t>
  </si>
  <si>
    <t>Ending balance at Sep. 27, 2019</t>
  </si>
  <si>
    <t>Effect of adoption of ASC 606</t>
  </si>
  <si>
    <t>SUMMARY OF SIGNIFICANT ACCOUNTING POLICIES</t>
  </si>
  <si>
    <t>Accounting Policies [Abstract]</t>
  </si>
  <si>
    <t>SUMMARY OF SIGNIFICANT ACCOUNTING POLICIES Description of Business Varex Imaging Corporation (the “Company,” “Varex” or “Varex Imaging”) designs, manufactures, sells and services a broad range of Medical products, which include X-ray imaging components, including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to independent service companies, distributors and directly to end-users for replacement purposes. The Company also designs, manufacturer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for the purpose of holding the assets and liabilities associated with the Company's business and separated from Varian Medical Systems, Inc. (“Varian”) on January 28, 2017, upon which Varian completed the distribution of 100% of the outstanding common stock of Varex to Varian stockholders. Following the separation and distribution, Varex became an independent publicly-traded company and is listed on the NASDAQ Global Select Market under the ticker “VREX.” Basis of Presentation and Principle of Consolidation 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January 28 2017, the date of separation and distribution, the financial statements were prepared on a stand-alone basis and were derived from Varian’s consolidated financial statements and records as it operated as part of Varian prior to the distribution, in conformity with GAAP. Prior to the separation and distribution, the consolidated financial statements included allocations of certain Varian corporate expenses these costs were allocated to the Company on the basis of direct usage when identifiable or other systematic measures that reflect utilization of services provided to or benefits received by the Company. All transactions between the Company and Varian prior to the separation have been included in the accompanying consolidated financial statements. All intercompany transactions while the Company operated as part of Varian were considered to be effectively settled for cash and are reflected as a component of financing activities as net transfers from (to) Varian in the consolidated statements of cash flows at the time the transactions were record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statements of equity represents Varian’s historical investment in the Company, the net effect of transactions with and allocations from Varian and the Company’s accumulated earnings. Reclassification The Company has reclassified $3.0 million from selling, general and administrative expense to impairment of intangible assets for the year ended September 28, 2018, to conform to the current year's presentation. Such reclassifications had no impact on net earnings as previously reported. Segment Reporting The Company has two reportable operating segments; (i) Medical and (ii) Industrial, which aligns with how its CEO, who is the Company's Chief Operating Decision Maker (“CODM”), reviews the Company’s performance. See Note 15 . Segment Information, included in this report, for further information on the Company’s segments. Fiscal Year The fiscal years of the Company as reported are the 52 or 53-week period ending on the Friday nearest September 30. Fiscal year 2019 was the 52-week period that ended on September 27, 2019. Fiscal year 2018 was the 52-week period that ended on September 28, 2018. Fiscal year 2017 was the 52-week period that ended on September 29, 2017.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As of September 27, 2019 , the Company had two variable interest entities neither of which were consolid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goodwill and intangible assets, impairment on investments, and taxes on earning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nsolidated balance sheet. Cash and cash equivalents and restricted cash as reported within the consolidated statements of cash flows consisted of the following: Twelve Months Ended September 27, 2019 Twelve Months Ended September 28, 2018 Beginning of Period End of Period Beginning of Period End of Period Cash and cash equivalents $ 51.9 $ 29.9 $ 83.3 $ 51.9 Restricted cash 1.5 1.4 0.9 1.5 Cash and cash equivalents and restricted cash as reported per statement of cash flows $ 53.4 $ 31.3 $ 84.2 $ 53.4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Derivatives designated as a hedge are recorded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Time value is excluded and the cash payments are recognized as an adjustment to interest expense. A qualitative assessment of hedge effectiveness is performed on a quarterly basis, unless facts and circumstances indicate the hedge may no longer be highly effective.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During the periods presented, one of the Company's Medical segment customers accounted for a significant portion of revenues, which is as follows: Fiscal Year 2019 2018 2017 Canon Medical Systems Corporation 17.3 % 18.1 % 19.3 % Canon Medical Systems Corporation accounted for 10.1% and 9.8% of the Company’s accounts receivable as of September 27, 2019 and September 28, 2018 , respectively. Inventories Inventories are valued at the lower of cost or net realizable value. Costs include materials, labor and manufacturing overhead and is computed using standard cost (which approximates actual cost)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 excess and obsolete inventories to net realizable value and write-downs of excess and obsolete inventories are recorded as a component of cost of revenues. The following table summarizes the Company’s inventories, net: (In millions) September 27, 2019 September 28, 2018 Raw materials and parts $ 160.1 $ 149.9 Work-in-process 27.9 25.4 Finished goods 60.2 59.8 Total inventories $ 248.2 $ 235.1 Property, Plant and Equipment, net Property, plant and equipment are stated at cost, net of accumulated depreciation. Major improvements are capitalized, while repairs and maintenance are expensed as incurred. Depreciation are computed using the straight-line method over the estimated useful lives of the assets. Land is not subject to depreciation, but land improvements are depreciated over fifteen years . Land leasehold rights and leasehold improvements are depreciated over the lesser of their estimated useful lives or remaining lease terms. Buildings are depreciated over twenty years . Machinery and equipment are depreciated over their estimated useful lives, which range from three years to seven years . Assets subject to lease are depreciat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The following table summarizes the Company’s property, plant and equipment, net: (In millions) September 27, 2019 September 28, 2018 Land $ 8.3 $ 8.3 Buildings and leasehold improvements 134.4 138.1 Machinery 170.7 166.1 Construction in progress 28.5 23.1 $ 341.9 $ 335.6 Accumulated depreciation and amortization (199.6 ) (190.7 ) Property, plant, and equipment, net $ 142.3 $ 144.9 The Company recorded depreciation expense of $23.5 million , $26.0 million and $16.9 million , in fiscal years 2019 , 2018 and 2017 , respectively. During fiscal year 2019 the company recorded accelerated depreciation of $4.5 million on the machinery and equipment used in the fabrication of amorphous silicon glass at its facility in Santa Clara, CA. See Note 4 . Restructuring, included in this report, for further information. During fiscal year 2018 the company recorded accelerated depreciation of $4.2 million on the machinery and equipment used in the fabrication of amorphous silicon glass at its facility in Santa Clara, CA. See Note 4 . Restructuring, included in this report, for further information.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The Company monitors these equity investments for impairment and makes appropriate reductions in carrying values if the Company determines that impairment charges are required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years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 During the fiscal year ended September 27, 2019 and 2018 , the Company recognized $4.8 million and $3.0 million of impairments of intangible assets related to the restructuring activities see Note 4 . Restructuring , included in this report. No goodwill impairment charges were recognized for any of the prior periods presented. No impairment charges were recognized in fiscal year 2017 . Loss Contingencies From time to time, the Company is a party to or otherwise involved in legal proceedings, claims and government inspections or investigations, customs and duties audits and other loss contingency matters, both inside and outside the United States, arising in the ordinary course of its business or otherwise. The Company accrues amounts, to the extent an unfavorable outcome is determined to be probable and the losses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19 2018 Accrued product warranty, at beginning of period $ 7.3 $ 7.0 Charged to cost of revenues 12.9 11.6 Actual product warranty expenditures (12.1 ) (11.3 ) Accrued product warranty, at end of period $ 8.1 $ 7.3 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See “Recently Adopted Accounting Pronouncements” below.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 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Allowance for Doubtful Accounts The Company evaluates the creditworthiness of customers prior to authorizing shipment for all major sale transactions. On a quarterly basis, the Company evaluates aged items in the accounts receivable aging report and provide an allowance in an amount deemed adequate for doubtful accounts. If the evaluation of customers’ financial conditions does not reflect a future ability to collect outstanding receivables, additional provisions may be needed. We had an allowance for doubtful accounts of $1.0 million and $0.6 million as of September 27, 2019 and September 28, 2018 ,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For additional information, see Note 13 . Employee Stock Plans , included in this report.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we provide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 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we are including the impact of certain provisions of U.S. Tax Reform to the extent they are effective during the current reporting period. Foreign Currency Translation The Company uses the U.S. Dollar predominately as the functional currency of its foreign operations. Gains and losses from remeasurement of foreign currency balances into U.S. Dollars are included in the consolidated statements of earnings. For the foreign subsidiary where the local currency is the functional currency, translation adjustments of foreign currency financial statements into U.S. dollars are recorded to a separate component of accumulated other comprehensive (loss) earnings. Accounting Standards Recently Adopted In November 2016, the Financial Accounting Standards Board (“FASB”) issued ASU 2016-18, Statement of Cash Flows (Topic 230): Restricted Cash (“ASU 2016-18”), which requires that the statement of cash flows explain the change in the total amount of restricted cash during the period and other additional disclosures. The Company adopted ASU 2016-18 in the first quarter of 2019 using the retrospective transition method and the Company's consolidated statements of cash flows have been retrospectively adjusted to reflect restricted cash balances. Net cash flows for fiscal years 2019, 2018 and 2017 did not change as a result of adopting ASU 2016-18. The Company adopted ASU 2016-15, Statement of Cash Flows (Topic 230): Classification of Certain Cash Receipts and Cash Payments (“ASU 2016-15”), which was issued to reduce the diversity in practice in how certain transactions are classified in the statement of cash flows. The Company adopted ASU 2016-15 in the first quarter of 2019 retrospectively. Net cash flows for fiscal years 2019, 2018 and 2017 did not change as a result of adopting ASU 2016-15. The Company adopted ASC 606 as of September 29, 2018, using the modified retrospective transition method applied to those contracts which were not completed as of that date. The Company recorded a net reduction to retained earnings of $4.1 million , net of tax, as of September 29, 2018 due to the impact of adopting ASC 606. During the second quarter of 2019 the Company recorded an increase to retained earnings of $0.6 million , net of tax, to correct an error that was not quantitatively or qualitatively material to the current period, related to the adoption of ASC 606. The net cumulative impact of adopting ASC 606 was $3.5 million , net of tax. Refer to Note 18. Revenue Recognition , included in this report report for the detailed impact of adopting ASC 606. In August 2017, the FASB issued ASU 2017-12, Derivatives and Hedging (Topic 815): Targeted Improvements to Accounting for Hedging Activities, which amends the application of hedge accounting and improves financial reporting of hedging relationships to more accurately present the economic effects of risk management activities in the financial statements. The ASU is effective for public companies for annual reporting periods beginning after December 15, 2018, with early adoption permitted. The Company early adopted the provisions of ASU 2017-12 during the quarter ended September 27, 2019, using the modified retrospective method. The adoption did not have an impact on the consolidated financial statements. Recent Accounting Standards Updates Not Yet Effectiv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The Company does not expect that the adoption of this guidance will have a material impact on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The Company is evaluating the impact of adopting this amendment to its consolidated financial statements.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currently evaluating the potential impact of this standard.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t>
  </si>
  <si>
    <t>BUSINESS COMBINATIONS</t>
  </si>
  <si>
    <t>Business Combinations [Abstract]</t>
  </si>
  <si>
    <t>BUSINESS COMBINATIONS Acquisition of Direct Conversion AB (publ) On April 29, 2019 , Varex completed the acquisition of 98.2% of the outstanding shares of common stock of Direct Conversion AB (publ) (“Direct Conversion”) for $ 69.5 million in cash, net of cash acquired, the assumption of Direct Conversion's debt of $4.5 million and deferred consideration equal to $9.9 million or 0.3 million shares of the Company’s common stock (subject to reduction to settle indemnity claims) to be paid on the first anniversary of the closing with a mixture of cash and shares of Varex common stock. The acquisition of Direct Conversion expands our detector product portfolio to include photon counting technology. This technology will allow Varex to expand its range of imaging applications and offer new solutions to both Medical and Industrial customers. The following table summarizes the preliminary purchase price allocation: (In millions) Fair Value Allocation of the purchase consideration: Accounts receivable $ 2.4 Inventories 5.7 Prepaid expenses and other current assets 0.7 Property, plant, and equipment 0.9 Goodwill 47.2 Intangible assets 32.9 Total assets acquired 89.8 Accounts payable (1.0 ) Accrued liabilities (1.5 ) Current maturities of long-term debt (1.0 ) Deferred revenues (0.9 ) Long-term debt (3.5 ) Other long-term liabilities (1.1 ) Total liabilities assumed (9.0 ) Noncontrolling interest (1.4 ) Net assets acquired, less noncontrolling interest $ 79.4 Net cash paid $ 69.5 Deferred consideration 9.9 Total consideration $ 79.4 The Company recorded the assets acquired and liabilities assumed at their preliminary estimated fair values. Intangibles were valued primarily using a discounted cash flow, which included estimated revenue growth and discount rate. Due to the complexity of this transaction as of September 27, 2019, the Company had not finalized the determination of the fair values allocated to various assets and liabilities, including, but not limited to, inventory; deferred tax assets and liabilities; intangible assets and the residual amount allocated to goodwill. The fair value assigned to goodwill is primarily attributable to expected synergies. The goodwill related to the Direct Conversion acquisition is not tax deductible. The following amounts represent the determination of the fair value and estimated weighted average useful lives of identifiable intangible assets for the Direct Conversion, which are amortized straight-line: (In millions) Fair Value Estimated Weighted Average Backlog $ 0.2 1 Trade names 2.5 5 Developed technology 18.4 10 In-process research and development 2.8 indefinite Customer relationships 9.0 10 Total intangible assets acquired $ 32.9 The following amounts represent revenues by reporting segment from Direct Conversion from the acquisition date of April 29, 2019 , through September 27, 2019: (In millions) Direct Conversion Revenue Medical $ 4.5 Industrial 1.8 Total Direct Conversion revenues $ 6.3 The acquisition of Direct Conversion did not have a significant impact on our consolidated results of operations on a pro forma basis for the current or prior years. Acquisition of Virtual Media Integration On August 31, 2018, the Company completed the acquisition of Virtual Media Integration, Ltd. (“VMI”) from MISTRAS Group, Inc for $4.8 million . VMI is a provider of computed and digital radiography and X-ray film digitizer systems for industrial non-destructive testing. The acquired assets and liabilities of the VMI business were allocated to the Industrial reporting segment. The acquisition related costs were included in the consolidated statements of earnings under selling, general and administrative expenses. The following table summarizes the purchase price allocation: (In millions) Fair Value Allocation of the purchase consideration: Accounts Receivable $ 0.2 Inventories 1.0 Other assets 0.2 Intangibles 1.6 Goodwill 1.5 Other liabilities (0.2 ) Net assets acquired 4.3 Post-closing adjustments 0.5 Total cash consideration $ 4.8 Acquisition of PerkinElmer’s Medical Imaging Business On May 1, 2017, the Company completed the acquisition of the medical imaging business (“Acquired Detector Business”) of PerkinElmer, Inc. (“PKI”) for $277.4 million , or $273.2 million after post-closing working capital adjustments. The acquisition consisted of PerkinElmer Medical Holdings, Inc. and Dexela Limited, together with certain assets of PKI and its direct and indirect subsidiaries relating to digital flat panel X-ray detectors that serve as components for industrial, medical, dental and veterinary X-ray imaging systems. The Acquired Detector Business included about 280 employees, with operations in Santa Clara, California as well as operations in Germany, the Netherlands, China and the United Kingdom. The acquisition of the Acquired Detector Business was pursuant to the Master Purchase and Sale Agreement, dated December 21, 2016 (the “Purchase Agreement”), by and between PKI and Varian and the subsequent Assignment and Assumption Agreement, dated January 27, 2017, by and between Varian and Varex, pursuant to which Varian assigned and conveyed all of its rights, obligations, title and interest in the Purchase Agreement to Varex. The following amounts represent the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 327.2 Current liabilities $ (17.2 ) Other liabilities, non-current (36.8 ) Total liabilities assumed (54.0 ) Net assets acquired $ 273.2 The fair value assigned to goodwill is attributable to expected cost synergy opportunities. Included in the goodwill recorded for the Acquired Detector Business is approximately $35 million that will be deductible for income tax purposes in Germany, China and the Netherlands. The remaining goodwill related to the stock acquisition in the United States is not tax deductible. Also, as a result of the acquisition, non-current deferred income tax liability increased by approximately $31 million related to basis differences for both tangible and intangible assets acquired as part of the stock purchases in the United States and the United Kingdom, and asset purchases in Germany, the Netherlands and China. The following amounts represent the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Unaudited Pro Forma Information The unaudited pro-forma amounts presented below for the fiscal year 2017 are presented for informational purposes only. In addition to the Company's results for the periods presented, the amounts below also include effects of the Acquired Detector Business as if it had been consummated on October 1, 2016. These unaudited pro-forma results include effects that are directly attributable to the acquisition which include the amortization of intangible assets, interest expense, and other adjustments, including estimated tax effects. 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Revenue $ 777.8 Operating earnings $ 84.7 Net earnings $ 43.1 Net earnings per share, basic $ 1.15 Net earnings per share, diluted $ 1.13</t>
  </si>
  <si>
    <t>RELATED-PARTY TRANSACTIONS</t>
  </si>
  <si>
    <t>Related Party Transactions [Abstract]</t>
  </si>
  <si>
    <t>RELATED-PARTY TRANSACTIONS Investment in Privately-Held Companies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In fiscal years 2019 , 2018 and 2017 , the Company recorded (loss) and income on the equity investment in dpiX Holding of $(1.1) million , $3.4 million and $0.8 million , respectively. Income and loss on the equity investment in dpiX Holding is included in other (expense) income, net in the consolidated statements of earnings. The carrying value of the equity investment in dpiX Holding, which was included in investments in privately-held companies on the consolidated balance sheets, was $48.1 million and $48.9 million at September 27, 2019 and September 28, 2018 , respectively. In fiscal years 2019 , 2018 and 2017 , the Company purchased glass transistor arrays from dpiX totaling $23.5 million , $19.3 million and $24.7 million , respectively. These purchases of glass transistor arrays are included as a component of inventories on the consolidated balance sheets or cost of revenues in the consolidated statements of earnings for these fiscal years. As of September 27, 2019 and September 28, 2018 , the Company had accounts payable to dpiX totaling $3.6 million and $3.7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September 27, 2019 , the Company estimated it has fixed cost commitments of $3.7 million related to this amended agreement through the remainder of calendar year 2019 .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48.1 million and fixed cost commitments of $3.7 million . In November 2018, the Company and CETTEEN GmbH (“CETTEEN”), formed a German limited liability company that governs the affairs and conduct of the business of VEC Imaging Verwaltungsgesellschaft GmbH (“VEC”), a joint venture formed to develop technology to be used in X-ray imaging components. In accordance with the VEC agreement, net profits or losses are allocated to the members, in accordance with their ownership interest. The Company's investment in VEC is accounted for under the equity method. The Company has made contributions totaling $2.9 million , and has committed to contribute an additional $2.2 million , as milestones are achieved, and to provide certain full time employees to support prototyping and manufacturing activities in exchange for a 50% interest in VEC. CETTEEN made contributions of certain assets including intellectual property in exchange for a 50% interest in VEC. The Company's investment in VEC was $2.0 million as of September 27, 2019 .</t>
  </si>
  <si>
    <t>RESTRUCTURING</t>
  </si>
  <si>
    <t>Restructuring and Related Activities [Abstract]</t>
  </si>
  <si>
    <t>RESTRUCTURING Following the acquisition of the medical imaging business from PKI in May of 2017, management began a multiyear program to consolidate the acquired operations, reduce costs, improve productivity and realize synergies. In March 2018, the Company made the decision to transfer the complementary metal oxide semiconductor (“CMOS”) research and development capability from the U.K. to the U.S. and to permanently close the operation of the acquired detector business in London. The company will continue to develop the CMOS technology in the U.S. due to its competitive advantages, product differentiation and future economic benefit. In connection with this initiative, we recorded $1.7 million in restructuring charges during fiscal year 2018. In July 2018, the Company committed to a plan to relocate the production of amorphous silicon glass for digital detectors, from its Santa Clara facility, to the jointly owned dpiX fabrication facility in Colorado. In July 2019, the Company committed to close its Santa Clara facility and to relocate the remaining production to its other existing facilities. The Company expects operations at the Santa Clara facility to cease by the end of December 2020 and all activities related to the closure of the facility to be complete by the end of March 2021. In connection with the relocation of the glass production and site closure the Company recorded $16.1 million and $14.2 million of restructuring and impairment charges during fiscal year 2019 and 2018, respectively. Fiscal year 2019 intangible asset impairment charges consisted of in-process research and development related to certain projects that were discontinued as a result of the Santa Clara facility closure. Fiscal year 2018 intangible asset impairment charges were related to a favorable leasehold interest that was impaired as a result of the amorphous silicon glass relocation. The Company expects to incur an additional $8.1 million to $12.1 million of restructuring charges through March 2021. The Company also incurred approximately $2.8 million and $0.8 million of other unrelated restructuring expenses during fiscal years 2019 and 2018, respectively. Cash outflows associated with these restructuring charges are limited to employee termination expenses, facility closure and equipment sales and disposals. Below is a detail of restructuring charges incurred during the 2019 and 2018 fiscal years, which predominately relate to the Company's Medical segment: (In millions) Location of Restructuring Charges in Consolidated Statements of Earnings September 27, 2019 September 28, 2018 Other assets impairment charges Selling, general and administrative $ — $ 1.3 Inventory write downs Cost of revenues 3.1 3.1 Intangible assets impairment Impairment of intangible assets 4.8 3.0 Accelerated depreciation Cost of revenues 4.5 4.2 Severance costs Selling, general and administrative 6.2 4.3 Facility closure costs Selling, general and administrative 0.3 0.8 Total restructuring charges $ 18.9 $ 16.7</t>
  </si>
  <si>
    <t>OTHER FINANCIAL INFORMATION</t>
  </si>
  <si>
    <t>Organization, Consolidation and Presentation of Financial Statements [Abstract]</t>
  </si>
  <si>
    <t>OTHER FINANCIAL INFORMATION The following table summarizes the Company’s accrued liabilities: (In millions) September 27, 2019 September 28, 2018 Accrued compensation and benefits $ 32.1 $ 27.0 Product warranty 8.1 7.3 Income taxes payable 10.7 1.4 Payable to Varian Medical Systems — 2.3 Right of return liability 6.9 — Deferred consideration 8.9 — Other 9.0 9.5 Total accrued liabilities $ 75.7 $ 47.5 The following table summarizes the Company’s other long-term liabilities: (In millions) September 27, 2019 September 28, 2018 Long-term income tax payable $ 3.9 $ 3.5 Environment liabilities 0.9 1.3 Defined benefit obligation liability 5.5 3.3 Long-term right of return liability 19.5 — Long-term other 2.7 0.4 Total other long-term liabilities $ 32.5 $ 8.5 The following table summarizes the Company’s other income (expense), net: Fiscal Years (In millions) 2019 2018 2017 Income (loss) from equity method investments $ (2.3 ) $ 3.9 $ 1.3 Change in fair value of deferred consideration 1.0 — — Realized income (loss) on foreign currencies (1.9 ) (1.2 ) 1.9 Total other income (expense), net $ (3.2 ) $ 2.7 $ 3.2</t>
  </si>
  <si>
    <t>NET EARNINGS PER SHARE</t>
  </si>
  <si>
    <t>Earnings Per Share [Abstract]</t>
  </si>
  <si>
    <t>NET EARNINGS PER SHARE Basic net earnings per common share is computed by dividing the net earnings for the period by the weighted average number of shares of common stock outstanding during the reporting period. Diluted net earnings per common share reflects the effects of potentially dilutive securities, which is computed by dividing net earnings by the sum of the weighted average number of common shares outstanding and dilutive common shares, which consists of stock options and unvested restricted stock. A reconciliation of the numerator and denominator used in the calculation of basic and diluted net income per common share is as follows: Fiscal Year (In millions, except per share amounts) 2019 2018 2017 Net earnings attributable to Varex $ 15.5 $ 27.5 $ 51.6 Weighted average shares outstanding - basic 38.2 37.9 37.6 Dilutive effect of potential common shares 0.4 0.5 0.4 Weighted average shares outstanding - diluted 38.6 38.4 38 Net earnings per share attributable to Varex - basic $ 0.41 $ 0.73 $ 1.37 Net earnings per share attributable to Varex - diluted $ 0.40 $ 0.72 $ 1.36 Anti-dilutive employee shared based awards, excluded 1.9 1.2 1.0 The Company excludes potentially dilutive common shares (consisting of shares underlying stock options and the employee stock purchase plan) from the computation of diluted weighted average shares outstanding if the inclusion of the shares underlying these stock awards would be anti-dilutive to earnings per share.</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The changes in fair value for all trades that are not designated for hedge accounting are recognized in current period earnings.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As of September 27, 2019 , the Company had the following outstanding derivatives designated as cash flow hedging instruments: (In millions, except for number of instruments) Number of Instruments Notional Value Interest Rate Swap Contracts 6 $ 264.4 The following table summarizes the amount of pre-tax earnings recognized from derivative instruments for the periods indicated and the line items in the accompanying statements of operations where the results are recorded for cash flow hedges: Amount of Gain or (Loss) Recognized in OCI on Derivative Location of Gain or (Loss) Reclassified from Accumulated OCI into Income Amount of Gain or (Loss) Reclassified from Accumulated OCI into Income (In millions) 2019 2018 2017 2019 2018 2017 Interest Rate Swap Contracts $ (6.3 ) $ 6.9 $ 0.6 Interest expense $ 1.9 $ 0.1 $ (0.3 ) The Company expects that $0.1 million of the accumulated other comprehensive (loss) income related to cash flow hedges will be realized in pre-tax earnings over the next 12 months, but the amount will vary depending on interest rates.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September 27, 2019 September 28, 2018 September 27, 2019 September 28, 2018 Derivatives designated as cash flow hedges Balance sheet location Balance sheet location Interest rate swap contracts Other current assets $ — $ 2.2 Other current liabilities $ — $ — Interest rate swap contracts Other non-current assets — 5.5 Other non-current liabilities (0.5 ) — $ — $ 7.7 $ (0.5 ) $ — Derivatives Designated as Hedging Instruments - Net Investment Hedges The Company uses cross currency swap contracts as net investment hedges to manage its risk of variability in foreign currency-denominated net investments in wholly-owned international operations. All changes in fair value of the derivatives designated as net investment hedges are reported in accumulated other comprehensive (loss) income along with the foreign currency translation adjustments on those investments. As of September 27, 2019 , the Company had the following outstanding derivatives designated as net investment hedging instruments: (In millions, except for number of instruments) Number of Instruments Notional Value Cross Currency Swap Contracts 4 $ 77.7 The following table summarizes the amount of pre-tax earnings recognized from derivative instruments for the periods indicated and the line items in the accompanying statements of operations where the results are recorded for net investment hedges: Amount of Gain or (Loss) Recognized in OCI on Derivative Location of Gain or (Loss) Recognized in Income on Derivative (Amount Excluded from Effectiveness Testing) Amount of Gain or (Loss) Recognized in Income on Derivative (Amount Excluded from Effectiveness Testing) (In millions) 2019 2018 2017 2019 2018 2017 Cross Currency Swap Contracts $ (0.2 ) $ — $ — Interest expense $ 0.2 $ —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September 27, 2019 September 28, 2018 September 27, 2019 September 28, 2018 Derivatives designated as net investment hedges Balance sheet location Balance sheet location Cross currency swap contracts Other current assets — — Other current liabilities (0.2 ) — $ — $ — $ (0.2 ) $ —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expire within 30 day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The effect of derivative instruments not designated as hedges for fiscal year 2019 was a loss of $1.5 million , which was primarily related to the purchase price hedge established following the announcement of the Company's planned acquisition of Direct Conversion. The Company does not, and does not intend to use derivative financial instruments for speculative or trading purposes. The following table shows the notional amounts of outstanding foreign currency contracts entered into under its balance sheet hedge program as of September 27, 2019 : Notional Value of Derivatives not Designated as Hedging Instruments: In millions Buy contracts Sell contract Japanese yen $ 0.9 $ — Swiss franc — (1.0 ) Chinese renminbi 1.8 — Euro 8.8 — $ 11.5 $ (1.0 )</t>
  </si>
  <si>
    <t>BORROWINGS</t>
  </si>
  <si>
    <t>Debt Disclosure [Abstract]</t>
  </si>
  <si>
    <t>BORROWINGS The following table summarizes the Company's short-term and long-term debt: September 27, 2019 September 28, 2018 (In millions, except for percentages) Amount Weighted-Average Interest Rate Amount Weighted-Average Interest Rate Current maturities of long-term debt Term facility $ 29.4 5.6 % $ 25.0 4.2 % Other debt 1.3 — Total current maturities of long-term debt $ 30.7 $ 25.0 Non-current maturities of long-term debt: Revolving credit facility $ 59.0 5.6 % $ 28.0 4.2 % Term facility 308.6 5.6 % 345.0 4.2 % Other debt 2.5 — Debt issuance costs (5.7 ) (8.2 ) Non-current maturities of long-term debt 364.4 364.8 Total long-term debt, net $ 395.1 $ 389.8 Existing Credit Facility On May 1, 2017 and in connection with the Acquired Detector Business, the Company entered into a new secured revolving credit facility (the “Revolving Credit Facility”) in an aggregate principal amount of up to $200.0 million with a five -year term, and a secured term facility (the “Term Facility” and together with the Revolving Credit Facility, the “Credit Agreement”) in an aggregate principal amount of $400.0 million . The Term Facility will be repaid over five years ,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0 million drawn on the Revolving Credit Facility, to pay the purchase price for the Acquired Detector Business, plus related credit facility fees, and to repay all of Varex’s obligations under the Previous Credit Agreement. Both the Term Facility and Revolving Credit Facility expire on May 1, 2022.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The Company agreed to maintain financial covenants, which include maximum consolidated total leverage ratio, maximum senior secured leverage ratio, maximum capital expenditures and a minimum consolidated fixed charge coverage ratio. The Company was in compliance with all financial covenants under the Credit Agreement as of September 27, 2019 .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On October 3, 2018, the Company, in accordance with the terms of the Credit Agreement, provided notice to the administrative agent that effective as of October 10, 2018, the Company had permanently reducing the revolving credit commitment under the Credit Agreement by $50.0 million to $150.0 million . The reduction in the revolving credit commitment reduced the fees paid by the Company in connection with such commitment. Subsequent to fiscal year 2019, the Company, in accordance with the terms of the Credit Agreement, provided notice to the administrative agent that effective as of October 8, 2019 , the Company was permanently reducing the revolving credit commitment under the Credit Agreement by $25.0 million to $125.0 million . Subsequent to fiscal year 2019, the Company did not comply with the covenant under the Credit Agreement to timely deliver the Company's fiscal year 2019 annual financial statements. However, upon the filing of this Annual Report with the SEC, the Company will be able to deliver the fiscal year 2019 annual financial statements within the 30-day cure period set forth in the Credit Agreement and consequently no event of default will occur. At September 27, 2019 , the Company had $364.4 million in non-current maturities of long-term debt outstanding, net of deferred debt issuance costs of $5.7 million , and $30.7 million of current maturities of long-term debt outstanding. Future principal payments of the long-term debt outstanding as of September 27, 2019 are as follows: (In millions) Fiscal years: 2020 $ 30.7 2021 34.3 2022 335.8 Total debt outstanding 400.8 Less: current maturities of long-term debt (30.7 ) Non-current portion of long -term debt $ 370.1</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7, 2019 Quoted Prices in Active Markets for Identical Assets and Liabilities Significant Other Significant Unobservable Inputs Total Assets: Cash equivalents - money market funds $ — $ 8.8 $ — $ 8.8 Total assets measured at fair value $ — $ 8.8 $ — $ 8.8 Liabilities: Derivative liabilities $ — $ 0.7 $ — $ 0.7 Deferred consideration 8.9 — — 8.9 Total liabilities measured at fair value $ 8.9 $ 0.7 $ — $ 9.6 As of September 27, 2019 , the total outstanding borrowings under the Company's credit agreement were $395.1 million , net of deferred loan costs, which approximated its fair value because it is carried at a market observable interest rate that resets periodically and is categorized as Level 2 in the fair value hierarchy. The fair values of certain of the Company’s financial instruments, including bank deposits included in cash and cash equivalents, accounts receivable and accounts payable, also approximate their fair values due to their short maturities. There were no financial assets or liabilities measured on a recurring basis using significant unobservable inputs (Level 3) and there were no transfers in or out of Level 1, 2 or 3 during fiscal year 2018. At September 28, 2018 , the Company determined the following levels of inputs for the following assets or liabilities: (In millions) Fair Value Measurements at September 28, 2018 Quoted Prices in Active Markets for Identical Assets and Liabilities Significant Other Significant Unobservable Inputs Total Assets: Cash equivalents - Money market funds $ — $ 18.4 $ — $ 18.4 Derivative assets — 7.7 — 7.7 Total assets measured at fair value $ — $ 26.1 $ — $ 26.1 Liabilities: Derivative liabilities $ — $ — $ — $ —</t>
  </si>
  <si>
    <t>GOODWILL AND INTANGIBLE ASSETS</t>
  </si>
  <si>
    <t>Goodwill and Intangible Assets Disclosure [Abstract]</t>
  </si>
  <si>
    <t>GOODWILL AND INTANGIBLE ASSETS The following table reflects goodwill by reportable operating segment: (In millions) Medical Industrial Total Balance at September 28, 2018 $ 147.0 $ 96.6 $ 243.6 Business combination 26.0 21.2 47.2 Balance at September 27, 2019 $ 173.0 $ 117.8 $ 290.8 The following table reflects the gross carrying amount and accumulated amortization of the Company’s finite-lived intangible assets included in other assets in the consolidated balance sheets: September 27, 2019 September 28, 2018 (In millions) Gross Carrying Amount Accumulated Amortization Net Carrying Amount Gross Carrying Amount Accumulated Amortization Net Carrying Amount Acquired existing technology $ 74.1 $ (28.4 ) $ 45.7 $ 57.9 $ (21.8 ) $ 36.1 Patents, licenses and other 12.7 (8.4 ) 4.3 9.9 (7.4 ) 2.5 Customer contracts and supplier relationship 50.7 (17.2 ) 33.5 42.6 (11.4 ) 31.2 Total intangible assets with finite lives 137.5 (54.0 ) 83.5 110.4 (40.6 ) 69.8 In-process R&amp;D with indefinite lives 2.8 0.0 2.8 4.0 0.0 4.0 Total intangible assets $ 140.3 $ (54.0 ) $ 86.3 $ 114.4 $ (40.6 ) $ 73.8 Amortization expense for intangible assets was $15.7 million , $16.2 million and $10.5 million in fiscal years 2019 , 2018 and 2017 , respectively. The Company recognized an impairment loss of $4.8 million and $3.0 million in fiscal years 2019 and 2018 , respectively. These impairment costs were included in the consolidated statements of earnings under impairment of intangible assets. As of September 27, 2019 , the estimated future amortization expense of intangible assets with finite lives is as follows: (In millions) Fiscal years: 2020 $ 17.2 2021 16.3 2022 14.7 2023 13.7 2024 9.1 Thereafter 12.5 Total $ 83.5</t>
  </si>
  <si>
    <t>COMMITMENTS AND CONTINGENCIES</t>
  </si>
  <si>
    <t>Commitments and Contingencies Disclosure [Abstract]</t>
  </si>
  <si>
    <t>COMMITMENTS AND CONTINGENCIES Lease Commitments At September 27, 2019 , the Company was committed to minimum rentals under non-cancelable operating leases (including rent escalation clauses) for fiscal years 2020 through 2024 and therea fter, as follows: $7.5 million , $5.4 million , $4.7 million , $1.8 million , $0.9 million , and $0.2 million , respectively. Ren tal expenses were $5.1 million , $5.3 million , and $4.0 million for fiscal years 2019 , 2018 and 2017 , respectively . Other Commitments See Note 3. Related Party Transactions, included in this report, for additional information about the Company’s commitments to dpiX. See Note 12. Redeemable Noncontrolling Interests &amp; Noncontrolling Interests, included in this report, for additional information about the Company’s commitment to the noncontrolling shareholders of MeVis. The Company has an environmental liability of approximately $0.9 million as of September 27, 2019 . Contingencies From time to time, the Company is a party to or otherwise involved in legal proceedings, claims and government inspections or investigations, customs and duty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September 27, 2019 and September 28, 2018 . Legal expenses are expensed as incurred.</t>
  </si>
  <si>
    <t>REDEEMABLE NONCONTROLLING INTERESTS &amp; NONCONTROLLING INTERESTS</t>
  </si>
  <si>
    <t>Noncontrolling Interest [Abstract]</t>
  </si>
  <si>
    <t>REDEEMABLE NONCONTROLLING INTERESTS &amp; NONCONTROLLING INTERESTS In April 2019, a subsidiary of Varex completed the acquisition of 98.2% of the outstanding shares of common stock of Direct Conversion. As the Company has majority voting rights it has consolidated Direct Conversion's operations in its consolidated financial statements and recorded the noncontrolling interest. The noncontrolling interest related to Direct Conversion is included in noncontrolling interest in the equity section of the Company's consolidated balance sheet. Earnings representing the noncontrolling interest's portion of Direct Conversion's income from operations is included in the Company's consolidated statements of earnings. In September 2018, the Company entered into a partnership in Saudi Arabia. The Company has majority voting rights with an approximate 75% interest. Accordingly, the Company has consolidated the operations of the Saudi Arabia partnership in our consolidated financial statements and recorded the noncontrolling interests. The noncontrolling interest related to the partner’s 25% interest in the joint venture is included in noncontrolling interest in the equity section of the Company’s consolidated balance sheet. Earnings representing the noncontrolling partner's share of income from operations is included in the Company's consolidated statements of earning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September 27, 2019 , the redemption value of redeemable noncontrolling interests in MeVis was $10.5 million . During fiscal year 2018, an immaterial number of MeVis’ shares were purchased under the put right. As of September 27, 2019 , noncontrolling shareholders together held approximately 0.5 million shares of MeVis, representing 26.3% of the outstanding shares. Changes in redeemable noncontrolling interests and noncontrolling interests were as follows: Fiscal Years 2019 2018 (In millions) Redeemable Noncontrolling Redeemable Noncontrolling Interest Balance at beginning of period $ 11.1 $ 2.1 $ 11.2 $ — Net earnings attributable to noncontrolling interests 0.5 (0.2 ) 0.5 0.3 Contributions from noncontrolling interests — 1.4 — 1.8 Dividend distributions (0.5 ) — (0.6 ) — Other (0.6 ) — — — Balance at end of period $ 10.5 $ 3.3 $ 11.1 $ 2.1</t>
  </si>
  <si>
    <t>EMPLOYEE STOCK PLANS</t>
  </si>
  <si>
    <t>Share-based Payment Arrangement [Abstract]</t>
  </si>
  <si>
    <t>EMPLOYEE STOCK PLANS Employee Stock Plans The Company's employees participate in Varex Imaging Corporation 2017 Omnibus Stock Plan (the “2017 Stock Plan”) and Varex Imaging Corporation 2017 Employee Stock Purchase Plan (the “2017 ESPP”) which allows the grants of stock options, restricted stock units and performance shares among other types of awards. In January 2017, Varex stockholders approved the 2017 ESPP, which provides eligible employees with an opportunity to purchase shares of Varex common stock at 85% of the lower of its fair market value at the start and end of a six months purchase period. The 2017 ESPP provides for the purchase of up to one million shares of Varex common stock. Share-Based Compensation Expense Share-based compensation expense recognized in the consolidated statements of earnings is based on awards ultimately expected to vest. Share-based compensation expense includes expenses related to the Company’s direct employees. Prior to the separation, Varian also charged the Company for the allocated share-based compensation costs of certain employees of Varian who provided selling, general and administrative services on the Company’s behalf. The table below summarizes the effect of recording share-based compensation expense and for the option component of the employee stock purchase plan shares: Fiscal Year (In millions) 2019 2018 2017 Cost of revenues $ 1.2 $ 1.3 $ 0.9 Research and development 2.2 1.8 1.5 Selling, general and administrative (1) 8.3 6.9 6.0 Total share-based compensation expense $ 11.7 $ 10.0 $ 8.4 (1) Includes allocated share-based compensation of $0.8 million for fiscal year 2017 and represents charges by Varian to the Company for certain Varian employees who provided general and administrative services on the Company’s behalf. The unrecognized share-based compensation cost as of September 27, 2019 was $23.1 million , and is expected to be recognized in the next 3 to 4 fiscal years. As of September 27, 2019 , there were approximately 1.2 million and 0.7 million shares of common stock available for future issuances under the 2017 Stock Plan and the 2017 ESPP, respectively. 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19 2018 2017 2019 2018 2017 Expected term (in years) 4.6 4.8 4.2 0.5 0.5 0.5 Risk-free interest rate 2.5 % 2.6 % 1.6 % 2.5 % 2.0 % 1.0 % Expected volatility 33.9 % 31.8 % 23.6 % 43.9 % 34.1 % 28.0 % Expected dividend 0.0 % 0.0 % 0.0 % 0.0 % 0.0 % 0.0 % Weighted average fair value at grant date $10.19 $11.57 $8.08 $7.81 $8.92 $7.81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6 months and provides eligible employees with an opportunity to purchase shares of Varex common stock at 85% of the lower of its fair market value at the start and end of a six-month purchase period. Expected Dividend Yield The dividend rate used is zero as the Company has never paid any cash dividends on its common stock and does not anticipate doing so in the foreseeable future. The Company is also restricted from paying dividends on common stock under its credit facility.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lended approach by using the Company's historic data for the years it has been publicly traded and a benchmark of other comparable companies’ volatility rates for the prior years. Stock Option Activity 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28, 2018 2,011 $22.63 — $37.60 $ 30.35 Granted 297 $31.42 — $31.42 31.42 Canceled, expired or forfeited (4) $31.08 — $31.08 31.08 Exercised (35) $22.84 — $27.77 23.38 Outstanding at September 27, 2019 2,269 $22.63 — $37.60 $ 30.60 4.1 $ 1,220.3 Exercisable at September 27, 2019 1,477 $22.63 — $37.60 $ 29.67 3.4 $ 1,220.3 (1) The aggregate intrinsic value represents the total pre-tax intrinsic value, which is computed based on the difference between the exercise price and the closing price of Varex common stock of $28.28 as of September 27, 2019 , the last trading date of the Company's respective fiscal years, and which represents the amount that would have been received by the option holders had all option holders exercised their options and sold the shares received upon exercise as of that date. The weighted-average grant-date fair value of options granted during fiscal years 2019 , 2018 and 2017 was $3.0 million , $3.1 million and $9.2 million respectively. The total intrinsic value of the options exercised during the years ended September 27, 2019 , September 28, 2018 and September 29, 2017 was $0.2 million , $1.7 million and $1.4 million respectively Restricted Stock Units, Restricted Stock Awards and Deferred Stock Units The following table summarizes the activity for restricted stock units, restricted stock awards and deferred stock units under Varex’s employee incentive plans for the Company’s employees: (In thousands, except per share amounts) Number of Shares Weighted Average Balance at September 28, 2018 641 $ 33.60 Granted 288 31.29 Vested (201) 31.56 Canceled or expired (50) 34.13 Balance at September 27, 2019 678 $ 33.18 The total grant-date fair value of shares granted in fiscal year was $9.0 million , $10.1 million and $11.4 million for fiscal years 2019 , 2018 and 2017 , respectively. Shares outstanding at September 27, 2019 , September 28, 2018 and September 29, 2017 had an estimated market value of $19.2 million , $18.4 million and $17.8 million , respectively.</t>
  </si>
  <si>
    <t>TAXES ON EARNINGS</t>
  </si>
  <si>
    <t>Income Tax Disclosure [Abstract]</t>
  </si>
  <si>
    <t>TAXES ON EARNINGS Income tax expense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Taxes on earnings were as follows: Fiscal Years (In millions) 2019 2018 2017 Current provision: Federal $ 9.2 $ (2.1 ) $ 24.8 State and local 1.3 (0.3 ) 1.6 Foreign 6.8 7.5 5.3 Total current 17.3 5.1 31.7 Deferred provision (benefit): Federal (10.0 ) (7.0 ) (7.0 ) State and local (1.6 ) 0.7 (1.0 ) Foreign — (1.4 ) (0.9 ) Total deferred (11.6 ) (7.7 ) (8.9 ) Taxes on earnings $ 5.7 $ (2.6 ) $ 22.8 Earnings before taxes are generated from the following geographic areas: Fiscal Years (In millions) 2019 2018 2017 United States $ 5.9 $ 3.7 $ 55.5 Foreign 15.6 22.0 19.3 Earnings before taxes $ 21.5 $ 25.7 $ 74.8 The effective tax rate differs from the U.S. federal statutory tax rate as a result of the following: Fiscal Years 2019 2018 2017 Federal statutory income tax rate 21.0 % 24.5 % 35.0 % State and local taxes, net of federal tax benefit (0.9 )% 1.1 % 1.3 % Revaluation of deferred tax liabilities for US statutory change — % (41.8 )% — % Mandatory repatriation tax on foreign earnings 1.9 % 13.0 % — % Domestic production activities deduction — % (0.8 )% (2.4 )% Research and development credit (10.2 )% (11.1 )% (2.6 )% Prior year deferred tax adjustments 4.7 % 1.9 % (4.0 )% Foreign Rate Difference 6 % 0.8 % — % Change in valuation allowance 11.2 % (1.9 )% 3.8 % US Tax Reform - International Provisions (4.7 )% — % — % Other (2.5 )% 4.2 % (0.6 )% Effective tax rate 26.5 % (10.1 )% 30.5 % On December 22, 2017, the Tax Cuts and Jobs Act of 2017 (U.S. Tax Reform) was enacted in the U.S. which significantly revised the U.S. corporate income tax structure. Among the revisions impacting our effective tax rate are a lower U.S. corporate statutory rate going from 35% to 21% effective January 1, 2018 and changes to the way foreign earnings are taxed. As a September fiscal year filer, the lower corporate income tax rate is phased in from a U.S. statutory federal rate of 24.5% in fiscal year ending September 28, 2018 to a rate of 21% for the fiscal year ending September 27, 2019. During fiscal year 2019, the Company’s effective tax rate varied from the U.S. federal statutory rate of 21% primarily because of the favorable impact of changes to the U.S. corporate tax structure resulting from U.S. Tax Reform, and U.S. research and development tax credits. These favorable U.S. tax items are offset by losses in certain foreign jurisdictions for which no benefit is recognized and earnings in other foreign jurisdictions that are taxed at higher rates. During fiscal year 2018, the Company’s effective tax rate varied from the U.S. federal statutory rate primarily because the favorable impact of changes to the U.S. corporate tax structure resulting from U.S. Tax Reform. During fiscal years 2018 and 2017, the effective tax rate also differs from the U.S. federal statutory rate due to increases resulting from U.S. state income tax expense, losses in certain foreign jurisdictions for which no benefit is recognized, earnings in other foreign jurisdictions that are taxed at higher rates, and limitations on the deductibility of officers' compensation. These are offset by decreases due to U.S. research and development credits, tax windfalls for share-based compensation, and the release of a valuation allowance against loss carryforwards in certain foreign jurisdictions.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During the three months ended December 28, 2018, the Company completed its analysis of U.S. Tax Reform, and the accounting for the income tax effects has been finalized for the measurement period under SAB 118, with no significant adjustments from the provisional amounts. During fiscal year 2019, additional U.S. Tax Reform provisions, including GILTI (global intangible low-taxed income), BEAT (base-erosion anti-abuse tax), FDII (foreign-derived intangible income), limitations on interest expense deductions (if certain conditions apply), and other components became effective for the Company and, if applicable, have been included in the calculation of the fiscal year 2019 tax provision. The determination of the tax effects of U.S. Tax Reform may change following future legislation or further interpretation of U.S. Tax Reform from U.S. Federal and state tax authorities. The guidance for accounting for U.S. Tax Reform requires taxpayers to make an election regarding the accounting for GILTI. This policy election is to either: (1) treat GILTI as a period cost if and when incurred, or (2) recognize deferred taxes for basis differences that are expected to reverse as GILTI in future years. During the first quarter of fiscal year 2019, the Company has made the accounting policy election to account for GILTI under the period cost method. Significant components of deferred tax assets and liabilities are as follows: (In millions) September 27, 2019 September 28, 2018 Deferred Tax Assets: Inventory adjustments $ 5.6 $ 4.2 Share-based compensation 3.1 0.8 Product warranty 1.6 1.4 Deferred compensation 1.1 0.9 Net operating loss carryforwards 24.3 3.3 Accrued vacation 1.0 1.3 Credit carryforwards 1.9 1.8 Other 7.5 4.7 46.1 18.4 Valuation allowance (18.8 ) (4.0 ) Total deferred tax assets 27.3 14.4 Deferred Tax Liabilities: Acquired intangibles (19.3 ) (15.2 ) Property, plant and equipment (10.6 ) (14.3 ) Investments in privately held companies (3.3 ) (4.1 ) Other (2.3 ) (4.0 ) Total deferred tax liabilities (35.5 ) (37.6 ) Net deferred tax liabilities $ (8.2 ) $ (23.2 ) Reported As: Deferred tax assets $ 27.3 $ 14.4 Deferred tax liabilities (35.5 ) (37.6 ) Net deferred tax liabilities $ (8.2 ) $ (23.2 ) As a result of the changes to the U.S. taxation of foreign earnings included in U.S. Tax Reform, the Company reevaluated its previous indefinite reinvestment assertion with respect to these earnings during fiscal year 2018, which resulted in the Company revoking its assertion for current and future earnings for all countries, while maintaining the assertion that historic earnings are indefinitely reinvested outside the U.S. The Company has modified this prior assertion for the year ended September 27, 2019 with respect to the acquisition of Direct Conversion. The modification was to assert that all earnings for Direct Conversion, located primarily in Sweden and Finland, are indefinitely reinvested in those countries.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 This estimated liability is for U.S. State income taxes and foreign withholding taxes that would apply if the foreign earnings were actually repatriated in the form of a dividend. As of September 27, 2019, the Company has net operating loss carryforwards of approximately $24.3 million with $4.4 million expiring between 2020 and 2030 and $19.9 million carried forward indefinitely. The valuation allowance relates primarily to net operating losses in certain foreign jurisdictions where, based on the weight of available evidence, it is more likely than not that the tax benefit of the net operating losses will not be realized. The valuation allowance increased by $14.8 million during fiscal year 2019 and decreased by $0.3 million during fiscal year 2018. The increase during the current year was primarily related to the acquisition of Direct Conversion that included deferred tax assets subject to a valuation allowance as of acquisition. Changes in the Company's valuation allowance for deferred tax assets were as follows: Fiscal Years (In millions) 2019 2018 2017 Valuation allowance balance–beginning of fiscal year $ 4.0 $ 4.3 $ 2.5 Increases resulting from business combinations 12.0 — — Other increases 2.8 2.2 2.5 Other decreases — (2.5 ) (0.7 ) Valuation allowance balance—end of fiscal year $ 18.8 $ 4.0 $ 4.3 During fiscal year 2019, the Company paid U.S and foreign taxes of approximately $8.2 million . In fiscal year 2018, the Company paid U.S. and foreign taxes of approximately $13.8 million .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9 2018 Unrecognized tax benefits balance–beginning of fiscal year $ 0.6 $ 0.5 Subtractions based on tax positions related to a prior year (0.2 ) — Additions based on tax positions related to the current year 0.2 0.1 Unrecognized tax benefits balance—end of fiscal year $ 0.6 $ 0.6 As of September 27, 2019 and September 28, 2018 , the total amount of gross unrecognized tax benefits was $0.6 million and $0.6 million , respectively, all of which would affect the effective tax rate if recognized. The Company includes interest and penalties related to income taxes within taxes on earnings on the Combined Statements of Earnings. For the year ended September 27, 2019 , $0.1 million interest and penalties have been included for this period. For the year ended September 28, 2018 any interest or penalties related to unrecognized tax benefits are minimal and have been included in the balance for that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The Company’s significant operations up to the date of separation have historically been included in Varian’s U.S. federal and state income tax returns and non-U.S. jurisdiction tax returns. Material liabilities arising related to the pre-spin operations would be the responsibility of Varian. Other periods for entities acquired are still open and subject to examination. Generally, periods prior to 2009 are no longer subject to examination.</t>
  </si>
  <si>
    <t>SEGMENT INFORMATION</t>
  </si>
  <si>
    <t>Segment Reporting [Abstract]</t>
  </si>
  <si>
    <t>SEGMENT INFORMATION The Company has two reportable operating segments Medical and Industrial. The segments align the Company’s products and service offerings with customer use in medical and industrial markets and are consistent with how the Company’s Chief Executive Officer, who is also its CODM, evaluates the business for the allocation of resources. The CODM allocates resources to and evaluates the financial performance of each operating segment primarily based on revenues and gross margin. The operating and reportable segment structure provides alignment between business strategies and operating results. Description of Segments The Medical segment designs, manufactures, sells and services X-ray imaging components for use in a range of applications, including radiographic and fluoroscopic imaging, mammography, computed tomography, radiation therapy and computer-aided detection. The Company provides a broad range of X-ray imaging components for Medical customers including X-ray tubes, digital flat panel detectors, genera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products for use in the security and industrial inspection applications, such as airport security, cargo screening at ports and borders and nondestructive examination in a variety of applications. The products include Linatron X-ray accelerators, X-ray tubes, digital flat panel detectors, high voltage connectors and image processing software that we generally sell to OEM customers that incorporate these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19 2018 2017 Revenues Medical $ 596.8 $ 602.0 $ 556.9 Industrial 183.8 171.4 141.2 Total revenues 780.6 773.4 698.1 Gross margin Medical 188.9 190.5 193.6 Industrial 67.8 63.4 59.9 Total gross margin 256.7 253.9 253.5 Total operating expenses 211.0 209.4 169.8 Interest and other expenses, net (24.2 ) (18.8 ) (8.9 ) Earnings before taxes 21.5 25.7 74.8 Taxes (benefit) on earnings 5.7 (2.6 ) 22.8 Net earnings 15.8 28.3 52.0 Less: Net earnings attributable to noncontrolling interests 0.3 0.8 0.4 Net earnings attributable to Varex $ 15.5 $ 27.5 $ 51.6 The following table summarizes the Company’s total assets by its reportable segments: (In millions) September 27, 2019 September 28, 2018 Identifiable assets: Medical $ 794.3 $ 770.6 Industrial 244.6 217.3 Total reportable segments $ 1,038.9 $ 987.9 Geographic Information Revenues Property, plant and equipment, net Fiscal Years Fiscal Years (In millions) 2019 2018 2017 2019 2018 United States $ 275.3 $ 268.8 $ 231.9 $ 122.6 $ 127.9 Latin America 7.3 7.0 7.9 — — EMEA 269.0 254.5 219.5 11.4 8.7 APAC 229.0 243.1 238.8 8.3 8.3 Total company $ 780.6 $ 773.4 $ 698.1 $ 142.3 $ 144.9 The Company operates various manufacturing and marketing operations outside the United States. Latin America includes Brazil and Mexico. EMEA includes Europe, Russia, the Middle East, India and Africa. APAC includes Asia and Australia. Revenues by region are based on the known final destination of products sold.</t>
  </si>
  <si>
    <t>EMPLOYEE BENEFIT PLANS</t>
  </si>
  <si>
    <t>Retirement Benefits [Abstract]</t>
  </si>
  <si>
    <t>EMPLOYEE BENEFIT PLANS Varex’s 401(k) plan became effective on January 1, 2017.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Prior to Varex's 401(k) plan becoming effective, Company employees participated in Varian's 401(k) plan. The Company made matching contributions to the plan totaling $6.7 million , $6.5 million and $4.3 million in fiscal years 2019 , 2018 and 2017 , respectively. The Company also maintains defined benefit plans for employees located outside the US. The net pension liability is included in non-current liability on the Company's consolidated balance sheets and totaled $5.5 million and $3.3 million as of September 27, 2019 and September 28, 2018 , respectively. The Company’s net periodic benefit costs for the Company’s defined benefit plans was not material for fiscal years 2019 , 2018 and 2017 .</t>
  </si>
  <si>
    <t>OTHER COMPREHENSIVE INCOME</t>
  </si>
  <si>
    <t>Equity [Abstract]</t>
  </si>
  <si>
    <t>OTHER COMPREHENSIVE INCOME The following table presents the changes in the accumulated balances for each component of other comprehensive income (loss): (In millions) Unrealized Gain (Loss) on Derivative Financial Instruments Unrealized Gain on Defined Benefit Obligations Accumulated Other Comprehensive Income Balance at September 28, 2018 $ 5.8 $ — $ 5.8 Other comprehensive loss before reclassifications (8.3 ) (1.9 ) (10.2 ) Income tax benefit 2.1 0.6 2.7 Balance at September 27, 2019 $ (0.4 ) $ (1.3 ) $ (1.7 ) No amounts were reclassified out of accumulated other comprehensive income during fiscal years 2019 and 2018.</t>
  </si>
  <si>
    <t>REVENUE RECOGNITION</t>
  </si>
  <si>
    <t>Revenue from Contract with Customer [Abstract]</t>
  </si>
  <si>
    <t>REVENUE RECOGNITION The Company adopted ASC 606 on September 29, 2018,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The primary impacts of the adoption include: (1) recording a separate contract liability and contract asset related to the sale of X-ray tubes that were sold with an option for the customer to require the Company to repurchase specific parts of the X‑ray tube at a specific price; and (2) recording a liability related to the deferral of revenue for service type warranties that are provided to certain customers who purchase Linatron ® X-ray accelerators. The Company has made the following accounting policy elections and elected to use certain practical expedients, as permitted by the FASB, in applying ASC 606: (1) the Company accounts for amounts collected from customers for sales and other taxes, net of related amounts remitted to tax authorities; (2)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included as a component of cost of revenues; and (5) the Company does not assess whether promised goods or services are performance obligations if they are immaterial in the context of the contract with the customer.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The beginning net cumulative-effect adjustment to the balance sheet for the adoption of ASC 606 is as follows: Balance at Adjustment Due to Balance at (In millions) September 28, 2018 ASC 606 September 29, 2018 Assets: Prepaid expenses and other current assets $ 17.1 $ 6.4 $ 23.5 Other assets 16.5 18.0 34.5 Liabilities and Equity: Deferred revenues 13.2 0.3 13.5 Accrued liabilities 47.5 7.1 54.6 Deferred tax liabilities 23.2 (0.8 ) 22.4 Other long-term liabilities 8.5 21.3 29.8 Retained earnings 62.4 (3.5 ) 58.9 The following tables compare the reported consolidated balance sheet and statement of operations for fiscal year ended September 27, 2019, to the amounts that would have been reported if ASC 605 had been in effect: September 27, 2019 (In millions) Balance without Adoption As Reported Assets: Prepaid expenses and other current assets $ 13.1 $ 19.3 Other assets $ 10.0 $ 27.5 Liabilities and equity: Deferred revenues $ 9.9 $ 10.5 Accrued liabilities $ 68.8 $ 75.7 Deferred tax liabilities $ 9.1 $ 8.2 Other long-term liabilities $ 12.1 $ 32.5 Retained earnings $ 77.7 $ 74.4 Twelve Months Ended September 27, 2019 (In millions) Balance without Adoption As Reported Revenues 781.2 780.6 Cost of revenues 524.7 523.9 Taxes on earnings 5.7 5.7 Net earnings attributable to Varex 15.3 15.5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recognized when the customer obtains control of the Company’s product, which occurs at a point in time, and may be upon shipment or upon delivery based on the contractual shipping terms of a contract. Service revenue is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Contract liabilities, which also includes refund obligations are included within the accrued liabilities, deferred revenues, and other long-term liabilities balances. The following table summarizes the changes in the contract assets and refund liabilities for the twelve months ended September 27, 2019: (In millions) Contact Assets Balance at September 29, 2018 $ 24.4 Costs recovered from product returns during the period (6.4 ) Contract asset from shipments of products, subject to return during the period 5.7 Balance at September 27, 2019 $ 23.7 (In millions) Refund Liabilities Balance at September 29, 2018 $ 27.1 Recognition of revenue included in beginning of year refund liability (7.0 ) Additions to refund liabilities 6.3 Balance at September 27, 2019 $ 26.4 Remaining Performance Obligations Remaining performance obligations represent the transaction price of firm orders for which revenue has not yet been recognized. As of September 27, 2019, total remaining performance obligations amounted to $265.2 million . The Company expects to recognize a majority of the remaining performance obligations over the next 12 month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t>
  </si>
  <si>
    <t>SUBSEQUENT EVENTS</t>
  </si>
  <si>
    <t>Subsequent Events [Abstract]</t>
  </si>
  <si>
    <t>SUBSEQUENT EVENTS On October 1, 2019, the Company, in accordance with the terms of the Credit Agreement, provided notice to the administrative agent that effective as of October 8, 2019, the Company was permanently reducing the revolving credit commitment under the Credit Agreement by $25.0 million to $125.0 million . The reduction in the revolving credit commitment will also reduce the fees paid by the Company in connection with such commitment.</t>
  </si>
  <si>
    <t>SUMMARY OF SIGNIFICANT ACCOUNTING POLICIES (Policies)</t>
  </si>
  <si>
    <t>Basis of Presentation</t>
  </si>
  <si>
    <t>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January 28 2017, the date of separation and distribution, the financial statements were prepared on a stand-alone basis and were derived from Varian’s consolidated financial statements and records as it operated as part of Varian prior to the distribution, in conformity with GAAP.</t>
  </si>
  <si>
    <t>Consolidation</t>
  </si>
  <si>
    <t>All transactions between the Company and Varian prior to the separation have been included in the accompanying consolidated financial statements. All intercompany transactions while the Company operated as part of Varian were considered to be effectively settled for cash and are reflected as a component of financing activities as net transfers from (to) Varian in the consolidated statements of cash flows at the time the transactions were record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statements of equity represents Varian’s historical investment in the Company, the net effect of transactions with and allocations from Varian and the Company’s accumulated earnings.</t>
  </si>
  <si>
    <t>Reclassification</t>
  </si>
  <si>
    <t>Reclassification The Company has reclassified $3.0 million from selling, general and administrative expense to impairment of intangible assets for the year ended September 28, 2018, to conform to the current year's presentation. Such reclassifications had no impact on net earnings as previously reported.</t>
  </si>
  <si>
    <t>Segment Reporting</t>
  </si>
  <si>
    <t>Segment Reporting The Company has two</t>
  </si>
  <si>
    <t>Fiscal Year</t>
  </si>
  <si>
    <t xml:space="preserve">Fiscal Year The fiscal years of the Company as reported are the 52 or 53-week period ending on the Friday nearest September 30. Fiscal year 2019 was the 52-week period that ended on September 27, 2019. Fiscal year 2018 was the 52-week period that ended on September 28, 2018. Fiscal year 2017 was the 52-week period that ended on September 29, 2017. </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s. As of September 27, 2019 , the Company had two</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goodwill and intangible assets, impairment on investments, and taxes on earnings. Actual results could differ from these estimates.</t>
  </si>
  <si>
    <t>Cash and Cash Equivalents and Restricted Cash</t>
  </si>
  <si>
    <t>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Derivatives designated as a hedge are recorded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loss into earnings when the hedged transaction affects earnings. For derivatives that are designated and qualify as net investment hedges, the gain or loss on the derivative is reported as a component of other comprehensive income or loss. Time value is excluded and the cash payments are recognized as an adjustment to interest expense. A qualitative assessment of hedge effectiveness is performed on a quarterly basis, unless facts and circumstances indicate the hedge may no longer be highly effective.</t>
  </si>
  <si>
    <t>Concentration of Risk</t>
  </si>
  <si>
    <t>Inventories Inventories are valued at the lower of cost or net realizable value. Costs include materials, labor and manufacturing overhead and is computed using standard cost (which approximates actual cost)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 excess and obsolete inventories to net realizable value and write-downs of excess and obsolete inventories are recorded as a component of cost of revenues.</t>
  </si>
  <si>
    <t>Property, Plant and Equipment, net</t>
  </si>
  <si>
    <t>Property, Plant and Equipment, net Property, plant and equipment are stated at cost, net of accumulated depreciation. Major improvements are capitalized, while repairs and maintenance are expensed as incurred. Depreciation are computed using the straight-line method over the estimated useful lives of the assets. Land is not subject to depreciation, but land improvements are depreciated over fifteen years . Land leasehold rights and leasehold improvements are depreciated over the lesser of their estimated useful lives or remaining lease terms. Buildings are depreciated over twenty years . Machinery and equipment are depreciated over their estimated useful lives, which range from three years to seven years . Assets subject to lease are depreciat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Under the cumulative earnings approach, distributions up to the amount of cumulative equity in earnings recognized will be treated as returns on investment as operating cash flows and those in excess of that amount will be treated as returns of investment as investing cash flows. The Company monitors these equity investments for impairment and makes appropriate reductions in carrying values if the Company determines that impairment charges are required based primarily on the financial condition and near-term prospects of these companies.</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years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t>
  </si>
  <si>
    <t>Loss Contingencies</t>
  </si>
  <si>
    <t>Loss Contingencies From time to time, the Company is a party to or otherwise involved in legal proceedings, claims and government inspections or investigations, customs and duties audits and other loss contingency matters, both inside and outside the United States, arising in the ordinary course of its business or otherwise. The Company accrues amounts, to the extent an unfavorable outcome is determined to be probable and the losses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si>
  <si>
    <t>Allowance for Doubtful Accounts</t>
  </si>
  <si>
    <t>Share-Based Compensation Expense</t>
  </si>
  <si>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t>
  </si>
  <si>
    <t>Research and Development</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 xml:space="preserve">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we provide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 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we are including the impact of certain provisions of U.S. Tax Reform to the extent they are effective during the current reporting period. </t>
  </si>
  <si>
    <t>Foreign Currency Translation</t>
  </si>
  <si>
    <t>Accounting Standards Recently Adopted, Recent Accounting Standards Updates Not Yet Effective</t>
  </si>
  <si>
    <t>Accounting Standards Recently Adopted In November 2016, the Financial Accounting Standards Board (“FASB”) issued ASU 2016-18, Statement of Cash Flows (Topic 230): Restricted Cash (“ASU 2016-18”), which requires that the statement of cash flows explain the change in the total amount of restricted cash during the period and other additional disclosures. The Company adopted ASU 2016-18 in the first quarter of 2019 using the retrospective transition method and the Company's consolidated statements of cash flows have been retrospectively adjusted to reflect restricted cash balances. Net cash flows for fiscal years 2019, 2018 and 2017 did not change as a result of adopting ASU 2016-18. The Company adopted ASU 2016-15, Statement of Cash Flows (Topic 230): Classification of Certain Cash Receipts and Cash Payments (“ASU 2016-15”), which was issued to reduce the diversity in practice in how certain transactions are classified in the statement of cash flows. The Company adopted ASU 2016-15 in the first quarter of 2019 retrospectively. Net cash flows for fiscal years 2019, 2018 and 2017 did not change as a result of adopting ASU 2016-15. The Company adopted ASC 606 as of September 29, 2018, using the modified retrospective transition method applied to those contracts which were not completed as of that date. The Company recorded a net reduction to retained earnings of $4.1 million , net of tax, as of September 29, 2018 due to the impact of adopting ASC 606. During the second quarter of 2019 the Company recorded an increase to retained earnings of $0.6 million , net of tax, to correct an error that was not quantitatively or qualitatively material to the current period, related to the adoption of ASC 606. The net cumulative impact of adopting ASC 606 was $3.5 million , net of tax. Refer to Note 18. Revenue Recognition , included in this report report for the detailed impact of adopting ASC 606. In August 2017, the FASB issued ASU 2017-12, Derivatives and Hedging (Topic 815): Targeted Improvements to Accounting for Hedging Activities, which amends the application of hedge accounting and improves financial reporting of hedging relationships to more accurately present the economic effects of risk management activities in the financial statements. The ASU is effective for public companies for annual reporting periods beginning after December 15, 2018, with early adoption permitted. The Company early adopted the provisions of ASU 2017-12 during the quarter ended September 27, 2019, using the modified retrospective method. The adoption did not have an impact on the consolidated financial statements. Recent Accounting Standards Updates Not Yet Effectiv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The Company does not expect that the adoption of this guidance will have a material impact on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The Company is evaluating the impact of adopting this amendment to its consolidated financial statements. In June 2016, the FASB issued ASU 2016-13, "Measurement of Credit Losses on Financial Instruments." This ASU replaces the incurred loss impairment methodology with a methodology that reflects expected credit losses and requires consideration of a broader range of reasonable and supportable information to inform credit loss estimates. In addition, the ASU requires new disclosures. This standard will be effective for the Company's interim and annual periods beginning with the first quarter of fiscal 2021, and must be applied on a modified retrospective basis. The Company is currently evaluating the potential impact of this standard.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has not completed its assessment of the new standard, but anticipate that the most substantial change to its consolidated financial statements will be a gross-up of its total assets and liabilities. The adoption is not expected to materially impact our results of operations in the upcoming fiscal years and interim periods. The Company will continue to monitor the overall impact of adoption and update our disclosures as appropriate.</t>
  </si>
  <si>
    <t>Revenue from Contract with Customer</t>
  </si>
  <si>
    <t>Shipping and Handling Costs Shipping and handling costs are included as a component of cost of revenues. Revenue Recognition Effective September 29, 2018, the Company adopted the requirements of Accounting Standards Update (“ASU”) 2014-09 and related amendments, Revenue from Contracts with Customers (“ASC 606”), which superseded all prior revenue recognition methods and industry-specific guidance. See “Recently Adopted Accounting Pronouncements” below.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 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The Company adopted ASC 606 on September 29, 2018, using the modified retrospective method for all contracts not completed as of the date of adoption. The reported results for fiscal year 2019 reflect the application of ASC 606 guidance while the reported results for fiscal year 2018 were prepared under the guidance of ASC 605, “Revenue Recognition.” The primary impacts of the adoption include: (1) recording a separate contract liability and contract asset related to the sale of X-ray tubes that were sold with an option for the customer to require the Company to repurchase specific parts of the X‑ray tube at a specific price; and (2) recording a liability related to the deferral of revenue for service type warranties that are provided to certain customers who purchase Linatron ® X-ray accelerators. The Company has made the following accounting policy elections and elected to use certain practical expedients, as permitted by the FASB, in applying ASC 606: (1) the Company accounts for amounts collected from customers for sales and other taxes, net of related amounts remitted to tax authorities; (2)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included as a component of cost of revenues; and (5) the Company does not assess whether promised goods or services are performance obligations if they are immaterial in the context of the contract with the customer.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t>
  </si>
  <si>
    <t>SUMMARY OF SIGNIFICANT ACCOUNTING POLICIES (Tables)</t>
  </si>
  <si>
    <t>Restrictions on Cash and Cash Equivalents</t>
  </si>
  <si>
    <t>Cash and cash equivalents and restricted cash as reported within the consolidated statements of cash flows consisted of the following: Twelve Months Ended September 27, 2019 Twelve Months Ended September 28, 2018 Beginning of Period End of Period Beginning of Period End of Period Cash and cash equivalents $ 51.9 $ 29.9 $ 83.3 $ 51.9 Restricted cash 1.5 1.4 0.9 1.5 Cash and cash equivalents and restricted cash as reported per statement of cash flows $ 53.4 $ 31.3 $ 84.2 $ 53.4</t>
  </si>
  <si>
    <t>Schedules of Concentration of Risk, by Risk Factor</t>
  </si>
  <si>
    <t>Credit is extended to customers based on an evaluation of the customer’s financial condition, and collateral is not required. During the periods presented, one of the Company's Medical segment customers accounted for a significant portion of revenues, which is as follows: Fiscal Year 2019 2018 2017 Canon Medical Systems Corporation 17.3 % 18.1 % 19.3 %</t>
  </si>
  <si>
    <t>Schedule of Inventory, Current</t>
  </si>
  <si>
    <t>The following table summarizes the Company’s inventories, net: (In millions) September 27, 2019 September 28, 2018 Raw materials and parts $ 160.1 $ 149.9 Work-in-process 27.9 25.4 Finished goods 60.2 59.8 Total inventories $ 248.2 $ 235.1</t>
  </si>
  <si>
    <t>Property, Plant and Equipment</t>
  </si>
  <si>
    <t>The following table summarizes the Company’s property, plant and equipment, net: (In millions) September 27, 2019 September 28, 2018 Land $ 8.3 $ 8.3 Buildings and leasehold improvements 134.4 138.1 Machinery 170.7 166.1 Construction in progress 28.5 23.1 $ 341.9 $ 335.6 Accumulated depreciation and amortization (199.6 ) (190.7 ) Property, plant, and equipment, net $ 142.3 $ 144.9</t>
  </si>
  <si>
    <t>Schedule of Product Warranty Liability</t>
  </si>
  <si>
    <t>The following table reflects the changes in the Company’s accrued product warranty: Fiscal Years (In millions) 2019 2018 Accrued product warranty, at beginning of period $ 7.3 $ 7.0 Charged to cost of revenues 12.9 11.6 Actual product warranty expenditures (12.1 ) (11.3 ) Accrued product warranty, at end of period $ 8.1 $ 7.3</t>
  </si>
  <si>
    <t>BUSINESS COMBINATIONS (Tables)</t>
  </si>
  <si>
    <t>Schedule of Recognized Identified Assets Acquired and Liabilities Assumed</t>
  </si>
  <si>
    <t>The following table summarizes the purchase price allocation: (In millions) Fair Value Allocation of the purchase consideration: Accounts Receivable $ 0.2 Inventories 1.0 Other assets 0.2 Intangibles 1.6 Goodwill 1.5 Other liabilities (0.2 ) Net assets acquired 4.3 Post-closing adjustments 0.5 Total cash consideration $ 4.8 The following table summarizes the preliminary purchase price allocation: (In millions) Fair Value Allocation of the purchase consideration: Accounts receivable $ 2.4 Inventories 5.7 Prepaid expenses and other current assets 0.7 Property, plant, and equipment 0.9 Goodwill 47.2 Intangible assets 32.9 Total assets acquired 89.8 Accounts payable (1.0 ) Accrued liabilities (1.5 ) Current maturities of long-term debt (1.0 ) Deferred revenues (0.9 ) Long-term debt (3.5 ) Other long-term liabilities (1.1 ) Total liabilities assumed (9.0 ) Noncontrolling interest (1.4 ) Net assets acquired, less noncontrolling interest $ 79.4 Net cash paid $ 69.5 Deferred consideration 9.9 Total consideration $ 79.4 The following amounts represent the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 327.2 Current liabilities $ (17.2 ) Other liabilities, non-current (36.8 ) Total liabilities assumed (54.0 ) Net assets acquired $ 273.2</t>
  </si>
  <si>
    <t>Schedule of Intangible Assets Acquired</t>
  </si>
  <si>
    <t xml:space="preserve">The following amounts represent the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he following amounts represent the determination of the fair value and estimated weighted average useful lives of identifiable intangible assets for the Direct Conversion, which are amortized straight-line: (In millions) Fair Value Estimated Weighted Average Backlog $ 0.2 1 Trade names 2.5 5 Developed technology 18.4 10 In-process research and development 2.8 indefinite Customer relationships 9.0 10 Total intangible assets acquired $ 32.9 </t>
  </si>
  <si>
    <t>Schedule of Segment Reporting Information, by Segment</t>
  </si>
  <si>
    <t>The following amounts represent revenues by reporting segment from Direct Conversion from the acquisition date of April 29, 2019 , through September 27, 2019: (In millions) Direct Conversion Revenue Medical $ 4.5 Industrial 1.8 Total Direct Conversion revenues $ 6.3 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Information related to the Company’s segments is as follows: Fiscal Year (In millions) 2019 2018 2017 Revenues Medical $ 596.8 $ 602.0 $ 556.9 Industrial 183.8 171.4 141.2 Total revenues 780.6 773.4 698.1 Gross margin Medical 188.9 190.5 193.6 Industrial 67.8 63.4 59.9 Total gross margin 256.7 253.9 253.5 Total operating expenses 211.0 209.4 169.8 Interest and other expenses, net (24.2 ) (18.8 ) (8.9 ) Earnings before taxes 21.5 25.7 74.8 Taxes (benefit) on earnings 5.7 (2.6 ) 22.8 Net earnings 15.8 28.3 52.0 Less: Net earnings attributable to noncontrolling interests 0.3 0.8 0.4 Net earnings attributable to Varex $ 15.5 $ 27.5 $ 51.6</t>
  </si>
  <si>
    <t>Business Acquisition, Pro Forma Information</t>
  </si>
  <si>
    <t>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Revenue $ 777.8 Operating earnings $ 84.7 Net earnings $ 43.1 Net earnings per share, basic $ 1.15 Net earnings per share, diluted $ 1.13</t>
  </si>
  <si>
    <t>RESTRUCTURING (Tables)</t>
  </si>
  <si>
    <t>Schedule of Restructuring Charges</t>
  </si>
  <si>
    <t>Below is a detail of restructuring charges incurred during the 2019 and 2018 fiscal years, which predominately relate to the Company's Medical segment: (In millions) Location of Restructuring Charges in Consolidated Statements of Earnings September 27, 2019 September 28, 2018 Other assets impairment charges Selling, general and administrative $ — $ 1.3 Inventory write downs Cost of revenues 3.1 3.1 Intangible assets impairment Impairment of intangible assets 4.8 3.0 Accelerated depreciation Cost of revenues 4.5 4.2 Severance costs Selling, general and administrative 6.2 4.3 Facility closure costs Selling, general and administrative 0.3 0.8 Total restructuring charges $ 18.9 $ 16.7</t>
  </si>
  <si>
    <t>OTHER FINANCIAL INFORMATION (Tables)</t>
  </si>
  <si>
    <t>Schedule of Accrued Liabilities</t>
  </si>
  <si>
    <t>The following table summarizes the Company’s accrued liabilities: (In millions) September 27, 2019 September 28, 2018 Accrued compensation and benefits $ 32.1 $ 27.0 Product warranty 8.1 7.3 Income taxes payable 10.7 1.4 Payable to Varian Medical Systems — 2.3 Right of return liability 6.9 — Deferred consideration 8.9 — Other 9.0 9.5 Total accrued liabilities $ 75.7 $ 47.5</t>
  </si>
  <si>
    <t>Other Noncurrent Liabilities</t>
  </si>
  <si>
    <t>The following table summarizes the Company’s other long-term liabilities: (In millions) September 27, 2019 September 28, 2018 Long-term income tax payable $ 3.9 $ 3.5 Environment liabilities 0.9 1.3 Defined benefit obligation liability 5.5 3.3 Long-term right of return liability 19.5 — Long-term other 2.7 0.4 Total other long-term liabilities $ 32.5 $ 8.5</t>
  </si>
  <si>
    <t>Schedule of Other Nonoperating Income (Expense)</t>
  </si>
  <si>
    <t>The following table summarizes the Company’s other income (expense), net: Fiscal Years (In millions) 2019 2018 2017 Income (loss) from equity method investments $ (2.3 ) $ 3.9 $ 1.3 Change in fair value of deferred consideration 1.0 — — Realized income (loss) on foreign currencies (1.9 ) (1.2 ) 1.9 Total other income (expense), net $ (3.2 ) $ 2.7 $ 3.2</t>
  </si>
  <si>
    <t>NET EARNINGS PER SHARE (Tables)</t>
  </si>
  <si>
    <t>Schedule of Earnings Per Share, Basic and Diluted</t>
  </si>
  <si>
    <t>A reconciliation of the numerator and denominator used in the calculation of basic and diluted net income per common share is as follows: Fiscal Year (In millions, except per share amounts) 2019 2018 2017 Net earnings attributable to Varex $ 15.5 $ 27.5 $ 51.6 Weighted average shares outstanding - basic 38.2 37.9 37.6 Dilutive effect of potential common shares 0.4 0.5 0.4 Weighted average shares outstanding - diluted 38.6 38.4 38 Net earnings per share attributable to Varex - basic $ 0.41 $ 0.73 $ 1.37 Net earnings per share attributable to Varex - diluted $ 0.40 $ 0.72 $ 1.36 Anti-dilutive employee shared based awards, excluded 1.9 1.2 1.0</t>
  </si>
  <si>
    <t>FINANCIAL DERIVATIVES AND HEDGING ACTIVITIES (Tables)</t>
  </si>
  <si>
    <t>Schedule of Derivative Instruments</t>
  </si>
  <si>
    <t>The following table shows the notional amounts of outstanding foreign currency contracts entered into under its balance sheet hedge program as of September 27, 2019 : Notional Value of Derivatives not Designated as Hedging Instruments: In millions Buy contracts Sell contract Japanese yen $ 0.9 $ — Swiss franc — (1.0 ) Chinese renminbi 1.8 — Euro 8.8 — $ 11.5 $ (1.0 ) As of September 27, 2019 , the Company had the following outstanding derivatives designated as cash flow hedging instruments: (In millions, except for number of instruments) Number of Instruments Notional Value Interest Rate Swap Contracts 6 $ 264.4 September 27, 2019 , the Company had the following outstanding derivatives designated as net investment hedging instruments: (In millions, except for number of instruments) Number of Instruments Notional Value Cross Currency Swap Contracts 4 $ 77.7</t>
  </si>
  <si>
    <t>Schedule of Interest Rate Derivative Instruments</t>
  </si>
  <si>
    <t>The following table summarizes the amount of pre-tax earnings recognized from derivative instruments for the periods indicated and the line items in the accompanying statements of operations where the results are recorded for cash flow hedges: Amount of Gain or (Loss) Recognized in OCI on Derivative Location of Gain or (Loss) Reclassified from Accumulated OCI into Income Amount of Gain or (Loss) Reclassified from Accumulated OCI into Income (In millions) 2019 2018 2017 2019 2018 2017 Interest Rate Swap Contracts $ (6.3 ) $ 6.9 $ 0.6 Interest expense $ 1.9 $ 0.1 $ (0.3 ) The Company expects that $0.1 million of the accumulated other comprehensive (loss) income related to cash flow hedges will be realized in pre-tax earnings over the next 12 months, but the amount will vary depending on interest rates.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September 27, 2019 September 28, 2018 September 27, 2019 September 28, 2018 Derivatives designated as cash flow hedges Balance sheet location Balance sheet location Interest rate swap contracts Other current assets $ — $ 2.2 Other current liabilities $ — $ — Interest rate swap contracts Other non-current assets — 5.5 Other non-current liabilities (0.5 ) — $ — $ 7.7 $ (0.5 ) $ — The following table summarizes the amount of pre-tax earnings recognized from derivative instruments for the periods indicated and the line items in the accompanying statements of operations where the results are recorded for net investment hedges: Amount of Gain or (Loss) Recognized in OCI on Derivative Location of Gain or (Loss) Recognized in Income on Derivative (Amount Excluded from Effectiveness Testing) Amount of Gain or (Loss) Recognized in Income on Derivative (Amount Excluded from Effectiveness Testing) (In millions) 2019 2018 2017 2019 2018 2017 Cross Currency Swap Contracts $ (0.2 ) $ — $ — Interest expense $ 0.2 $ — $ —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Derivative Assets Derivative Liabilities (In millions) September 27, 2019 September 28, 2018 September 27, 2019 September 28, 2018 Derivatives designated as net investment hedges Balance sheet location Balance sheet location Cross currency swap contracts Other current assets — — Other current liabilities (0.2 ) — $ — $ — $ (0.2 ) $ —</t>
  </si>
  <si>
    <t>BORROWINGS (Tables)</t>
  </si>
  <si>
    <t>Schedule of Short-Term and Long-Term Debt</t>
  </si>
  <si>
    <t xml:space="preserve">The following table summarizes the Company's short-term and long-term debt: September 27, 2019 September 28, 2018 (In millions, except for percentages) Amount Weighted-Average Interest Rate Amount Weighted-Average Interest Rate Current maturities of long-term debt Term facility $ 29.4 5.6 % $ 25.0 4.2 % Other debt 1.3 — Total current maturities of long-term debt $ 30.7 $ 25.0 Non-current maturities of long-term debt: Revolving credit facility $ 59.0 5.6 % $ 28.0 4.2 % Term facility 308.6 5.6 % 345.0 4.2 % Other debt 2.5 — Debt issuance costs (5.7 ) (8.2 ) Non-current maturities of long-term debt 364.4 364.8 Total long-term debt, net $ 395.1 $ 389.8 </t>
  </si>
  <si>
    <t>Schedule of Maturities of Long-term Debt</t>
  </si>
  <si>
    <t>Future principal payments of the long-term debt outstanding as of September 27, 2019 are as follows: (In millions) Fiscal years: 2020 $ 30.7 2021 34.3 2022 335.8 Total debt outstanding 400.8 Less: current maturities of long-term debt (30.7 ) Non-current portion of long -term debt $ 370.1</t>
  </si>
  <si>
    <t>FAIR VALUE (Tables)</t>
  </si>
  <si>
    <t>Schedule of Fair Value, Assets and Liabilities Measured on Recurring Basis</t>
  </si>
  <si>
    <t>At September 28, 2018 , the Company determined the following levels of inputs for the following assets or liabilities: (In millions) Fair Value Measurements at September 28, 2018 Quoted Prices in Active Markets for Identical Assets and Liabilities Significant Other Significant Unobservable Inputs Total Assets: Cash equivalents - Money market funds $ — $ 18.4 $ — $ 18.4 Derivative assets — 7.7 — 7.7 Total assets measured at fair value $ — $ 26.1 $ — $ 26.1 Liabilities: Derivative liabilities $ — $ — $ — $ —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7, 2019 Quoted Prices in Active Markets for Identical Assets and Liabilities Significant Other Significant Unobservable Inputs Total Assets: Cash equivalents - money market funds $ — $ 8.8 $ — $ 8.8 Total assets measured at fair value $ — $ 8.8 $ — $ 8.8 Liabilities: Derivative liabilities $ — $ 0.7 $ — $ 0.7 Deferred consideration 8.9 — — 8.9 Total liabilities measured at fair value $ 8.9 $ 0.7 $ — $ 9.6</t>
  </si>
  <si>
    <t>GOODWILL AND INTANGIBLE ASSETS (Tables)</t>
  </si>
  <si>
    <t>Schedule of Goodwill</t>
  </si>
  <si>
    <t>The following table reflects goodwill by reportable operating segment: (In millions) Medical Industrial Total Balance at September 28, 2018 $ 147.0 $ 96.6 $ 243.6 Business combination 26.0 21.2 47.2 Balance at September 27, 2019 $ 173.0 $ 117.8 $ 290.8</t>
  </si>
  <si>
    <t>Schedule of Finite-Lived Intangible Assets</t>
  </si>
  <si>
    <t xml:space="preserve">The following table reflects the gross carrying amount and accumulated amortization of the Company’s finite-lived intangible assets included in other assets in the consolidated balance sheets: September 27, 2019 September 28, 2018 (In millions) Gross Carrying Amount Accumulated Amortization Net Carrying Amount Gross Carrying Amount Accumulated Amortization Net Carrying Amount Acquired existing technology $ 74.1 $ (28.4 ) $ 45.7 $ 57.9 $ (21.8 ) $ 36.1 Patents, licenses and other 12.7 (8.4 ) 4.3 9.9 (7.4 ) 2.5 Customer contracts and supplier relationship 50.7 (17.2 ) 33.5 42.6 (11.4 ) 31.2 Total intangible assets with finite lives 137.5 (54.0 ) 83.5 110.4 (40.6 ) 69.8 In-process R&amp;D with indefinite lives 2.8 0.0 2.8 4.0 0.0 4.0 Total intangible assets $ 140.3 $ (54.0 ) $ 86.3 $ 114.4 $ (40.6 ) $ 73.8 </t>
  </si>
  <si>
    <t>Schedule of Indefinite-Lived Intangible Assets</t>
  </si>
  <si>
    <t>Schedule of Finite-Lived Intangible Assets, Future Amortization Expense</t>
  </si>
  <si>
    <t>As of September 27, 2019 , the estimated future amortization expense of intangible assets with finite lives is as follows: (In millions) Fiscal years: 2020 $ 17.2 2021 16.3 2022 14.7 2023 13.7 2024 9.1 Thereafter 12.5 Total $ 83.5</t>
  </si>
  <si>
    <t>REDEEMABLE NONCONTROLLING INTERESTS &amp; NONCONTROLLING INTERESTS (Tables)</t>
  </si>
  <si>
    <t>Changes in Redeemable Noncontrolling Interest</t>
  </si>
  <si>
    <t>Changes in redeemable noncontrolling interests and noncontrolling interests were as follows: Fiscal Years 2019 2018 (In millions) Redeemable Noncontrolling Redeemable Noncontrolling Interest Balance at beginning of period $ 11.1 $ 2.1 $ 11.2 $ — Net earnings attributable to noncontrolling interests 0.5 (0.2 ) 0.5 0.3 Contributions from noncontrolling interests — 1.4 — 1.8 Dividend distributions (0.5 ) — (0.6 ) — Other (0.6 ) — — — Balance at end of period $ 10.5 $ 3.3 $ 11.1 $ 2.1</t>
  </si>
  <si>
    <t>EMPLOYEE STOCK PLANS (Tables)</t>
  </si>
  <si>
    <t>Schedule of Employee Service Share-based Compensation, Allocation of Recognized Period Costs</t>
  </si>
  <si>
    <t>The table below summarizes the effect of recording share-based compensation expense and for the option component of the employee stock purchase plan shares: Fiscal Year (In millions) 2019 2018 2017 Cost of revenues $ 1.2 $ 1.3 $ 0.9 Research and development 2.2 1.8 1.5 Selling, general and administrative (1) 8.3 6.9 6.0 Total share-based compensation expense $ 11.7 $ 10.0 $ 8.4 (1) Includes allocated share-based compensation of $0.8 million for fiscal year 2017 and represents charges by Varian to the Company for certain Varian employees who provided general and administrative services on the Company’s behalf.</t>
  </si>
  <si>
    <t>Schedule of Share-based Payment Award, Employee Stock Purchase Plan, Valuation Assumptions</t>
  </si>
  <si>
    <t>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19 2018 2017 2019 2018 2017 Expected term (in years) 4.6 4.8 4.2 0.5 0.5 0.5 Risk-free interest rate 2.5 % 2.6 % 1.6 % 2.5 % 2.0 % 1.0 % Expected volatility 33.9 % 31.8 % 23.6 % 43.9 % 34.1 % 28.0 % Expected dividend 0.0 % 0.0 % 0.0 % 0.0 % 0.0 % 0.0 % Weighted average fair value at grant date $10.19 $11.57 $8.08 $7.81 $8.92 $7.81</t>
  </si>
  <si>
    <t>Schedule of Share-based Compensation, Stock Options, Activity</t>
  </si>
  <si>
    <t>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September 28, 2018 2,011 $22.63 — $37.60 $ 30.35 Granted 297 $31.42 — $31.42 31.42 Canceled, expired or forfeited (4) $31.08 — $31.08 31.08 Exercised (35) $22.84 — $27.77 23.38 Outstanding at September 27, 2019 2,269 $22.63 — $37.60 $ 30.60 4.1 $ 1,220.3 Exercisable at September 27, 2019 1,477 $22.63 — $37.60 $ 29.67 3.4 $ 1,220.3 (1) The aggregate intrinsic value represents the total pre-tax intrinsic value, which is computed based on the difference between the exercise price and the closing price of Varex common stock of $28.28 as of September 27, 2019 , the last trading date of the Company's respective fiscal years,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restricted stock awards and deferred stock units under Varex’s employee incentive plans for the Company’s employees: (In thousands, except per share amounts) Number of Shares Weighted Average Balance at September 28, 2018 641 $ 33.60 Granted 288 31.29 Vested (201) 31.56 Canceled or expired (50) 34.13 Balance at September 27, 2019 678 $ 33.18</t>
  </si>
  <si>
    <t>TAXES ON EARNINGS (Tables)</t>
  </si>
  <si>
    <t>Summary of Valuation Allowance [Table Text Block]</t>
  </si>
  <si>
    <t>Changes in the Company's valuation allowance for deferred tax assets were as follows: Fiscal Years (In millions) 2019 2018 2017 Valuation allowance balance–beginning of fiscal year $ 4.0 $ 4.3 $ 2.5 Increases resulting from business combinations 12.0 — — Other increases 2.8 2.2 2.5 Other decreases — (2.5 ) (0.7 ) Valuation allowance balance—end of fiscal year $ 18.8 $ 4.0 $ 4.3</t>
  </si>
  <si>
    <t>Schedule of Components of Income Tax Expense (Benefit)</t>
  </si>
  <si>
    <t>Taxes on earnings were as follows: Fiscal Years (In millions) 2019 2018 2017 Current provision: Federal $ 9.2 $ (2.1 ) $ 24.8 State and local 1.3 (0.3 ) 1.6 Foreign 6.8 7.5 5.3 Total current 17.3 5.1 31.7 Deferred provision (benefit): Federal (10.0 ) (7.0 ) (7.0 ) State and local (1.6 ) 0.7 (1.0 ) Foreign — (1.4 ) (0.9 ) Total deferred (11.6 ) (7.7 ) (8.9 ) Taxes on earnings $ 5.7 $ (2.6 ) $ 22.8</t>
  </si>
  <si>
    <t>Schedule of Income before Income Tax, Domestic and Foreign</t>
  </si>
  <si>
    <t>Earnings before taxes are generated from the following geographic areas: Fiscal Years (In millions) 2019 2018 2017 United States $ 5.9 $ 3.7 $ 55.5 Foreign 15.6 22.0 19.3 Earnings before taxes $ 21.5 $ 25.7 $ 74.8</t>
  </si>
  <si>
    <t>Schedule of Effective Income Tax Rate Reconciliation</t>
  </si>
  <si>
    <t>The effective tax rate differs from the U.S. federal statutory tax rate as a result of the following: Fiscal Years 2019 2018 2017 Federal statutory income tax rate 21.0 % 24.5 % 35.0 % State and local taxes, net of federal tax benefit (0.9 )% 1.1 % 1.3 % Revaluation of deferred tax liabilities for US statutory change — % (41.8 )% — % Mandatory repatriation tax on foreign earnings 1.9 % 13.0 % — % Domestic production activities deduction — % (0.8 )% (2.4 )% Research and development credit (10.2 )% (11.1 )% (2.6 )% Prior year deferred tax adjustments 4.7 % 1.9 % (4.0 )% Foreign Rate Difference 6 % 0.8 % — % Change in valuation allowance 11.2 % (1.9 )% 3.8 % US Tax Reform - International Provisions (4.7 )% — % — % Other (2.5 )% 4.2 % (0.6 )% Effective tax rate 26.5 % (10.1 )% 30.5 %</t>
  </si>
  <si>
    <t>Schedule of Deferred Tax Assets and Liabilities</t>
  </si>
  <si>
    <t>Significant components of deferred tax assets and liabilities are as follows: (In millions) September 27, 2019 September 28, 2018 Deferred Tax Assets: Inventory adjustments $ 5.6 $ 4.2 Share-based compensation 3.1 0.8 Product warranty 1.6 1.4 Deferred compensation 1.1 0.9 Net operating loss carryforwards 24.3 3.3 Accrued vacation 1.0 1.3 Credit carryforwards 1.9 1.8 Other 7.5 4.7 46.1 18.4 Valuation allowance (18.8 ) (4.0 ) Total deferred tax assets 27.3 14.4 Deferred Tax Liabilities: Acquired intangibles (19.3 ) (15.2 ) Property, plant and equipment (10.6 ) (14.3 ) Investments in privately held companies (3.3 ) (4.1 ) Other (2.3 ) (4.0 ) Total deferred tax liabilities (35.5 ) (37.6 ) Net deferred tax liabilities $ (8.2 ) $ (23.2 ) Reported As: Deferred tax assets $ 27.3 $ 14.4 Deferred tax liabilities (35.5 ) (37.6 ) Net deferred tax liabilities $ (8.2 ) $ (23.2 )</t>
  </si>
  <si>
    <t>Schedule of Unrecognized Tax Benefits Roll Forward</t>
  </si>
  <si>
    <t>Changes in the Company’s unrecognized tax benefits were as follows: Fiscal Years (In millions) 2019 2018 Unrecognized tax benefits balance–beginning of fiscal year $ 0.6 $ 0.5 Subtractions based on tax positions related to a prior year (0.2 ) — Additions based on tax positions related to the current year 0.2 0.1 Unrecognized tax benefits balance—end of fiscal year $ 0.6 $ 0.6</t>
  </si>
  <si>
    <t>SEGMENT INFORMATION (Tables)</t>
  </si>
  <si>
    <t>Reconciliation of Assets from Segment to Consolidated</t>
  </si>
  <si>
    <t>The following table summarizes the Company’s total assets by its reportable segments: (In millions) September 27, 2019 September 28, 2018 Identifiable assets: Medical $ 794.3 $ 770.6 Industrial 244.6 217.3 Total reportable segments $ 1,038.9 $ 987.9</t>
  </si>
  <si>
    <t>Revenue from External Customers by Geographic Areas</t>
  </si>
  <si>
    <t>Geographic Information Revenues Property, plant and equipment, net Fiscal Years Fiscal Years (In millions) 2019 2018 2017 2019 2018 United States $ 275.3 $ 268.8 $ 231.9 $ 122.6 $ 127.9 Latin America 7.3 7.0 7.9 — — EMEA 269.0 254.5 219.5 11.4 8.7 APAC 229.0 243.1 238.8 8.3 8.3 Total company $ 780.6 $ 773.4 $ 698.1 $ 142.3 $ 144.9</t>
  </si>
  <si>
    <t>OTHER COMPREHENSIVE INCOME (Tables)</t>
  </si>
  <si>
    <t>Schedule of Changes in Accumulated Other Comprehensive Income (Loss)</t>
  </si>
  <si>
    <t xml:space="preserve">The following table presents the changes in the accumulated balances for each component of other comprehensive income (loss): (In millions) Unrealized Gain (Loss) on Derivative Financial Instruments Unrealized Gain on Defined Benefit Obligations Accumulated Other Comprehensive Income Balance at September 28, 2018 $ 5.8 $ — $ 5.8 Other comprehensive loss before reclassifications (8.3 ) (1.9 ) (10.2 ) Income tax benefit 2.1 0.6 2.7 Balance at September 27, 2019 $ (0.4 ) $ (1.3 ) $ (1.7 ) </t>
  </si>
  <si>
    <t>REVENUE RECOGNITION (Tables)</t>
  </si>
  <si>
    <t>Schedule of ASC 606 Adoption Impacts</t>
  </si>
  <si>
    <t>The beginning net cumulative-effect adjustment to the balance sheet for the adoption of ASC 606 is as follows: Balance at Adjustment Due to Balance at (In millions) September 28, 2018 ASC 606 September 29, 2018 Assets: Prepaid expenses and other current assets $ 17.1 $ 6.4 $ 23.5 Other assets 16.5 18.0 34.5 Liabilities and Equity: Deferred revenues 13.2 0.3 13.5 Accrued liabilities 47.5 7.1 54.6 Deferred tax liabilities 23.2 (0.8 ) 22.4 Other long-term liabilities 8.5 21.3 29.8 Retained earnings 62.4 (3.5 ) 58.9 The following tables compare the reported consolidated balance sheet and statement of operations for fiscal year ended September 27, 2019, to the amounts that would have been reported if ASC 605 had been in effect: September 27, 2019 (In millions) Balance without Adoption As Reported Assets: Prepaid expenses and other current assets $ 13.1 $ 19.3 Other assets $ 10.0 $ 27.5 Liabilities and equity: Deferred revenues $ 9.9 $ 10.5 Accrued liabilities $ 68.8 $ 75.7 Deferred tax liabilities $ 9.1 $ 8.2 Other long-term liabilities $ 12.1 $ 32.5 Retained earnings $ 77.7 $ 74.4 Twelve Months Ended September 27, 2019 (In millions) Balance without Adoption As Reported Revenues 781.2 780.6 Cost of revenues 524.7 523.9 Taxes on earnings 5.7 5.7 Net earnings attributable to Varex 15.3 15.5</t>
  </si>
  <si>
    <t>Schedule of Changes in Contract With Customer Assets And Liabilities</t>
  </si>
  <si>
    <t>The following table summarizes the changes in the contract assets and refund liabilities for the twelve months ended September 27, 2019: (In millions) Contact Assets Balance at September 29, 2018 $ 24.4 Costs recovered from product returns during the period (6.4 ) Contract asset from shipments of products, subject to return during the period 5.7 Balance at September 27, 2019 $ 23.7 (In millions) Refund Liabilities Balance at September 29, 2018 $ 27.1 Recognition of revenue included in beginning of year refund liability (7.0 ) Additions to refund liabilities 6.3 Balance at September 27, 2019 $ 26.4</t>
  </si>
  <si>
    <t>SUMMARY OF SIGNIFICANT ACCOUNTING POLICIES - Description of Business (Details)</t>
  </si>
  <si>
    <t>Jan. 28, 2017</t>
  </si>
  <si>
    <t>Varian Medical Systems, Inc.</t>
  </si>
  <si>
    <t>Schedule of Pro Rata Distribution [Line Items]</t>
  </si>
  <si>
    <t>Outstanding common stock, percentage distributed</t>
  </si>
  <si>
    <t>SUMMARY OF SIGNIFICANT ACCOUNTING POLICIES - Reclassification (Details) - USD ($)</t>
  </si>
  <si>
    <t>Error Corrections and Prior Period Adjustments Restatement [Line Items]</t>
  </si>
  <si>
    <t>Reclassification of selling, general and administrative</t>
  </si>
  <si>
    <t>Restatement Adjustment</t>
  </si>
  <si>
    <t>SUMMARY OF SIGNIFICANT ACCOUNTING POLICIES - Segment Reporting (Details)</t>
  </si>
  <si>
    <t>Sep. 27, 2019segment</t>
  </si>
  <si>
    <t>Number of operating segments</t>
  </si>
  <si>
    <t>SUMMARY OF SIGNIFICANT ACCOUNTING POLICIES - Variable Interest Entities (Details)</t>
  </si>
  <si>
    <t>Sep. 27, 2019entity</t>
  </si>
  <si>
    <t>Number of variable interest entities</t>
  </si>
  <si>
    <t>SUMMARY OF SIGNIFICANT ACCOUNTING POLICIES - Restricted Cash (Details) - USD ($) $ in Millions</t>
  </si>
  <si>
    <t>Sep. 30, 2016</t>
  </si>
  <si>
    <t>Restricted cash</t>
  </si>
  <si>
    <t>Cash and cash equivalents and restricted cash as reported per statement of cash flows</t>
  </si>
  <si>
    <t>SUMMARY OF SIGNIFICANT ACCOUNTING POLICIES - Concentration of Risk (Details) - Canon Medical Systems Corporation - Customer Concentration Risk</t>
  </si>
  <si>
    <t>Sales Revenue, Net</t>
  </si>
  <si>
    <t>Concentration Risk [Line Items]</t>
  </si>
  <si>
    <t>Concentration risk, percentage</t>
  </si>
  <si>
    <t>17.30%</t>
  </si>
  <si>
    <t>18.10%</t>
  </si>
  <si>
    <t>19.30%</t>
  </si>
  <si>
    <t>Accounts Receivable</t>
  </si>
  <si>
    <t>10.10%</t>
  </si>
  <si>
    <t>9.80%</t>
  </si>
  <si>
    <t>SUMMARY OF SIGNIFICANT ACCOUNTING POLICIES - Inventories (Details) - USD ($) $ in Millions</t>
  </si>
  <si>
    <t>Raw materials and parts</t>
  </si>
  <si>
    <t>Work-in-process</t>
  </si>
  <si>
    <t>Finished goods</t>
  </si>
  <si>
    <t>Total inventories</t>
  </si>
  <si>
    <t>SUMMARY OF SIGNIFICANT ACCOUNTING POLICIES - Property Plant and Equipment (Details) - USD ($) $ in Millions</t>
  </si>
  <si>
    <t>Property, Plant and Equipment [Line Items]</t>
  </si>
  <si>
    <t>Property, plant and equipment, gross</t>
  </si>
  <si>
    <t>Accumulated depreciation and amortization</t>
  </si>
  <si>
    <t>Property, plant, and equipment, net</t>
  </si>
  <si>
    <t>Accelerated depreciation</t>
  </si>
  <si>
    <t>Land Improvements</t>
  </si>
  <si>
    <t>Property, plant and equipment, useful lives</t>
  </si>
  <si>
    <t>15 years</t>
  </si>
  <si>
    <t>Building</t>
  </si>
  <si>
    <t>20 years</t>
  </si>
  <si>
    <t>Land</t>
  </si>
  <si>
    <t>Buildings and leasehold improvements</t>
  </si>
  <si>
    <t>Machinery</t>
  </si>
  <si>
    <t>Construction in progress</t>
  </si>
  <si>
    <t>Minimum | Machinery</t>
  </si>
  <si>
    <t>3 years</t>
  </si>
  <si>
    <t>Maximum | Machinery</t>
  </si>
  <si>
    <t>7 years</t>
  </si>
  <si>
    <t>SUMMARY OF SIGNIFICANT ACCOUNTING POLICIES - Goodwill and Intangible Assets (Details)</t>
  </si>
  <si>
    <t>Minimum</t>
  </si>
  <si>
    <t>Finite-Lived Intangible Assets [Line Items]</t>
  </si>
  <si>
    <t>Finite-lived intangible asset, useful life</t>
  </si>
  <si>
    <t>2 years</t>
  </si>
  <si>
    <t>Maximum</t>
  </si>
  <si>
    <t>SUMMARY OF SIGNIFICANT ACCOUNTING POLICIES - Impairment of Long-Lived Assets, Intangible Assets and Goodwill (Details) - USD ($)</t>
  </si>
  <si>
    <t>Goodwill, impairment loss</t>
  </si>
  <si>
    <t>SUMMARY OF SIGNIFICANT ACCOUNTING POLICIES - Product Warranty (Details) - USD ($) $ in Millions</t>
  </si>
  <si>
    <t>Movement in Standard Product Warranty Accrual [Roll Forward]</t>
  </si>
  <si>
    <t>Accrued product warranty, at beginning of period</t>
  </si>
  <si>
    <t>Charged to cost of revenues</t>
  </si>
  <si>
    <t>Actual product warranty expenditures</t>
  </si>
  <si>
    <t>Accrued product warranty, at end of period</t>
  </si>
  <si>
    <t>Product Warranty Liability [Line Items]</t>
  </si>
  <si>
    <t>Warranty term (in months)</t>
  </si>
  <si>
    <t>12 months</t>
  </si>
  <si>
    <t>24 months</t>
  </si>
  <si>
    <t>SUMMARY OF SIGNIFICANT ACCOUNTING POLICIES - Allowance for Doubtful Accounts (Details) - USD ($) $ in Millions</t>
  </si>
  <si>
    <t>SUMMARY OF SIGNIFICANT ACCOUNTING POLICIES - Accounting Standards Recently Adopted (Details) - USD ($) $ in Millions</t>
  </si>
  <si>
    <t>Dec. 28, 2018</t>
  </si>
  <si>
    <t>Sep. 29, 2018</t>
  </si>
  <si>
    <t>Revenue, Initial Application Period Cumulative Effect Transition [Line Items]</t>
  </si>
  <si>
    <t>(Decrease) increase to retained earnings for adoption of new accounting guidance</t>
  </si>
  <si>
    <t>ASU 2014-09 | Difference between Revenue Guidance in Effect before and after Topic 606</t>
  </si>
  <si>
    <t>BUSINESS COMBINATIONS - Direct Conversion Narrative (Details) - Direct Conversion AB - USD ($) $ in Millions</t>
  </si>
  <si>
    <t>Apr. 29, 2019</t>
  </si>
  <si>
    <t>Apr. 30, 2019</t>
  </si>
  <si>
    <t>Business Acquisition [Line Items]</t>
  </si>
  <si>
    <t>Percentage of voting interests acquired</t>
  </si>
  <si>
    <t>98.20%</t>
  </si>
  <si>
    <t>Net cash paid</t>
  </si>
  <si>
    <t>Debt assumed</t>
  </si>
  <si>
    <t>Deferred payment, value assigned</t>
  </si>
  <si>
    <t>Deferred payment (in shares)</t>
  </si>
  <si>
    <t>BUSINESS COMBINATIONS - Fair Value of Identifiable Assets Acquired and Liabilities Assumed (Details) - USD ($) $ in Millions</t>
  </si>
  <si>
    <t>Aug. 31, 2018</t>
  </si>
  <si>
    <t>May 01, 2017</t>
  </si>
  <si>
    <t>Allocation of the purchase consideration:</t>
  </si>
  <si>
    <t>Direct Conversion AB</t>
  </si>
  <si>
    <t>Inventory</t>
  </si>
  <si>
    <t>Prepaids and other current assets</t>
  </si>
  <si>
    <t>Property, plant, and equipment</t>
  </si>
  <si>
    <t>Intangibles</t>
  </si>
  <si>
    <t>Total assets acquired</t>
  </si>
  <si>
    <t>Long-term debt</t>
  </si>
  <si>
    <t>Other liabilities, non-current</t>
  </si>
  <si>
    <t>Total liabilities assumed</t>
  </si>
  <si>
    <t>Noncontrolling interest</t>
  </si>
  <si>
    <t>Net assets acquired, less noncontrolling interest</t>
  </si>
  <si>
    <t>Deferred consideration</t>
  </si>
  <si>
    <t>Total cash consideration</t>
  </si>
  <si>
    <t>Virtual Media Integration, Ltd.</t>
  </si>
  <si>
    <t>Other liabilities</t>
  </si>
  <si>
    <t>Net assets acquired</t>
  </si>
  <si>
    <t>Post-closing adjustments</t>
  </si>
  <si>
    <t>PerkinElmer, Inc.</t>
  </si>
  <si>
    <t>Cash</t>
  </si>
  <si>
    <t>Other assets, non-current</t>
  </si>
  <si>
    <t>Current liabilities</t>
  </si>
  <si>
    <t>BUSINESS COMBINATIONS - Intangibles Acquired (Details) - USD ($) $ in Millions</t>
  </si>
  <si>
    <t>Intangible Assets Acquired as Part of Business Combination [Table] [Line Items]</t>
  </si>
  <si>
    <t>Direct Conversion AB | In-process research and development</t>
  </si>
  <si>
    <t>Direct Conversion AB | Backlog</t>
  </si>
  <si>
    <t>Estimated useful life</t>
  </si>
  <si>
    <t>1 year</t>
  </si>
  <si>
    <t>Direct Conversion AB | Trade names</t>
  </si>
  <si>
    <t>5 years</t>
  </si>
  <si>
    <t>Direct Conversion AB | Developed technology</t>
  </si>
  <si>
    <t>10 years</t>
  </si>
  <si>
    <t>Direct Conversion AB | Customer relationships</t>
  </si>
  <si>
    <t>PerkinElmer, Inc. | In-process research and development</t>
  </si>
  <si>
    <t>PerkinElmer, Inc. | Favorable leasehold interests</t>
  </si>
  <si>
    <t>16 years</t>
  </si>
  <si>
    <t>PerkinElmer, Inc. | Backlog</t>
  </si>
  <si>
    <t>PerkinElmer, Inc. | Trade names</t>
  </si>
  <si>
    <t>PerkinElmer, Inc. | Developed technology</t>
  </si>
  <si>
    <t>PerkinElmer, Inc. | Customer relationships</t>
  </si>
  <si>
    <t>BUSINESS COMBINATIONS - Revenues by Segment (Details) - USD ($) $ in Millions</t>
  </si>
  <si>
    <t>5 Months Ended</t>
  </si>
  <si>
    <t>Segment Reporting Information [Line Items]</t>
  </si>
  <si>
    <t>Revenues</t>
  </si>
  <si>
    <t>Direct Conversion AB | Medical</t>
  </si>
  <si>
    <t>Direct Conversion AB | Industrial</t>
  </si>
  <si>
    <t>PerkinElmer, Inc. | Medical</t>
  </si>
  <si>
    <t>PerkinElmer, Inc. | Industrial</t>
  </si>
  <si>
    <t>BUSINESS COMBINATIONS - Virtual Media Narrative (Details) $ in Millions</t>
  </si>
  <si>
    <t>Aug. 31, 2018USD ($)</t>
  </si>
  <si>
    <t>BUSINESS COMBINATIONS - PerkinElmer's Medical Imaging Narrative (Details) - PerkinElmer, Inc. $ in Millions</t>
  </si>
  <si>
    <t>May 01, 2017USD ($)employee</t>
  </si>
  <si>
    <t>Business combination, number of employees | employee</t>
  </si>
  <si>
    <t>Deferred tax liabilities noncurrent</t>
  </si>
  <si>
    <t>Foreign Tax Authority</t>
  </si>
  <si>
    <t>Goodwill expected tax deductible amount</t>
  </si>
  <si>
    <t>BUSINESS COMBINATIONS - Pro Forma (Details) - PerkinElmer, Inc. $ / shares in Units, $ in Millions</t>
  </si>
  <si>
    <t>Sep. 29, 2017USD ($)$ / shares</t>
  </si>
  <si>
    <t>Revenue</t>
  </si>
  <si>
    <t>Net earnings per share, basic (in USD per share) | $ / shares</t>
  </si>
  <si>
    <t>Net earnings per share, diluted (in USD per share) | $ / shares</t>
  </si>
  <si>
    <t>RELATED-PARTY TRANSACTIONS - Investment in Privately Held Companies (Details) $ in Millions</t>
  </si>
  <si>
    <t>Dec. 17, 2019USD ($)</t>
  </si>
  <si>
    <t>Oct. 31, 2013</t>
  </si>
  <si>
    <t>Sep. 27, 2019USD ($)member</t>
  </si>
  <si>
    <t>Sep. 28, 2018USD ($)</t>
  </si>
  <si>
    <t>Sep. 29, 2017USD ($)</t>
  </si>
  <si>
    <t>Related Party Transaction [Line Items]</t>
  </si>
  <si>
    <t>Income (loss) from equity method investments</t>
  </si>
  <si>
    <t>Contributions to equity method investments</t>
  </si>
  <si>
    <t>dpiX Holding</t>
  </si>
  <si>
    <t>Equity method investment, ownership percentage</t>
  </si>
  <si>
    <t>40.00%</t>
  </si>
  <si>
    <t>Number of consortium members | member</t>
  </si>
  <si>
    <t>Equity method investments</t>
  </si>
  <si>
    <t>dpiX Holding | Equity Method Investee</t>
  </si>
  <si>
    <t>Purchases from related party</t>
  </si>
  <si>
    <t>Accounts payable, related parties</t>
  </si>
  <si>
    <t>Percentage of manufacturing capacity</t>
  </si>
  <si>
    <t>50.00%</t>
  </si>
  <si>
    <t>Percentage of fixed costs</t>
  </si>
  <si>
    <t>dpiX LLC</t>
  </si>
  <si>
    <t>100.00%</t>
  </si>
  <si>
    <t>VEC Imaging</t>
  </si>
  <si>
    <t>Fixed Cost Commitments | dpiX Holding</t>
  </si>
  <si>
    <t>Related party transaction, expected fixed cost</t>
  </si>
  <si>
    <t>CETTEEN GmbH | VEC Imaging</t>
  </si>
  <si>
    <t>Forecast | VEC Imaging</t>
  </si>
  <si>
    <t>RESTRUCTURING - Narrative (Details) - USD ($) $ in Millions</t>
  </si>
  <si>
    <t>Restructuring Cost and Reserve [Line Items]</t>
  </si>
  <si>
    <t>Restructuring and impairment charges</t>
  </si>
  <si>
    <t>Other unrelated restructuring costs</t>
  </si>
  <si>
    <t>London Facility Closing</t>
  </si>
  <si>
    <t>Restructuring charges</t>
  </si>
  <si>
    <t>Santa Clara Facility Relocation</t>
  </si>
  <si>
    <t>Minimum | Santa Clara Facility Relocation</t>
  </si>
  <si>
    <t>Expected additional costs to be incurred</t>
  </si>
  <si>
    <t>Maximum | Santa Clara Facility Relocation</t>
  </si>
  <si>
    <t>RESTRUCTURING - Restructuring Charges Incurred (Details) - USD ($) $ in Millions</t>
  </si>
  <si>
    <t>Intangible assets impairment</t>
  </si>
  <si>
    <t>Severance costs</t>
  </si>
  <si>
    <t>Facility closure costs</t>
  </si>
  <si>
    <t>Total restructuring charges</t>
  </si>
  <si>
    <t>OTHER FINANCIAL INFORMATION - (Details) - USD ($) $ in Millions</t>
  </si>
  <si>
    <t>Accrued compensation and benefits</t>
  </si>
  <si>
    <t>Product warranty</t>
  </si>
  <si>
    <t>Income taxes payable</t>
  </si>
  <si>
    <t>Payable to Varian Medical Systems</t>
  </si>
  <si>
    <t>Right of return liability</t>
  </si>
  <si>
    <t>Total accrued liabilities</t>
  </si>
  <si>
    <t>Long-term income tax payable</t>
  </si>
  <si>
    <t>Environment liabilities</t>
  </si>
  <si>
    <t>Defined benefit obligation liability</t>
  </si>
  <si>
    <t>Long-term right of return liability</t>
  </si>
  <si>
    <t>Long-term other</t>
  </si>
  <si>
    <t>Total other long-term liabilities</t>
  </si>
  <si>
    <t>Change in fair value of deferred consideration</t>
  </si>
  <si>
    <t>Realized income (loss) on foreign currencies</t>
  </si>
  <si>
    <t>Total other income (expense), net</t>
  </si>
  <si>
    <t>NET EARNINGS PER SHARE - (Details) - USD ($) $ / shares in Units, shares in Millions, $ in Millions</t>
  </si>
  <si>
    <t>Weighted average shares outstanding - basic (in shares)</t>
  </si>
  <si>
    <t>Dilutive effect of potential common shares (in shares)</t>
  </si>
  <si>
    <t>Weighted average shares outstanding - diluted (in shares)</t>
  </si>
  <si>
    <t>Net earnings per share attributable to Varex - basic (in USD per share)</t>
  </si>
  <si>
    <t>Net earnings per share attributable to Varex - diluted (in USD per share)</t>
  </si>
  <si>
    <t>Anti-dilutive employee shared based awards, excluded (in shares)</t>
  </si>
  <si>
    <t>FINANCIAL DERIVATIVES AND HEDGING ACTIVITIES - Summary of Derivative Instruments (Details) - Derivatives designated as cash flow hedges - Designated as Hedging Instrument $ in Millions</t>
  </si>
  <si>
    <t>Sep. 27, 2019USD ($)derivative</t>
  </si>
  <si>
    <t>Interest Rate Swap Contracts</t>
  </si>
  <si>
    <t>Derivative [Line Items]</t>
  </si>
  <si>
    <t>Number of Instruments | derivative</t>
  </si>
  <si>
    <t>Notional Value | $</t>
  </si>
  <si>
    <t>Cross Currency Swap Contracts</t>
  </si>
  <si>
    <t>FINANCIAL DERIVATIVES AND HEDGING ACTIVITIES - Narrative (Details) $ in Millions</t>
  </si>
  <si>
    <t>Sep. 27, 2019USD ($)</t>
  </si>
  <si>
    <t>Loss on derivative instruments not designated as cash flow hedges</t>
  </si>
  <si>
    <t>Derivatives designated as cash flow hedges | Interest Rate Swap Contracts</t>
  </si>
  <si>
    <t>Recorded component of accumulated other comprehensive income (loss) that will be reclassified in the statements of comprehensive earnings over the next 12 months</t>
  </si>
  <si>
    <t>FINANCIAL DERIVATIVES AND HEDGING ACTIVITIES - Summary of Income Recognized From Derivative Instruments (Details) - Designated as Hedging Instrument - Derivatives designated as cash flow hedges - USD ($) $ in Millions</t>
  </si>
  <si>
    <t>Amount of Gain or (Loss) Recognized in OCI on Derivative Fiscal Year Ended</t>
  </si>
  <si>
    <t>Amount of Gain or (Loss) Reclassified from Accumulated OCI into Income Fiscal Year Ended</t>
  </si>
  <si>
    <t>FINANCIAL DERIVATIVES AND HEDGING ACTIVITIES - Summary of Derivatives at Fair Value (Details) - Derivatives designated as cash flow hedges - Designated as Hedging Instrument - USD ($) $ in Millions</t>
  </si>
  <si>
    <t>Derivative Assets</t>
  </si>
  <si>
    <t>Derivative Liabilities</t>
  </si>
  <si>
    <t>Other current assets | Interest Rate Swap Contracts</t>
  </si>
  <si>
    <t>Other current assets | Cross Currency Swap Contracts</t>
  </si>
  <si>
    <t>Other non-current assets | Interest Rate Swap Contracts</t>
  </si>
  <si>
    <t>Other current liabilities | Interest Rate Swap Contracts</t>
  </si>
  <si>
    <t>Other current liabilities | Cross Currency Swap Contracts</t>
  </si>
  <si>
    <t>Other non-current liabilities | Interest Rate Swap Contracts</t>
  </si>
  <si>
    <t>FINANCIAL DERIVATIVES AND HEDGING ACTIVITIES - Summary of Foreign Currency Contracts (Details) - Foreign Exchange Contract - Designated as Hedging Instrument $ in Millions</t>
  </si>
  <si>
    <t>Buy contracts</t>
  </si>
  <si>
    <t>Derivatives, Fair Value [Line Items]</t>
  </si>
  <si>
    <t>Notional Value</t>
  </si>
  <si>
    <t>Buy contracts | Japanese yen</t>
  </si>
  <si>
    <t>Buy contracts | Swiss franc</t>
  </si>
  <si>
    <t>Buy contracts | Chinese renminbi</t>
  </si>
  <si>
    <t>Buy contracts | Euro</t>
  </si>
  <si>
    <t>Sell contract</t>
  </si>
  <si>
    <t>Sell contract | Japanese yen</t>
  </si>
  <si>
    <t>Sell contract | Swiss franc</t>
  </si>
  <si>
    <t>Sell contract | Chinese renminbi</t>
  </si>
  <si>
    <t>Sell contract | Euro</t>
  </si>
  <si>
    <t>BORROWINGS - Schedule of Short-Term and Long-Term Debt (Details) - USD ($) $ in Millions</t>
  </si>
  <si>
    <t>Non-current maturities of long-term debt:</t>
  </si>
  <si>
    <t>Long-term debt excluding current maturities, gross</t>
  </si>
  <si>
    <t>Debt issuance costs</t>
  </si>
  <si>
    <t>Long-term debt outstanding</t>
  </si>
  <si>
    <t>Long-term Debt</t>
  </si>
  <si>
    <t>Other Debt</t>
  </si>
  <si>
    <t>Secured Debt</t>
  </si>
  <si>
    <t>Weighted-average interest rate, short-term debt</t>
  </si>
  <si>
    <t>5.60%</t>
  </si>
  <si>
    <t>4.20%</t>
  </si>
  <si>
    <t>Weighted-average interest rate, long-term debt</t>
  </si>
  <si>
    <t>Revolving Credit Facility | Revolving Credit Facility</t>
  </si>
  <si>
    <t>BORROWINGS - Narrative (Details) - USD ($)</t>
  </si>
  <si>
    <t>Oct. 08, 2019</t>
  </si>
  <si>
    <t>Oct. 10, 2018</t>
  </si>
  <si>
    <t>Jan. 25, 2017</t>
  </si>
  <si>
    <t>Line of Credit Facility [Line Items]</t>
  </si>
  <si>
    <t>Revolving Credit Facility</t>
  </si>
  <si>
    <t>Maximum borrowing capacity</t>
  </si>
  <si>
    <t>Debt instrument, term</t>
  </si>
  <si>
    <t>Used capacity, commitment fee percentage</t>
  </si>
  <si>
    <t>0.125%</t>
  </si>
  <si>
    <t>Permanent reduction in the revolving credit commitment</t>
  </si>
  <si>
    <t>Revolving Credit Facility | Secured Debt</t>
  </si>
  <si>
    <t>Proceeds from lines of credit</t>
  </si>
  <si>
    <t>Revolving Credit Facility | Federal Funds Effective Swap Rate | Revolving Credit Facility</t>
  </si>
  <si>
    <t>Basis spread on variable rate</t>
  </si>
  <si>
    <t>0.50%</t>
  </si>
  <si>
    <t>Revolving Credit Facility | London Interbank Offered Rate (LIBOR) | Revolving Credit Facility</t>
  </si>
  <si>
    <t>1.00%</t>
  </si>
  <si>
    <t>Revolving Credit Facility | Minimum | Revolving Credit Facility</t>
  </si>
  <si>
    <t>Unused capacity, commitment fee percentage</t>
  </si>
  <si>
    <t>0.25%</t>
  </si>
  <si>
    <t>Revolving Credit Facility | Minimum | London Interbank Offered Rate (LIBOR) | Revolving Credit Facility</t>
  </si>
  <si>
    <t>1.75%</t>
  </si>
  <si>
    <t>Revolving Credit Facility | Minimum | Base Rate | Revolving Credit Facility</t>
  </si>
  <si>
    <t>0.75%</t>
  </si>
  <si>
    <t>Revolving Credit Facility | Maximum | Revolving Credit Facility</t>
  </si>
  <si>
    <t>0.40%</t>
  </si>
  <si>
    <t>Revolving Credit Facility | Maximum | London Interbank Offered Rate (LIBOR) | Revolving Credit Facility</t>
  </si>
  <si>
    <t>2.75%</t>
  </si>
  <si>
    <t>Revolving Credit Facility | Maximum | Base Rate | Revolving Credit Facility</t>
  </si>
  <si>
    <t>Revolving Credit Facility | Debt Instrument, Repayment, Period One | Secured Debt</t>
  </si>
  <si>
    <t>Repayment percentage</t>
  </si>
  <si>
    <t>5.00%</t>
  </si>
  <si>
    <t>Revolving Credit Facility | Debt Instrument, Repayment, Period Two | Secured Debt</t>
  </si>
  <si>
    <t>7.50%</t>
  </si>
  <si>
    <t>Revolving Credit Facility | Debt Instrument, Repayment, Period Three | Secured Debt</t>
  </si>
  <si>
    <t>Revolving Credit Facility | Debt Instrument, Repayment, Period Four | Secured Debt</t>
  </si>
  <si>
    <t>10.00%</t>
  </si>
  <si>
    <t>Revolving Credit Facility | Debt Instrument, Repayment, Period Five | Secured Debt</t>
  </si>
  <si>
    <t>Subsequent Event | Revolving Credit Facility</t>
  </si>
  <si>
    <t>Subsequent Event | Revolving Credit Facility | Revolving Credit Facility</t>
  </si>
  <si>
    <t>BORROWINGS - Schedule of Debt Maturities (Details) - USD ($) $ in Millions</t>
  </si>
  <si>
    <t>2020</t>
  </si>
  <si>
    <t>2021</t>
  </si>
  <si>
    <t>2022</t>
  </si>
  <si>
    <t>Total debt outstanding</t>
  </si>
  <si>
    <t>Less: current maturities of long-term debt</t>
  </si>
  <si>
    <t>Non-current portion of long -term debt</t>
  </si>
  <si>
    <t>FAIR VALUE - (Details) - USD ($) $ in Millions</t>
  </si>
  <si>
    <t>Liabilities:</t>
  </si>
  <si>
    <t>Long-term debt, fair value</t>
  </si>
  <si>
    <t>Fair Value, Measurements, Recurring</t>
  </si>
  <si>
    <t>Assets:</t>
  </si>
  <si>
    <t>Cash equivalents - money market funds</t>
  </si>
  <si>
    <t>Derivative assets</t>
  </si>
  <si>
    <t>Total assets measured at fair value</t>
  </si>
  <si>
    <t>Derivative liabilities</t>
  </si>
  <si>
    <t>Total liabilities measured at fair value</t>
  </si>
  <si>
    <t>Fair Value, Measurements, Recurring | Quoted Prices in Active Markets for Identical Assets and Liabilities (Level 1)</t>
  </si>
  <si>
    <t>Fair Value, Measurements, Recurring | Significant Other Observable Inputs (Level 2)</t>
  </si>
  <si>
    <t>Fair Value, Measurements, Recurring | Significant Unobservable Inputs (Level 3)</t>
  </si>
  <si>
    <t>GOODWILL AND INTANGIBLE ASSETS - Summary of Goowill (Details) $ in Millions</t>
  </si>
  <si>
    <t>Goodwill [Roll Forward]</t>
  </si>
  <si>
    <t>Balance at September 28, 2018</t>
  </si>
  <si>
    <t>Business combination</t>
  </si>
  <si>
    <t>Balance at September 27, 2019</t>
  </si>
  <si>
    <t>Medical</t>
  </si>
  <si>
    <t>Industrial</t>
  </si>
  <si>
    <t>GOODWILL AND INTANGIBLE ASSETS - Intangible Assets (Details) - USD ($)</t>
  </si>
  <si>
    <t>Gross Carrying Amount</t>
  </si>
  <si>
    <t>Accumulated Amortization</t>
  </si>
  <si>
    <t>Net Carrying Amount</t>
  </si>
  <si>
    <t>In-process R&amp;D with indefinite lives</t>
  </si>
  <si>
    <t>Total intangible assets, gross</t>
  </si>
  <si>
    <t>Total intangible assets, net</t>
  </si>
  <si>
    <t>Developed technology</t>
  </si>
  <si>
    <t>Patents, licenses and other</t>
  </si>
  <si>
    <t>Customer contracts and supplier relationship</t>
  </si>
  <si>
    <t>GOODWILL AND INTANGIBLE ASSETS - Amortization Schedule (Details) - USD ($) $ in Millions</t>
  </si>
  <si>
    <t>Finite-Lived Intangible Assets, Net, Amortization Expense, Fiscal Year Maturity [Abstract]</t>
  </si>
  <si>
    <t>2023</t>
  </si>
  <si>
    <t>2024</t>
  </si>
  <si>
    <t>Thereafter</t>
  </si>
  <si>
    <t>COMMITMENTS AND CONTINGENCIES - (Details) - USD ($) $ in Millions</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Operating leases, rent expense</t>
  </si>
  <si>
    <t>REDEEMABLE NONCONTROLLING INTERESTS &amp; NONCONTROLLING INTERESTS - Narrative (Details) shares in Millions, $ in Millions</t>
  </si>
  <si>
    <t>1 Months Ended</t>
  </si>
  <si>
    <t>Oct. 31, 2015€ / shares</t>
  </si>
  <si>
    <t>Sep. 27, 2019USD ($)shares</t>
  </si>
  <si>
    <t>Apr. 30, 2015</t>
  </si>
  <si>
    <t>Noncontrolling Interest [Line Items]</t>
  </si>
  <si>
    <t>Redeemable noncontrolling interest, equity, redemption value | $</t>
  </si>
  <si>
    <t>Joint Venture In Saudi Arabia</t>
  </si>
  <si>
    <t>Noncontrolling interest, ownership percentage by parent</t>
  </si>
  <si>
    <t>75.00%</t>
  </si>
  <si>
    <t>Noncontrolling interest, ownership percentage by noncontrolling owners</t>
  </si>
  <si>
    <t>25.00%</t>
  </si>
  <si>
    <t>MeVis Medical Solutions AG (MeVis)</t>
  </si>
  <si>
    <t>73.50%</t>
  </si>
  <si>
    <t>Annual recurring compensation (in euros per share) | € / shares</t>
  </si>
  <si>
    <t>Temporary equity, redemption price per share (in eur per share) | € / shares</t>
  </si>
  <si>
    <t>Temporary equity, shares outstanding (in shares) | shares</t>
  </si>
  <si>
    <t>MeVis Medical Solutions AG (MeVis) | MeVis Medical Solutions AG (MeVis)</t>
  </si>
  <si>
    <t>26.30%</t>
  </si>
  <si>
    <t>REDEEMABLE NONCONTROLLING INTERESTS &amp; NONCONTROLLING INTERESTS - Summary of Changes in Redeemable Noncontrolling Interests &amp; Noncontrolling INterets (Details) - USD ($) $ in Millions</t>
  </si>
  <si>
    <t>Balance at beginning of period</t>
  </si>
  <si>
    <t>Net earnings attributable to noncontrolling interests</t>
  </si>
  <si>
    <t>Balance at end of period</t>
  </si>
  <si>
    <t>Stockholders' Equity Attributable to Noncontrolling Interest [Roll Forward]</t>
  </si>
  <si>
    <t>Contributions from noncontrolling interests</t>
  </si>
  <si>
    <t>EMPLOYEE STOCK PLANS - Narrative (Details) - USD ($) $ in Millions</t>
  </si>
  <si>
    <t>Jan. 31, 2017</t>
  </si>
  <si>
    <t>Share-based Compensation Arrangement by Share-based Payment Award [Line Items]</t>
  </si>
  <si>
    <t>Options exercised, intrinsic value</t>
  </si>
  <si>
    <t>Options, grants in period, grant date fair value</t>
  </si>
  <si>
    <t>Grant-date fair value of shares granted in the period</t>
  </si>
  <si>
    <t>Shares outstanding, market value</t>
  </si>
  <si>
    <t>Employee Stock Option</t>
  </si>
  <si>
    <t>Compensation cost not yet recognized</t>
  </si>
  <si>
    <t>2017 ESPP | Employee Stock</t>
  </si>
  <si>
    <t>Purchase price of common stock, percent</t>
  </si>
  <si>
    <t>85.00%</t>
  </si>
  <si>
    <t>Stock plan offering period (in months)</t>
  </si>
  <si>
    <t>6 months</t>
  </si>
  <si>
    <t>Number of shares authorized (in shares)</t>
  </si>
  <si>
    <t>2017 ESPP | Employee Stock Option</t>
  </si>
  <si>
    <t>Number of shares available for grant (in shares)</t>
  </si>
  <si>
    <t>2017 Omnibus Stock Plan | Employee Stock Option</t>
  </si>
  <si>
    <t>Award vesting period (in months)</t>
  </si>
  <si>
    <t>36 months</t>
  </si>
  <si>
    <t>Award expiration period (in years)</t>
  </si>
  <si>
    <t>Minimum | Employee Stock Option</t>
  </si>
  <si>
    <t>Compensation cost period for recognition (in years)</t>
  </si>
  <si>
    <t>48 months</t>
  </si>
  <si>
    <t>Maximum | Employee Stock Option</t>
  </si>
  <si>
    <t>4 years</t>
  </si>
  <si>
    <t>EMPLOYEE STOCK PLANS - Share-based Compensation Expense (Details) - USD ($) $ in Millions</t>
  </si>
  <si>
    <t>Share-based Payment Arrangement, Expensed and Capitalized, Amount [Line Items]</t>
  </si>
  <si>
    <t>Allocated share-based compensation expense</t>
  </si>
  <si>
    <t>Varian | General and administrative</t>
  </si>
  <si>
    <t>EMPLOYEE STOCK PLANS - Valuation Assumptions (Details) - $ / shares</t>
  </si>
  <si>
    <t>3 Months Ended</t>
  </si>
  <si>
    <t>Dec. 29, 2017</t>
  </si>
  <si>
    <t>Expected term (in years)</t>
  </si>
  <si>
    <t>4 years 9 months 18 days</t>
  </si>
  <si>
    <t>4 years 2 months 12 days</t>
  </si>
  <si>
    <t>4 years 7 months 6 days</t>
  </si>
  <si>
    <t>Risk-free interest rate</t>
  </si>
  <si>
    <t>2.60%</t>
  </si>
  <si>
    <t>1.60%</t>
  </si>
  <si>
    <t>2.50%</t>
  </si>
  <si>
    <t>Expected volatility</t>
  </si>
  <si>
    <t>31.80%</t>
  </si>
  <si>
    <t>23.60%</t>
  </si>
  <si>
    <t>33.90%</t>
  </si>
  <si>
    <t>Expected dividend</t>
  </si>
  <si>
    <t>0.00%</t>
  </si>
  <si>
    <t>Weighted average fair value at grant date (in USD per share)</t>
  </si>
  <si>
    <t>Employee Stock</t>
  </si>
  <si>
    <t>2.00%</t>
  </si>
  <si>
    <t>34.10%</t>
  </si>
  <si>
    <t>28.00%</t>
  </si>
  <si>
    <t>43.90%</t>
  </si>
  <si>
    <t>EMPLOYEE STOCK PLANS - Stock Option Activity (Details) $ / shares in Units, shares in Thousands</t>
  </si>
  <si>
    <t>Sep. 27, 2019USD ($)$ / sharesshares</t>
  </si>
  <si>
    <t>Options</t>
  </si>
  <si>
    <t>Options, outstanding, beginning balance (in shares) | shares</t>
  </si>
  <si>
    <t>Options, grants in period (in shares) | shares</t>
  </si>
  <si>
    <t>Options, forfeitures and expirations in period (in shares) | shares</t>
  </si>
  <si>
    <t>Options, exercises in period, value (in shares) | shares</t>
  </si>
  <si>
    <t>Options, outstanding, ending balance (in shares) | shares</t>
  </si>
  <si>
    <t>Options, exercisable (in shares)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4 years 1 month 6 days</t>
  </si>
  <si>
    <t>Options, exercisable, weighted average remaining contractual term (in years)</t>
  </si>
  <si>
    <t>3 years 4 months 24 days</t>
  </si>
  <si>
    <t>Options, outstanding, intrinsic value | $</t>
  </si>
  <si>
    <t>Options, exercisable, intrinsic value | $</t>
  </si>
  <si>
    <t>Share price (in usd per share)</t>
  </si>
  <si>
    <t>Price Range</t>
  </si>
  <si>
    <t>Options, outstanding, price, beginning (in USD per share)</t>
  </si>
  <si>
    <t>Options, grants in period, price (in USD per share)</t>
  </si>
  <si>
    <t>Options, forfeitures and expirations in period, price (in USD per share)</t>
  </si>
  <si>
    <t>Options, exercises in period, price (in USD per share)</t>
  </si>
  <si>
    <t>Options, outstanding, price, ending (in USD per share)</t>
  </si>
  <si>
    <t>Options, exercisable, price (in USD per share)</t>
  </si>
  <si>
    <t>EMPLOYEE STOCK PLANS - Restricted Stock and Performance Stock (Details) shares in Thousands</t>
  </si>
  <si>
    <t>Sep. 27, 2019$ / sharesshares</t>
  </si>
  <si>
    <t>Number of Shares</t>
  </si>
  <si>
    <t>Restricted Stock Units and Performance Stock Units, nonvested, beginning balance (in shares) | shares</t>
  </si>
  <si>
    <t>Restricted Stock Units and Performance Stock Units, grants in period (in shares) | shares</t>
  </si>
  <si>
    <t>Restricted Stock Units and Performance Stock Units, vested in period (in shares) | shares</t>
  </si>
  <si>
    <t>Restricted Stock Units and Performance Stock Units, forfeited in period (in shares) | shares</t>
  </si>
  <si>
    <t>Restricted Stock Units and Performance Stock Units, nonvested, ending balance (in shares) | shares</t>
  </si>
  <si>
    <t>Weighted Average Grant-Date Fair Value</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TAXES ON EARNINGS - Summary of Taxes by Jurisdiction and Classification (Details) - USD ($) $ in Millions</t>
  </si>
  <si>
    <t>Current provision:</t>
  </si>
  <si>
    <t>Federal</t>
  </si>
  <si>
    <t>State and local</t>
  </si>
  <si>
    <t>Foreign</t>
  </si>
  <si>
    <t>Total current</t>
  </si>
  <si>
    <t>Deferred provision (benefit):</t>
  </si>
  <si>
    <t>Total deferred</t>
  </si>
  <si>
    <t>Taxes on earnings</t>
  </si>
  <si>
    <t>United States</t>
  </si>
  <si>
    <t>TAXES ON EARNINGS - Income Tax Rate Reconciliation (Details)</t>
  </si>
  <si>
    <t>Federal statutory income tax rate</t>
  </si>
  <si>
    <t>21.00%</t>
  </si>
  <si>
    <t>24.50%</t>
  </si>
  <si>
    <t>35.00%</t>
  </si>
  <si>
    <t>State and local taxes, net of federal tax benefit</t>
  </si>
  <si>
    <t>(0.90%)</t>
  </si>
  <si>
    <t>1.10%</t>
  </si>
  <si>
    <t>1.30%</t>
  </si>
  <si>
    <t>Revaluation of deferred tax liabilities for US statutory change</t>
  </si>
  <si>
    <t>(41.80%)</t>
  </si>
  <si>
    <t>Mandatory repatriation tax on foreign earnings</t>
  </si>
  <si>
    <t>1.90%</t>
  </si>
  <si>
    <t>13.00%</t>
  </si>
  <si>
    <t>Domestic production activities deduction</t>
  </si>
  <si>
    <t>(0.80%)</t>
  </si>
  <si>
    <t>(2.40%)</t>
  </si>
  <si>
    <t>Research and development credit</t>
  </si>
  <si>
    <t>(10.20%)</t>
  </si>
  <si>
    <t>(11.10%)</t>
  </si>
  <si>
    <t>(2.60%)</t>
  </si>
  <si>
    <t>Prior year deferred tax adjustments</t>
  </si>
  <si>
    <t>4.70%</t>
  </si>
  <si>
    <t>(4.00%)</t>
  </si>
  <si>
    <t>Foreign Rate Difference</t>
  </si>
  <si>
    <t>6.00%</t>
  </si>
  <si>
    <t>0.80%</t>
  </si>
  <si>
    <t>Change in valuation allowance</t>
  </si>
  <si>
    <t>11.20%</t>
  </si>
  <si>
    <t>(1.90%)</t>
  </si>
  <si>
    <t>3.80%</t>
  </si>
  <si>
    <t>US Tax Reform - International Provisions</t>
  </si>
  <si>
    <t>(2.50%)</t>
  </si>
  <si>
    <t>(0.60%)</t>
  </si>
  <si>
    <t>Effective tax rate</t>
  </si>
  <si>
    <t>26.50%</t>
  </si>
  <si>
    <t>(10.10%)</t>
  </si>
  <si>
    <t>30.50%</t>
  </si>
  <si>
    <t>TAXES ON EARNINGS - Narrative (Details) - USD ($) $ in Millions</t>
  </si>
  <si>
    <t>Deferred tax liabilities of undistributed foreign earnings</t>
  </si>
  <si>
    <t>Net operating loss carryforwards</t>
  </si>
  <si>
    <t>Operating loss carryforwards, that expire</t>
  </si>
  <si>
    <t>Operating loss carryforwards, that do not expire</t>
  </si>
  <si>
    <t>Operating loss carryforwards, valuation allowance increase (decrease)</t>
  </si>
  <si>
    <t>Unrecognized tax benefits</t>
  </si>
  <si>
    <t>Income tax penalties and interest expense</t>
  </si>
  <si>
    <t>Unrecognized tax benefits, income tax penalties and interest accrued</t>
  </si>
  <si>
    <t>TAXES ON EARNINGS - Deferred Tax Assets and Liabilities (Details) - USD ($) $ in Millions</t>
  </si>
  <si>
    <t>Deferred Tax Assets:</t>
  </si>
  <si>
    <t>Inventory adjustments</t>
  </si>
  <si>
    <t>Deferred compensation</t>
  </si>
  <si>
    <t>Accrued vacation</t>
  </si>
  <si>
    <t>Credit carryforwards</t>
  </si>
  <si>
    <t>Deferred tax assets, gross</t>
  </si>
  <si>
    <t>Valuation allowance</t>
  </si>
  <si>
    <t>Total deferred tax assets</t>
  </si>
  <si>
    <t>Deferred Tax Liabilities:</t>
  </si>
  <si>
    <t>Acquired intangibles</t>
  </si>
  <si>
    <t>Property, plant and equipment</t>
  </si>
  <si>
    <t>Investments in privately held companies</t>
  </si>
  <si>
    <t>Total deferred tax liabilities</t>
  </si>
  <si>
    <t>Net deferred tax liabilities</t>
  </si>
  <si>
    <t>Deferred tax assets</t>
  </si>
  <si>
    <t>TAXES ON EARNINGS - Valuation Allowance (Details) - USD ($) $ in Millions</t>
  </si>
  <si>
    <t>Deferred Tax Assets Valuation Allowance [Roll Forward]</t>
  </si>
  <si>
    <t>Valuation allowance balance–beginning of fiscal year</t>
  </si>
  <si>
    <t>Increases resulting from business combinations</t>
  </si>
  <si>
    <t>Other increases</t>
  </si>
  <si>
    <t>Other decreases</t>
  </si>
  <si>
    <t>Valuation allowance balance—end of fiscal year</t>
  </si>
  <si>
    <t>TAXES ON EARNINGS - Income Tax Contingency (Details) - USD ($) $ in Millions</t>
  </si>
  <si>
    <t>Reconciliation of Unrecognized Tax Benefits, Excluding Amounts Pertaining to Examined Tax Returns [Roll Forward]</t>
  </si>
  <si>
    <t>Unrecognized tax benefits balance–beginning of fiscal year</t>
  </si>
  <si>
    <t>Subtractions based on tax positions related to a prior year</t>
  </si>
  <si>
    <t>Additions based on tax positions related to the current year</t>
  </si>
  <si>
    <t>Unrecognized tax benefits balance—end of fiscal year</t>
  </si>
  <si>
    <t>SEGMENT INFORMATION - Narrative (Details)</t>
  </si>
  <si>
    <t>SEGMENT INFORMATION - Summary of Segment Information (Details) - USD ($) $ in Millions</t>
  </si>
  <si>
    <t>SEGMENT INFORMATION - Assets (Details) - USD ($) $ in Millions</t>
  </si>
  <si>
    <t>Assets</t>
  </si>
  <si>
    <t>Operating Segments</t>
  </si>
  <si>
    <t>Medical | Operating Segments</t>
  </si>
  <si>
    <t>Industrial | Operating Segments</t>
  </si>
  <si>
    <t>SEGMENT INFORMATION - Geographic (Details) - USD ($) $ in Millions</t>
  </si>
  <si>
    <t>Revenues from External Customers and Long-Lived Assets [Line Items]</t>
  </si>
  <si>
    <t>Latin America</t>
  </si>
  <si>
    <t>EMEA</t>
  </si>
  <si>
    <t>APAC</t>
  </si>
  <si>
    <t>EMPLOYEE BENEFIT PLANS - (Details) - USD ($) $ in Millions</t>
  </si>
  <si>
    <t>Employer discretionary contribution amount</t>
  </si>
  <si>
    <t>Defined benefit pension plan liability</t>
  </si>
  <si>
    <t>OTHER COMPREHENSIVE INCOME - (Details) - USD ($)</t>
  </si>
  <si>
    <t>Changes In Accumulated Other Comprehensive Income (Loss) [Roll Forward]</t>
  </si>
  <si>
    <t>Other comprehensive loss before reclassifications</t>
  </si>
  <si>
    <t>Income tax benefit</t>
  </si>
  <si>
    <t>Ending balance</t>
  </si>
  <si>
    <t>Amount reclassified out of accumulated other comprehensive income</t>
  </si>
  <si>
    <t>Unrealized Gain (Loss) on Derivative Financial Instruments</t>
  </si>
  <si>
    <t>Unrealized Gain on Defined Benefit Obligations</t>
  </si>
  <si>
    <t>Accumulated Other Comprehensive Income</t>
  </si>
  <si>
    <t>REVENUE RECOGNITION - Schedule of Balance Sheet Adjustment for ASC 606 Adoption (Details) - USD ($) $ in Millions</t>
  </si>
  <si>
    <t>Liabilities, redeemable noncontrolling interests and stockholders' equity</t>
  </si>
  <si>
    <t>Balance without Adoption</t>
  </si>
  <si>
    <t>ASU 2014-09 | Adjustment Due to ASC 606</t>
  </si>
  <si>
    <t>REVENUE RECOGNITION - Schedule of ASC 606 Adoption Impact On Income Statement (Details) - USD ($) $ in Millions</t>
  </si>
  <si>
    <t>REVENUE RECOGNITION - Schedule of Changes in Contract Balances (Details) $ in Millions</t>
  </si>
  <si>
    <t>Change in Contract with Customer, Asset [Abstract]</t>
  </si>
  <si>
    <t>Balance at September 29, 2018</t>
  </si>
  <si>
    <t>Costs recovered from product returns during the period</t>
  </si>
  <si>
    <t>Contract asset from shipments of products, subject to return during the period</t>
  </si>
  <si>
    <t>Change in Contract with Customer, Liability [Abstract]</t>
  </si>
  <si>
    <t>Recognition of revenue included in beginning of year refund liability</t>
  </si>
  <si>
    <t>Additions to refund liabilities</t>
  </si>
  <si>
    <t>REVENUE RECOGNITION - Remaining Performance Obligations (Details) $ in Millions</t>
  </si>
  <si>
    <t>Revenue, remaining performance obligation, amount</t>
  </si>
  <si>
    <t>Revenue, Remaining Performance Obligation, Expected Timing of Satisfaction, Start Date [Axis]: 2019-09-28</t>
  </si>
  <si>
    <t>Revenue, Remaining Performance Obligation, Expected Timing of Satisfaction [Line Items]</t>
  </si>
  <si>
    <t>Revenue, remaining performance obligation, expected timing of satisfaction, period</t>
  </si>
  <si>
    <t>SUBSEQUENT EVENTS - (Details) - Revolving Credit Facility - USD ($)</t>
  </si>
  <si>
    <t>Subsequent Event [Line Items]</t>
  </si>
  <si>
    <t>Revolving credit commitment</t>
  </si>
  <si>
    <t>Subsequent Event</t>
  </si>
  <si>
    <t>Revolving Credit Facility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60.4</v>
      </c>
    </row>
    <row r="30" spans="1:4">
      <c r="A30" s="4" t="s">
        <v>52</v>
      </c>
      <c r="C30" s="6" t="n">
        <v>38494349</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6</v>
      </c>
      <c r="B1" s="2" t="s">
        <v>2</v>
      </c>
      <c r="C1" s="2" t="s">
        <v>4</v>
      </c>
      <c r="D1" s="2" t="s">
        <v>498</v>
      </c>
      <c r="E1" s="2" t="s">
        <v>499</v>
      </c>
      <c r="F1" s="2" t="s">
        <v>65</v>
      </c>
    </row>
    <row r="2" spans="1:6">
      <c r="A2" s="3" t="s">
        <v>995</v>
      </c>
    </row>
    <row r="3" spans="1:6">
      <c r="A3" s="4" t="s">
        <v>106</v>
      </c>
      <c r="B3" s="5" t="n">
        <v>19.3</v>
      </c>
      <c r="E3" s="5" t="n">
        <v>23.5</v>
      </c>
      <c r="F3" s="5" t="n">
        <v>17.1</v>
      </c>
    </row>
    <row r="4" spans="1:6">
      <c r="A4" s="4" t="s">
        <v>112</v>
      </c>
      <c r="B4" s="9" t="n">
        <v>27.5</v>
      </c>
      <c r="E4" s="9" t="n">
        <v>34.5</v>
      </c>
      <c r="F4" s="9" t="n">
        <v>16.5</v>
      </c>
    </row>
    <row r="5" spans="1:6">
      <c r="A5" s="3" t="s">
        <v>1017</v>
      </c>
    </row>
    <row r="6" spans="1:6">
      <c r="A6" s="4" t="s">
        <v>118</v>
      </c>
      <c r="B6" s="9" t="n">
        <v>10.5</v>
      </c>
      <c r="E6" s="9" t="n">
        <v>13.5</v>
      </c>
      <c r="F6" s="9" t="n">
        <v>13.2</v>
      </c>
    </row>
    <row r="7" spans="1:6">
      <c r="A7" s="4" t="s">
        <v>116</v>
      </c>
      <c r="B7" s="9" t="n">
        <v>75.7</v>
      </c>
      <c r="E7" s="9" t="n">
        <v>54.6</v>
      </c>
      <c r="F7" s="9" t="n">
        <v>47.5</v>
      </c>
    </row>
    <row r="8" spans="1:6">
      <c r="A8" s="4" t="s">
        <v>121</v>
      </c>
      <c r="B8" s="9" t="n">
        <v>8.199999999999999</v>
      </c>
      <c r="E8" s="9" t="n">
        <v>22.4</v>
      </c>
      <c r="F8" s="9" t="n">
        <v>23.2</v>
      </c>
    </row>
    <row r="9" spans="1:6">
      <c r="A9" s="4" t="s">
        <v>122</v>
      </c>
      <c r="B9" s="9" t="n">
        <v>32.5</v>
      </c>
      <c r="E9" s="9" t="n">
        <v>29.8</v>
      </c>
      <c r="F9" s="9" t="n">
        <v>8.5</v>
      </c>
    </row>
    <row r="10" spans="1:6">
      <c r="A10" s="4" t="s">
        <v>132</v>
      </c>
      <c r="B10" s="9" t="n">
        <v>74.40000000000001</v>
      </c>
      <c r="E10" s="9" t="n">
        <v>58.9</v>
      </c>
      <c r="F10" s="9" t="n">
        <v>62.4</v>
      </c>
    </row>
    <row r="11" spans="1:6">
      <c r="A11" s="4" t="s">
        <v>1018</v>
      </c>
    </row>
    <row r="12" spans="1:6">
      <c r="A12" s="3" t="s">
        <v>995</v>
      </c>
    </row>
    <row r="13" spans="1:6">
      <c r="A13" s="4" t="s">
        <v>106</v>
      </c>
      <c r="B13" s="9" t="n">
        <v>13.1</v>
      </c>
      <c r="F13" s="9" t="n">
        <v>17.1</v>
      </c>
    </row>
    <row r="14" spans="1:6">
      <c r="A14" s="4" t="s">
        <v>112</v>
      </c>
      <c r="B14" s="6" t="n">
        <v>10</v>
      </c>
      <c r="F14" s="9" t="n">
        <v>16.5</v>
      </c>
    </row>
    <row r="15" spans="1:6">
      <c r="A15" s="3" t="s">
        <v>1017</v>
      </c>
    </row>
    <row r="16" spans="1:6">
      <c r="A16" s="4" t="s">
        <v>118</v>
      </c>
      <c r="B16" s="9" t="n">
        <v>9.9</v>
      </c>
      <c r="F16" s="9" t="n">
        <v>13.2</v>
      </c>
    </row>
    <row r="17" spans="1:6">
      <c r="A17" s="4" t="s">
        <v>116</v>
      </c>
      <c r="B17" s="9" t="n">
        <v>68.8</v>
      </c>
      <c r="F17" s="9" t="n">
        <v>47.5</v>
      </c>
    </row>
    <row r="18" spans="1:6">
      <c r="A18" s="4" t="s">
        <v>121</v>
      </c>
      <c r="B18" s="9" t="n">
        <v>9.1</v>
      </c>
      <c r="F18" s="9" t="n">
        <v>23.2</v>
      </c>
    </row>
    <row r="19" spans="1:6">
      <c r="A19" s="4" t="s">
        <v>122</v>
      </c>
      <c r="B19" s="9" t="n">
        <v>12.1</v>
      </c>
      <c r="F19" s="9" t="n">
        <v>8.5</v>
      </c>
    </row>
    <row r="20" spans="1:6">
      <c r="A20" s="4" t="s">
        <v>132</v>
      </c>
      <c r="B20" s="9" t="n">
        <v>77.7</v>
      </c>
      <c r="F20" s="5" t="n">
        <v>62.4</v>
      </c>
    </row>
    <row r="21" spans="1:6">
      <c r="A21" s="4" t="s">
        <v>1019</v>
      </c>
    </row>
    <row r="22" spans="1:6">
      <c r="A22" s="3" t="s">
        <v>995</v>
      </c>
    </row>
    <row r="23" spans="1:6">
      <c r="A23" s="4" t="s">
        <v>106</v>
      </c>
      <c r="E23" s="9" t="n">
        <v>6.4</v>
      </c>
    </row>
    <row r="24" spans="1:6">
      <c r="A24" s="4" t="s">
        <v>112</v>
      </c>
      <c r="E24" s="6" t="n">
        <v>18</v>
      </c>
    </row>
    <row r="25" spans="1:6">
      <c r="A25" s="3" t="s">
        <v>1017</v>
      </c>
    </row>
    <row r="26" spans="1:6">
      <c r="A26" s="4" t="s">
        <v>118</v>
      </c>
      <c r="E26" s="9" t="n">
        <v>0.3</v>
      </c>
    </row>
    <row r="27" spans="1:6">
      <c r="A27" s="4" t="s">
        <v>116</v>
      </c>
      <c r="E27" s="9" t="n">
        <v>7.1</v>
      </c>
    </row>
    <row r="28" spans="1:6">
      <c r="A28" s="4" t="s">
        <v>121</v>
      </c>
      <c r="E28" s="9" t="n">
        <v>-0.8</v>
      </c>
    </row>
    <row r="29" spans="1:6">
      <c r="A29" s="4" t="s">
        <v>122</v>
      </c>
      <c r="E29" s="9" t="n">
        <v>21.3</v>
      </c>
    </row>
    <row r="30" spans="1:6">
      <c r="A30" s="4" t="s">
        <v>132</v>
      </c>
      <c r="B30" s="5" t="n">
        <v>-3.5</v>
      </c>
      <c r="C30" s="5" t="n">
        <v>0.6</v>
      </c>
      <c r="D30" s="5" t="n">
        <v>-4.1</v>
      </c>
      <c r="E30" s="5"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5</v>
      </c>
      <c r="D2" s="2" t="s">
        <v>66</v>
      </c>
    </row>
    <row r="3" spans="1:4">
      <c r="A3" s="3" t="s">
        <v>500</v>
      </c>
    </row>
    <row r="4" spans="1:4">
      <c r="A4" s="4" t="s">
        <v>68</v>
      </c>
      <c r="B4" s="5" t="n">
        <v>780.6</v>
      </c>
      <c r="C4" s="5" t="n">
        <v>773.4</v>
      </c>
      <c r="D4" s="5" t="n">
        <v>698.1</v>
      </c>
    </row>
    <row r="5" spans="1:4">
      <c r="A5" s="4" t="s">
        <v>69</v>
      </c>
      <c r="B5" s="9" t="n">
        <v>523.9</v>
      </c>
      <c r="C5" s="9" t="n">
        <v>519.5</v>
      </c>
      <c r="D5" s="9" t="n">
        <v>444.6</v>
      </c>
    </row>
    <row r="6" spans="1:4">
      <c r="A6" s="4" t="s">
        <v>82</v>
      </c>
      <c r="B6" s="9" t="n">
        <v>5.7</v>
      </c>
      <c r="C6" s="9" t="n">
        <v>-2.6</v>
      </c>
      <c r="D6" s="9" t="n">
        <v>22.8</v>
      </c>
    </row>
    <row r="7" spans="1:4">
      <c r="A7" s="4" t="s">
        <v>85</v>
      </c>
      <c r="B7" s="9" t="n">
        <v>15.5</v>
      </c>
      <c r="C7" s="5" t="n">
        <v>27.5</v>
      </c>
      <c r="D7" s="5" t="n">
        <v>51.6</v>
      </c>
    </row>
    <row r="8" spans="1:4">
      <c r="A8" s="4" t="s">
        <v>1018</v>
      </c>
    </row>
    <row r="9" spans="1:4">
      <c r="A9" s="3" t="s">
        <v>500</v>
      </c>
    </row>
    <row r="10" spans="1:4">
      <c r="A10" s="4" t="s">
        <v>68</v>
      </c>
      <c r="B10" s="9" t="n">
        <v>781.2</v>
      </c>
    </row>
    <row r="11" spans="1:4">
      <c r="A11" s="4" t="s">
        <v>69</v>
      </c>
      <c r="B11" s="9" t="n">
        <v>524.7</v>
      </c>
    </row>
    <row r="12" spans="1:4">
      <c r="A12" s="4" t="s">
        <v>82</v>
      </c>
      <c r="B12" s="9" t="n">
        <v>5.7</v>
      </c>
    </row>
    <row r="13" spans="1:4">
      <c r="A13" s="4" t="s">
        <v>85</v>
      </c>
      <c r="B13" s="5" t="n">
        <v>1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650</v>
      </c>
    </row>
    <row r="3" spans="1:2">
      <c r="A3" s="3" t="s">
        <v>1022</v>
      </c>
    </row>
    <row r="4" spans="1:2">
      <c r="A4" s="4" t="s">
        <v>1023</v>
      </c>
      <c r="B4" s="5" t="n">
        <v>24.4</v>
      </c>
    </row>
    <row r="5" spans="1:2">
      <c r="A5" s="4" t="s">
        <v>1024</v>
      </c>
      <c r="B5" s="9" t="n">
        <v>-6.4</v>
      </c>
    </row>
    <row r="6" spans="1:2">
      <c r="A6" s="4" t="s">
        <v>1025</v>
      </c>
      <c r="B6" s="9" t="n">
        <v>5.7</v>
      </c>
    </row>
    <row r="7" spans="1:2">
      <c r="A7" s="4" t="s">
        <v>757</v>
      </c>
      <c r="B7" s="9" t="n">
        <v>23.7</v>
      </c>
    </row>
    <row r="8" spans="1:2">
      <c r="A8" s="3" t="s">
        <v>1026</v>
      </c>
    </row>
    <row r="9" spans="1:2">
      <c r="A9" s="4" t="s">
        <v>1023</v>
      </c>
      <c r="B9" s="9" t="n">
        <v>27.1</v>
      </c>
    </row>
    <row r="10" spans="1:2">
      <c r="A10" s="4" t="s">
        <v>1027</v>
      </c>
      <c r="B10" s="6" t="n">
        <v>-7</v>
      </c>
    </row>
    <row r="11" spans="1:2">
      <c r="A11" s="4" t="s">
        <v>1028</v>
      </c>
      <c r="B11" s="9" t="n">
        <v>6.3</v>
      </c>
    </row>
    <row r="12" spans="1:2">
      <c r="A12" s="4" t="s">
        <v>757</v>
      </c>
      <c r="B12" s="5" t="n">
        <v>26.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650</v>
      </c>
    </row>
    <row r="2" spans="1:2">
      <c r="A2" s="3" t="s">
        <v>280</v>
      </c>
    </row>
    <row r="3" spans="1:2">
      <c r="A3" s="4" t="s">
        <v>1030</v>
      </c>
      <c r="B3" s="5" t="n">
        <v>265.2</v>
      </c>
    </row>
    <row r="4" spans="1:2">
      <c r="A4" s="4" t="s">
        <v>1031</v>
      </c>
    </row>
    <row r="5" spans="1:2">
      <c r="A5" s="3" t="s">
        <v>1032</v>
      </c>
    </row>
    <row r="6" spans="1:2">
      <c r="A6" s="4" t="s">
        <v>1033</v>
      </c>
      <c r="B6" s="4" t="s">
        <v>4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1034</v>
      </c>
      <c r="B1" s="2" t="s">
        <v>693</v>
      </c>
      <c r="C1" s="2" t="s">
        <v>694</v>
      </c>
      <c r="D1" s="2" t="s">
        <v>515</v>
      </c>
    </row>
    <row r="2" spans="1:4">
      <c r="A2" s="3" t="s">
        <v>1035</v>
      </c>
    </row>
    <row r="3" spans="1:4">
      <c r="A3" s="4" t="s">
        <v>1036</v>
      </c>
      <c r="D3" s="7" t="n">
        <v>400000000</v>
      </c>
    </row>
    <row r="4" spans="1:4">
      <c r="A4" s="4" t="s">
        <v>1037</v>
      </c>
    </row>
    <row r="5" spans="1:4">
      <c r="A5" s="3" t="s">
        <v>1035</v>
      </c>
    </row>
    <row r="6" spans="1:4">
      <c r="A6" s="4" t="s">
        <v>702</v>
      </c>
      <c r="B6" s="7" t="n">
        <v>-25000000</v>
      </c>
    </row>
    <row r="7" spans="1:4">
      <c r="A7" s="4" t="s">
        <v>1036</v>
      </c>
      <c r="B7" s="6" t="n">
        <v>125000000</v>
      </c>
    </row>
    <row r="8" spans="1:4">
      <c r="A8" s="4" t="s">
        <v>697</v>
      </c>
    </row>
    <row r="9" spans="1:4">
      <c r="A9" s="3" t="s">
        <v>1035</v>
      </c>
    </row>
    <row r="10" spans="1:4">
      <c r="A10" s="4" t="s">
        <v>702</v>
      </c>
      <c r="C10" s="7" t="n">
        <v>-50000000</v>
      </c>
    </row>
    <row r="11" spans="1:4">
      <c r="A11" s="4" t="s">
        <v>1036</v>
      </c>
      <c r="C11" s="7" t="n">
        <v>150000000</v>
      </c>
      <c r="D11" s="7" t="n">
        <v>200000000</v>
      </c>
    </row>
    <row r="12" spans="1:4">
      <c r="A12" s="4" t="s">
        <v>1038</v>
      </c>
    </row>
    <row r="13" spans="1:4">
      <c r="A13" s="3" t="s">
        <v>1035</v>
      </c>
    </row>
    <row r="14" spans="1:4">
      <c r="A14" s="4" t="s">
        <v>702</v>
      </c>
      <c r="B14" s="6" t="n">
        <v>25000000</v>
      </c>
    </row>
    <row r="15" spans="1:4">
      <c r="A15" s="4" t="s">
        <v>1036</v>
      </c>
      <c r="B15" s="7" t="n">
        <v>12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780600000</v>
      </c>
      <c r="C4" s="7" t="n">
        <v>773400000</v>
      </c>
      <c r="D4" s="7" t="n">
        <v>698100000</v>
      </c>
    </row>
    <row r="5" spans="1:4">
      <c r="A5" s="4" t="s">
        <v>69</v>
      </c>
      <c r="B5" s="6" t="n">
        <v>523900000</v>
      </c>
      <c r="C5" s="6" t="n">
        <v>519500000</v>
      </c>
      <c r="D5" s="6" t="n">
        <v>444600000</v>
      </c>
    </row>
    <row r="6" spans="1:4">
      <c r="A6" s="4" t="s">
        <v>70</v>
      </c>
      <c r="B6" s="6" t="n">
        <v>256700000</v>
      </c>
      <c r="C6" s="6" t="n">
        <v>253900000</v>
      </c>
      <c r="D6" s="6" t="n">
        <v>253500000</v>
      </c>
    </row>
    <row r="7" spans="1:4">
      <c r="A7" s="3" t="s">
        <v>71</v>
      </c>
    </row>
    <row r="8" spans="1:4">
      <c r="A8" s="4" t="s">
        <v>72</v>
      </c>
      <c r="B8" s="6" t="n">
        <v>78100000</v>
      </c>
      <c r="C8" s="6" t="n">
        <v>83000000</v>
      </c>
      <c r="D8" s="6" t="n">
        <v>67300000</v>
      </c>
    </row>
    <row r="9" spans="1:4">
      <c r="A9" s="4" t="s">
        <v>73</v>
      </c>
      <c r="B9" s="6" t="n">
        <v>128100000</v>
      </c>
      <c r="C9" s="6" t="n">
        <v>123400000</v>
      </c>
      <c r="D9" s="6" t="n">
        <v>102500000</v>
      </c>
    </row>
    <row r="10" spans="1:4">
      <c r="A10" s="4" t="s">
        <v>74</v>
      </c>
      <c r="B10" s="6" t="n">
        <v>4800000</v>
      </c>
      <c r="C10" s="6" t="n">
        <v>3000000</v>
      </c>
      <c r="D10" s="6" t="n">
        <v>0</v>
      </c>
    </row>
    <row r="11" spans="1:4">
      <c r="A11" s="4" t="s">
        <v>75</v>
      </c>
      <c r="B11" s="6" t="n">
        <v>211000000</v>
      </c>
      <c r="C11" s="6" t="n">
        <v>209400000</v>
      </c>
      <c r="D11" s="6" t="n">
        <v>169800000</v>
      </c>
    </row>
    <row r="12" spans="1:4">
      <c r="A12" s="4" t="s">
        <v>76</v>
      </c>
      <c r="B12" s="6" t="n">
        <v>45700000</v>
      </c>
      <c r="C12" s="6" t="n">
        <v>44500000</v>
      </c>
      <c r="D12" s="6" t="n">
        <v>83700000</v>
      </c>
    </row>
    <row r="13" spans="1:4">
      <c r="A13" s="4" t="s">
        <v>77</v>
      </c>
      <c r="B13" s="6" t="n">
        <v>100000</v>
      </c>
      <c r="C13" s="6" t="n">
        <v>200000</v>
      </c>
      <c r="D13" s="6" t="n">
        <v>200000</v>
      </c>
    </row>
    <row r="14" spans="1:4">
      <c r="A14" s="4" t="s">
        <v>78</v>
      </c>
      <c r="B14" s="6" t="n">
        <v>-21100000</v>
      </c>
      <c r="C14" s="6" t="n">
        <v>-21700000</v>
      </c>
      <c r="D14" s="6" t="n">
        <v>-12300000</v>
      </c>
    </row>
    <row r="15" spans="1:4">
      <c r="A15" s="4" t="s">
        <v>79</v>
      </c>
      <c r="B15" s="6" t="n">
        <v>-3200000</v>
      </c>
      <c r="C15" s="6" t="n">
        <v>2700000</v>
      </c>
      <c r="D15" s="6" t="n">
        <v>3200000</v>
      </c>
    </row>
    <row r="16" spans="1:4">
      <c r="A16" s="4" t="s">
        <v>80</v>
      </c>
      <c r="B16" s="6" t="n">
        <v>-24200000</v>
      </c>
      <c r="C16" s="6" t="n">
        <v>-18800000</v>
      </c>
      <c r="D16" s="6" t="n">
        <v>-8900000</v>
      </c>
    </row>
    <row r="17" spans="1:4">
      <c r="A17" s="4" t="s">
        <v>81</v>
      </c>
      <c r="B17" s="6" t="n">
        <v>21500000</v>
      </c>
      <c r="C17" s="6" t="n">
        <v>25700000</v>
      </c>
      <c r="D17" s="6" t="n">
        <v>74800000</v>
      </c>
    </row>
    <row r="18" spans="1:4">
      <c r="A18" s="4" t="s">
        <v>82</v>
      </c>
      <c r="B18" s="6" t="n">
        <v>5700000</v>
      </c>
      <c r="C18" s="6" t="n">
        <v>-2600000</v>
      </c>
      <c r="D18" s="6" t="n">
        <v>22800000</v>
      </c>
    </row>
    <row r="19" spans="1:4">
      <c r="A19" s="4" t="s">
        <v>83</v>
      </c>
      <c r="B19" s="6" t="n">
        <v>15800000</v>
      </c>
      <c r="C19" s="6" t="n">
        <v>28300000</v>
      </c>
      <c r="D19" s="6" t="n">
        <v>52000000</v>
      </c>
    </row>
    <row r="20" spans="1:4">
      <c r="A20" s="4" t="s">
        <v>84</v>
      </c>
      <c r="B20" s="6" t="n">
        <v>300000</v>
      </c>
      <c r="C20" s="6" t="n">
        <v>800000</v>
      </c>
      <c r="D20" s="6" t="n">
        <v>400000</v>
      </c>
    </row>
    <row r="21" spans="1:4">
      <c r="A21" s="4" t="s">
        <v>85</v>
      </c>
      <c r="B21" s="7" t="n">
        <v>15500000</v>
      </c>
      <c r="C21" s="7" t="n">
        <v>27500000</v>
      </c>
      <c r="D21" s="7" t="n">
        <v>51600000</v>
      </c>
    </row>
    <row r="22" spans="1:4">
      <c r="A22" s="3" t="s">
        <v>86</v>
      </c>
    </row>
    <row r="23" spans="1:4">
      <c r="A23" s="4" t="s">
        <v>87</v>
      </c>
      <c r="B23" s="8" t="n">
        <v>0.41</v>
      </c>
      <c r="C23" s="8" t="n">
        <v>0.73</v>
      </c>
      <c r="D23" s="8" t="n">
        <v>1.37</v>
      </c>
    </row>
    <row r="24" spans="1:4">
      <c r="A24" s="4" t="s">
        <v>88</v>
      </c>
      <c r="B24" s="8" t="n">
        <v>0.4</v>
      </c>
      <c r="C24" s="8" t="n">
        <v>0.72</v>
      </c>
      <c r="D24" s="8" t="n">
        <v>1.36</v>
      </c>
    </row>
    <row r="25" spans="1:4">
      <c r="A25" s="3" t="s">
        <v>89</v>
      </c>
    </row>
    <row r="26" spans="1:4">
      <c r="A26" s="4" t="s">
        <v>90</v>
      </c>
      <c r="B26" s="9" t="n">
        <v>38.2</v>
      </c>
      <c r="C26" s="9" t="n">
        <v>37.9</v>
      </c>
      <c r="D26" s="9" t="n">
        <v>37.6</v>
      </c>
    </row>
    <row r="27" spans="1:4">
      <c r="A27" s="4" t="s">
        <v>91</v>
      </c>
      <c r="B27" s="9" t="n">
        <v>38.6</v>
      </c>
      <c r="C27" s="9" t="n">
        <v>38.4</v>
      </c>
      <c r="D27" s="6" t="n">
        <v>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6</v>
      </c>
    </row>
    <row r="15" spans="1:2">
      <c r="A15" s="4" t="s">
        <v>105</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0</v>
      </c>
    </row>
    <row r="23" spans="1:2">
      <c r="A23" s="4" t="s">
        <v>321</v>
      </c>
      <c r="B23" s="4" t="s">
        <v>322</v>
      </c>
    </row>
    <row r="24" spans="1:2">
      <c r="A24" s="4" t="s">
        <v>323</v>
      </c>
      <c r="B24" s="4" t="s">
        <v>323</v>
      </c>
    </row>
    <row r="25" spans="1:2">
      <c r="A25" s="4" t="s">
        <v>324</v>
      </c>
      <c r="B25" s="4" t="s">
        <v>325</v>
      </c>
    </row>
    <row r="26" spans="1:2">
      <c r="A26" s="4" t="s">
        <v>326</v>
      </c>
      <c r="B26" s="4" t="s">
        <v>327</v>
      </c>
    </row>
    <row r="27" spans="1:2">
      <c r="A27" s="4" t="s">
        <v>328</v>
      </c>
      <c r="B27" s="4" t="s">
        <v>328</v>
      </c>
    </row>
    <row r="28" spans="1:2">
      <c r="A28" s="4" t="s">
        <v>329</v>
      </c>
      <c r="B28" s="4" t="s">
        <v>330</v>
      </c>
    </row>
    <row r="29" spans="1:2">
      <c r="A29" s="4" t="s">
        <v>331</v>
      </c>
      <c r="B2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v>
      </c>
      <c r="B1" s="2" t="s">
        <v>1</v>
      </c>
    </row>
    <row r="2" spans="1:4">
      <c r="B2" s="2" t="s">
        <v>2</v>
      </c>
      <c r="C2" s="2" t="s">
        <v>65</v>
      </c>
      <c r="D2" s="2" t="s">
        <v>66</v>
      </c>
    </row>
    <row r="3" spans="1:4">
      <c r="A3" s="3" t="s">
        <v>93</v>
      </c>
    </row>
    <row r="4" spans="1:4">
      <c r="A4" s="4" t="s">
        <v>83</v>
      </c>
      <c r="B4" s="5" t="n">
        <v>15.8</v>
      </c>
      <c r="C4" s="5" t="n">
        <v>28.3</v>
      </c>
      <c r="D4" s="7" t="n">
        <v>52</v>
      </c>
    </row>
    <row r="5" spans="1:4">
      <c r="A5" s="3" t="s">
        <v>94</v>
      </c>
    </row>
    <row r="6" spans="1:4">
      <c r="A6" s="4" t="s">
        <v>95</v>
      </c>
      <c r="B6" s="9" t="n">
        <v>-6.2</v>
      </c>
      <c r="C6" s="9" t="n">
        <v>5.2</v>
      </c>
      <c r="D6" s="9" t="n">
        <v>0.6</v>
      </c>
    </row>
    <row r="7" spans="1:4">
      <c r="A7" s="4" t="s">
        <v>96</v>
      </c>
      <c r="B7" s="9" t="n">
        <v>-1.3</v>
      </c>
      <c r="C7" s="9" t="n">
        <v>-0.2</v>
      </c>
      <c r="D7" s="9" t="n">
        <v>0.2</v>
      </c>
    </row>
    <row r="8" spans="1:4">
      <c r="A8" s="4" t="s">
        <v>97</v>
      </c>
      <c r="B8" s="9" t="n">
        <v>-7.5</v>
      </c>
      <c r="C8" s="6" t="n">
        <v>5</v>
      </c>
      <c r="D8" s="9" t="n">
        <v>0.8</v>
      </c>
    </row>
    <row r="9" spans="1:4">
      <c r="A9" s="4" t="s">
        <v>98</v>
      </c>
      <c r="B9" s="9" t="n">
        <v>8.300000000000001</v>
      </c>
      <c r="C9" s="9" t="n">
        <v>33.3</v>
      </c>
      <c r="D9" s="9" t="n">
        <v>52.8</v>
      </c>
    </row>
    <row r="10" spans="1:4">
      <c r="A10" s="4" t="s">
        <v>99</v>
      </c>
      <c r="B10" s="9" t="n">
        <v>0.3</v>
      </c>
      <c r="C10" s="9" t="n">
        <v>0.8</v>
      </c>
      <c r="D10" s="9" t="n">
        <v>0.4</v>
      </c>
    </row>
    <row r="11" spans="1:4">
      <c r="A11" s="4" t="s">
        <v>100</v>
      </c>
      <c r="B11" s="7" t="n">
        <v>8</v>
      </c>
      <c r="C11" s="5" t="n">
        <v>32.5</v>
      </c>
      <c r="D11" s="5" t="n">
        <v>5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56</v>
      </c>
    </row>
    <row r="4" spans="1:2">
      <c r="A4" s="4" t="s">
        <v>380</v>
      </c>
      <c r="B4" s="4" t="s">
        <v>381</v>
      </c>
    </row>
    <row r="5" spans="1:2">
      <c r="A5" s="4" t="s">
        <v>382</v>
      </c>
      <c r="B5" s="4" t="s">
        <v>383</v>
      </c>
    </row>
    <row r="6" spans="1:2">
      <c r="A6" s="4" t="s">
        <v>384</v>
      </c>
      <c r="B6" s="4" t="s">
        <v>383</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5</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5</v>
      </c>
    </row>
    <row r="2" spans="1:3">
      <c r="A2" s="3" t="s">
        <v>102</v>
      </c>
    </row>
    <row r="3" spans="1:3">
      <c r="A3" s="4" t="s">
        <v>103</v>
      </c>
      <c r="B3" s="5" t="n">
        <v>29.9</v>
      </c>
      <c r="C3" s="5" t="n">
        <v>51.9</v>
      </c>
    </row>
    <row r="4" spans="1:3">
      <c r="A4" s="4" t="s">
        <v>104</v>
      </c>
      <c r="B4" s="6" t="n">
        <v>141</v>
      </c>
      <c r="C4" s="6" t="n">
        <v>154</v>
      </c>
    </row>
    <row r="5" spans="1:3">
      <c r="A5" s="4" t="s">
        <v>105</v>
      </c>
      <c r="B5" s="9" t="n">
        <v>248.2</v>
      </c>
      <c r="C5" s="9" t="n">
        <v>235.1</v>
      </c>
    </row>
    <row r="6" spans="1:3">
      <c r="A6" s="4" t="s">
        <v>106</v>
      </c>
      <c r="B6" s="9" t="n">
        <v>19.3</v>
      </c>
      <c r="C6" s="9" t="n">
        <v>17.1</v>
      </c>
    </row>
    <row r="7" spans="1:3">
      <c r="A7" s="4" t="s">
        <v>107</v>
      </c>
      <c r="B7" s="9" t="n">
        <v>438.4</v>
      </c>
      <c r="C7" s="9" t="n">
        <v>458.1</v>
      </c>
    </row>
    <row r="8" spans="1:3">
      <c r="A8" s="4" t="s">
        <v>108</v>
      </c>
      <c r="B8" s="9" t="n">
        <v>142.3</v>
      </c>
      <c r="C8" s="9" t="n">
        <v>144.9</v>
      </c>
    </row>
    <row r="9" spans="1:3">
      <c r="A9" s="4" t="s">
        <v>109</v>
      </c>
      <c r="B9" s="9" t="n">
        <v>290.8</v>
      </c>
      <c r="C9" s="9" t="n">
        <v>243.6</v>
      </c>
    </row>
    <row r="10" spans="1:3">
      <c r="A10" s="4" t="s">
        <v>110</v>
      </c>
      <c r="B10" s="9" t="n">
        <v>86.3</v>
      </c>
      <c r="C10" s="9" t="n">
        <v>73.8</v>
      </c>
    </row>
    <row r="11" spans="1:3">
      <c r="A11" s="4" t="s">
        <v>111</v>
      </c>
      <c r="B11" s="9" t="n">
        <v>53.6</v>
      </c>
      <c r="C11" s="6" t="n">
        <v>51</v>
      </c>
    </row>
    <row r="12" spans="1:3">
      <c r="A12" s="4" t="s">
        <v>112</v>
      </c>
      <c r="B12" s="9" t="n">
        <v>27.5</v>
      </c>
      <c r="C12" s="9" t="n">
        <v>16.5</v>
      </c>
    </row>
    <row r="13" spans="1:3">
      <c r="A13" s="4" t="s">
        <v>113</v>
      </c>
      <c r="B13" s="9" t="n">
        <v>1038.9</v>
      </c>
      <c r="C13" s="9" t="n">
        <v>987.9</v>
      </c>
    </row>
    <row r="14" spans="1:3">
      <c r="A14" s="3" t="s">
        <v>114</v>
      </c>
    </row>
    <row r="15" spans="1:3">
      <c r="A15" s="4" t="s">
        <v>115</v>
      </c>
      <c r="B15" s="9" t="n">
        <v>58.2</v>
      </c>
      <c r="C15" s="9" t="n">
        <v>66.3</v>
      </c>
    </row>
    <row r="16" spans="1:3">
      <c r="A16" s="4" t="s">
        <v>116</v>
      </c>
      <c r="B16" s="9" t="n">
        <v>75.7</v>
      </c>
      <c r="C16" s="9" t="n">
        <v>47.5</v>
      </c>
    </row>
    <row r="17" spans="1:3">
      <c r="A17" s="4" t="s">
        <v>117</v>
      </c>
      <c r="B17" s="9" t="n">
        <v>30.7</v>
      </c>
      <c r="C17" s="6" t="n">
        <v>25</v>
      </c>
    </row>
    <row r="18" spans="1:3">
      <c r="A18" s="4" t="s">
        <v>118</v>
      </c>
      <c r="B18" s="9" t="n">
        <v>10.5</v>
      </c>
      <c r="C18" s="9" t="n">
        <v>13.2</v>
      </c>
    </row>
    <row r="19" spans="1:3">
      <c r="A19" s="4" t="s">
        <v>119</v>
      </c>
      <c r="B19" s="9" t="n">
        <v>175.1</v>
      </c>
      <c r="C19" s="6" t="n">
        <v>152</v>
      </c>
    </row>
    <row r="20" spans="1:3">
      <c r="A20" s="4" t="s">
        <v>120</v>
      </c>
      <c r="B20" s="9" t="n">
        <v>364.4</v>
      </c>
      <c r="C20" s="9" t="n">
        <v>364.8</v>
      </c>
    </row>
    <row r="21" spans="1:3">
      <c r="A21" s="4" t="s">
        <v>121</v>
      </c>
      <c r="B21" s="9" t="n">
        <v>8.199999999999999</v>
      </c>
      <c r="C21" s="9" t="n">
        <v>23.2</v>
      </c>
    </row>
    <row r="22" spans="1:3">
      <c r="A22" s="4" t="s">
        <v>122</v>
      </c>
      <c r="B22" s="9" t="n">
        <v>32.5</v>
      </c>
      <c r="C22" s="9" t="n">
        <v>8.5</v>
      </c>
    </row>
    <row r="23" spans="1:3">
      <c r="A23" s="4" t="s">
        <v>123</v>
      </c>
      <c r="B23" s="9" t="n">
        <v>580.2</v>
      </c>
      <c r="C23" s="9" t="n">
        <v>548.5</v>
      </c>
    </row>
    <row r="24" spans="1:3">
      <c r="A24" s="4" t="s">
        <v>124</v>
      </c>
      <c r="B24" s="4" t="s">
        <v>125</v>
      </c>
      <c r="C24" s="4" t="s">
        <v>125</v>
      </c>
    </row>
    <row r="25" spans="1:3">
      <c r="A25" s="4" t="s">
        <v>126</v>
      </c>
      <c r="B25" s="9" t="n">
        <v>10.5</v>
      </c>
      <c r="C25" s="9" t="n">
        <v>11.1</v>
      </c>
    </row>
    <row r="26" spans="1:3">
      <c r="A26" s="3" t="s">
        <v>127</v>
      </c>
    </row>
    <row r="27" spans="1:3">
      <c r="A27" s="4" t="s">
        <v>128</v>
      </c>
      <c r="B27" s="6" t="n">
        <v>0</v>
      </c>
      <c r="C27" s="6" t="n">
        <v>0</v>
      </c>
    </row>
    <row r="28" spans="1:3">
      <c r="A28" s="4" t="s">
        <v>129</v>
      </c>
      <c r="B28" s="9" t="n">
        <v>0.4</v>
      </c>
      <c r="C28" s="9" t="n">
        <v>0.4</v>
      </c>
    </row>
    <row r="29" spans="1:3">
      <c r="A29" s="4" t="s">
        <v>130</v>
      </c>
      <c r="B29" s="9" t="n">
        <v>371.8</v>
      </c>
      <c r="C29" s="9" t="n">
        <v>357.6</v>
      </c>
    </row>
    <row r="30" spans="1:3">
      <c r="A30" s="4" t="s">
        <v>131</v>
      </c>
      <c r="B30" s="9" t="n">
        <v>-1.7</v>
      </c>
      <c r="C30" s="9" t="n">
        <v>5.8</v>
      </c>
    </row>
    <row r="31" spans="1:3">
      <c r="A31" s="4" t="s">
        <v>132</v>
      </c>
      <c r="B31" s="9" t="n">
        <v>74.40000000000001</v>
      </c>
      <c r="C31" s="9" t="n">
        <v>62.4</v>
      </c>
    </row>
    <row r="32" spans="1:3">
      <c r="A32" s="4" t="s">
        <v>133</v>
      </c>
      <c r="B32" s="9" t="n">
        <v>444.9</v>
      </c>
      <c r="C32" s="9" t="n">
        <v>426.2</v>
      </c>
    </row>
    <row r="33" spans="1:3">
      <c r="A33" s="4" t="s">
        <v>134</v>
      </c>
      <c r="B33" s="9" t="n">
        <v>3.3</v>
      </c>
      <c r="C33" s="9" t="n">
        <v>2.1</v>
      </c>
    </row>
    <row r="34" spans="1:3">
      <c r="A34" s="4" t="s">
        <v>135</v>
      </c>
      <c r="B34" s="9" t="n">
        <v>448.2</v>
      </c>
      <c r="C34" s="9" t="n">
        <v>428.3</v>
      </c>
    </row>
    <row r="35" spans="1:3">
      <c r="A35" s="4" t="s">
        <v>136</v>
      </c>
      <c r="B35" s="5" t="n">
        <v>1038.9</v>
      </c>
      <c r="C35" s="5" t="n">
        <v>98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1</v>
      </c>
    </row>
    <row r="4" spans="1:2">
      <c r="A4" s="4" t="s">
        <v>349</v>
      </c>
      <c r="B4" s="4" t="s">
        <v>350</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3" t="s">
        <v>277</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8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25</v>
      </c>
      <c r="B1" s="2" t="s">
        <v>426</v>
      </c>
    </row>
    <row r="2" spans="1:2">
      <c r="A2" s="4" t="s">
        <v>427</v>
      </c>
    </row>
    <row r="3" spans="1:2">
      <c r="A3" s="3" t="s">
        <v>428</v>
      </c>
    </row>
    <row r="4" spans="1:2">
      <c r="A4" s="4" t="s">
        <v>429</v>
      </c>
      <c r="B4" s="6"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66</v>
      </c>
    </row>
    <row r="3" spans="1:4">
      <c r="A3" s="3" t="s">
        <v>431</v>
      </c>
    </row>
    <row r="4" spans="1:4">
      <c r="A4" s="4" t="s">
        <v>432</v>
      </c>
      <c r="B4" s="7" t="n">
        <v>-128100000</v>
      </c>
      <c r="C4" s="7" t="n">
        <v>-123400000</v>
      </c>
      <c r="D4" s="7" t="n">
        <v>-102500000</v>
      </c>
    </row>
    <row r="5" spans="1:4">
      <c r="A5" s="4" t="s">
        <v>74</v>
      </c>
      <c r="B5" s="7" t="n">
        <v>4800000</v>
      </c>
      <c r="C5" s="6" t="n">
        <v>3000000</v>
      </c>
      <c r="D5" s="7" t="n">
        <v>0</v>
      </c>
    </row>
    <row r="6" spans="1:4">
      <c r="A6" s="4" t="s">
        <v>433</v>
      </c>
    </row>
    <row r="7" spans="1:4">
      <c r="A7" s="3" t="s">
        <v>431</v>
      </c>
    </row>
    <row r="8" spans="1:4">
      <c r="A8" s="4" t="s">
        <v>432</v>
      </c>
      <c r="C8" s="6" t="n">
        <v>3000000</v>
      </c>
    </row>
    <row r="9" spans="1:4">
      <c r="A9" s="4" t="s">
        <v>74</v>
      </c>
      <c r="C9" s="7" t="n">
        <v>3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34</v>
      </c>
      <c r="B1" s="2" t="s">
        <v>1</v>
      </c>
    </row>
    <row r="2" spans="1:2">
      <c r="B2" s="2" t="s">
        <v>435</v>
      </c>
    </row>
    <row r="3" spans="1:2">
      <c r="A3" s="3" t="s">
        <v>229</v>
      </c>
    </row>
    <row r="4" spans="1:2">
      <c r="A4" s="4" t="s">
        <v>436</v>
      </c>
      <c r="B4"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1</v>
      </c>
    </row>
    <row r="2" spans="1:2">
      <c r="B2" s="2" t="s">
        <v>438</v>
      </c>
    </row>
    <row r="3" spans="1:2">
      <c r="A3" s="3" t="s">
        <v>229</v>
      </c>
    </row>
    <row r="4" spans="1:2">
      <c r="A4" s="4" t="s">
        <v>439</v>
      </c>
      <c r="B4"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65</v>
      </c>
      <c r="D1" s="2" t="s">
        <v>66</v>
      </c>
      <c r="E1" s="2" t="s">
        <v>441</v>
      </c>
    </row>
    <row r="2" spans="1:5">
      <c r="A2" s="3" t="s">
        <v>229</v>
      </c>
    </row>
    <row r="3" spans="1:5">
      <c r="A3" s="4" t="s">
        <v>103</v>
      </c>
      <c r="B3" s="5" t="n">
        <v>29.9</v>
      </c>
      <c r="C3" s="5" t="n">
        <v>51.9</v>
      </c>
      <c r="D3" s="5" t="n">
        <v>83.3</v>
      </c>
    </row>
    <row r="4" spans="1:5">
      <c r="A4" s="4" t="s">
        <v>442</v>
      </c>
      <c r="B4" s="9" t="n">
        <v>1.4</v>
      </c>
      <c r="C4" s="9" t="n">
        <v>1.5</v>
      </c>
      <c r="D4" s="9" t="n">
        <v>0.9</v>
      </c>
    </row>
    <row r="5" spans="1:5">
      <c r="A5" s="4" t="s">
        <v>443</v>
      </c>
      <c r="B5" s="5" t="n">
        <v>31.3</v>
      </c>
      <c r="C5" s="5" t="n">
        <v>53.4</v>
      </c>
      <c r="D5" s="5" t="n">
        <v>84.2</v>
      </c>
      <c r="E5" s="5" t="n">
        <v>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5</v>
      </c>
      <c r="D2" s="2" t="s">
        <v>66</v>
      </c>
    </row>
    <row r="3" spans="1:4">
      <c r="A3" s="4" t="s">
        <v>445</v>
      </c>
    </row>
    <row r="4" spans="1:4">
      <c r="A4" s="3" t="s">
        <v>446</v>
      </c>
    </row>
    <row r="5" spans="1:4">
      <c r="A5" s="4" t="s">
        <v>447</v>
      </c>
      <c r="B5" s="4" t="s">
        <v>448</v>
      </c>
      <c r="C5" s="4" t="s">
        <v>449</v>
      </c>
      <c r="D5" s="4" t="s">
        <v>450</v>
      </c>
    </row>
    <row r="6" spans="1:4">
      <c r="A6" s="4" t="s">
        <v>451</v>
      </c>
    </row>
    <row r="7" spans="1:4">
      <c r="A7" s="3" t="s">
        <v>446</v>
      </c>
    </row>
    <row r="8" spans="1:4">
      <c r="A8" s="4" t="s">
        <v>447</v>
      </c>
      <c r="B8" s="4" t="s">
        <v>452</v>
      </c>
      <c r="C8" s="4" t="s">
        <v>4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5</v>
      </c>
    </row>
    <row r="2" spans="1:3">
      <c r="A2" s="3" t="s">
        <v>229</v>
      </c>
    </row>
    <row r="3" spans="1:3">
      <c r="A3" s="4" t="s">
        <v>455</v>
      </c>
      <c r="B3" s="5" t="n">
        <v>160.1</v>
      </c>
      <c r="C3" s="5" t="n">
        <v>149.9</v>
      </c>
    </row>
    <row r="4" spans="1:3">
      <c r="A4" s="4" t="s">
        <v>456</v>
      </c>
      <c r="B4" s="9" t="n">
        <v>27.9</v>
      </c>
      <c r="C4" s="9" t="n">
        <v>25.4</v>
      </c>
    </row>
    <row r="5" spans="1:3">
      <c r="A5" s="4" t="s">
        <v>457</v>
      </c>
      <c r="B5" s="9" t="n">
        <v>60.2</v>
      </c>
      <c r="C5" s="9" t="n">
        <v>59.8</v>
      </c>
    </row>
    <row r="6" spans="1:3">
      <c r="A6" s="4" t="s">
        <v>458</v>
      </c>
      <c r="B6" s="5" t="n">
        <v>248.2</v>
      </c>
      <c r="C6" s="5" t="n">
        <v>2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v>
      </c>
      <c r="B1" s="2" t="s">
        <v>2</v>
      </c>
      <c r="C1" s="2" t="s">
        <v>65</v>
      </c>
    </row>
    <row r="2" spans="1:3">
      <c r="A2" s="3" t="s">
        <v>138</v>
      </c>
    </row>
    <row r="3" spans="1:3">
      <c r="A3" s="4" t="s">
        <v>139</v>
      </c>
      <c r="B3" s="7" t="n">
        <v>1</v>
      </c>
      <c r="C3" s="5" t="n">
        <v>0.6</v>
      </c>
    </row>
    <row r="4" spans="1:3">
      <c r="A4" s="4" t="s">
        <v>140</v>
      </c>
      <c r="B4" s="8" t="n">
        <v>0.01</v>
      </c>
      <c r="C4" s="8" t="n">
        <v>0.01</v>
      </c>
    </row>
    <row r="5" spans="1:3">
      <c r="A5" s="4" t="s">
        <v>141</v>
      </c>
      <c r="B5" s="6" t="n">
        <v>20000000</v>
      </c>
      <c r="C5" s="6" t="n">
        <v>20000000</v>
      </c>
    </row>
    <row r="6" spans="1:3">
      <c r="A6" s="4" t="s">
        <v>142</v>
      </c>
      <c r="B6" s="6" t="n">
        <v>0</v>
      </c>
      <c r="C6" s="6" t="n">
        <v>0</v>
      </c>
    </row>
    <row r="7" spans="1:3">
      <c r="A7" s="4" t="s">
        <v>143</v>
      </c>
      <c r="B7" s="8" t="n">
        <v>0.01</v>
      </c>
      <c r="C7" s="8" t="n">
        <v>0.01</v>
      </c>
    </row>
    <row r="8" spans="1:3">
      <c r="A8" s="4" t="s">
        <v>144</v>
      </c>
      <c r="B8" s="6" t="n">
        <v>150000000</v>
      </c>
      <c r="C8" s="6" t="n">
        <v>150000000</v>
      </c>
    </row>
    <row r="9" spans="1:3">
      <c r="A9" s="4" t="s">
        <v>145</v>
      </c>
      <c r="B9" s="6" t="n">
        <v>38371305</v>
      </c>
      <c r="C9" s="6" t="n">
        <v>38026597</v>
      </c>
    </row>
    <row r="10" spans="1:3">
      <c r="A10" s="4" t="s">
        <v>146</v>
      </c>
      <c r="B10" s="6" t="n">
        <v>38371305</v>
      </c>
      <c r="C10" s="6" t="n">
        <v>38026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66</v>
      </c>
    </row>
    <row r="3" spans="1:4">
      <c r="A3" s="3" t="s">
        <v>460</v>
      </c>
    </row>
    <row r="4" spans="1:4">
      <c r="A4" s="4" t="s">
        <v>461</v>
      </c>
      <c r="B4" s="5" t="n">
        <v>341.9</v>
      </c>
      <c r="C4" s="5" t="n">
        <v>335.6</v>
      </c>
    </row>
    <row r="5" spans="1:4">
      <c r="A5" s="4" t="s">
        <v>462</v>
      </c>
      <c r="B5" s="9" t="n">
        <v>-199.6</v>
      </c>
      <c r="C5" s="9" t="n">
        <v>-190.7</v>
      </c>
    </row>
    <row r="6" spans="1:4">
      <c r="A6" s="4" t="s">
        <v>463</v>
      </c>
      <c r="B6" s="9" t="n">
        <v>142.3</v>
      </c>
      <c r="C6" s="9" t="n">
        <v>144.9</v>
      </c>
    </row>
    <row r="7" spans="1:4">
      <c r="A7" s="4" t="s">
        <v>151</v>
      </c>
      <c r="B7" s="9" t="n">
        <v>23.5</v>
      </c>
      <c r="C7" s="6" t="n">
        <v>26</v>
      </c>
      <c r="D7" s="5" t="n">
        <v>16.9</v>
      </c>
    </row>
    <row r="8" spans="1:4">
      <c r="A8" s="4" t="s">
        <v>464</v>
      </c>
      <c r="B8" s="5" t="n">
        <v>4.5</v>
      </c>
      <c r="C8" s="9" t="n">
        <v>4.2</v>
      </c>
    </row>
    <row r="9" spans="1:4">
      <c r="A9" s="4" t="s">
        <v>465</v>
      </c>
    </row>
    <row r="10" spans="1:4">
      <c r="A10" s="3" t="s">
        <v>460</v>
      </c>
    </row>
    <row r="11" spans="1:4">
      <c r="A11" s="4" t="s">
        <v>466</v>
      </c>
      <c r="B11" s="4" t="s">
        <v>467</v>
      </c>
    </row>
    <row r="12" spans="1:4">
      <c r="A12" s="4" t="s">
        <v>468</v>
      </c>
    </row>
    <row r="13" spans="1:4">
      <c r="A13" s="3" t="s">
        <v>460</v>
      </c>
    </row>
    <row r="14" spans="1:4">
      <c r="A14" s="4" t="s">
        <v>466</v>
      </c>
      <c r="B14" s="4" t="s">
        <v>469</v>
      </c>
    </row>
    <row r="15" spans="1:4">
      <c r="A15" s="4" t="s">
        <v>470</v>
      </c>
    </row>
    <row r="16" spans="1:4">
      <c r="A16" s="3" t="s">
        <v>460</v>
      </c>
    </row>
    <row r="17" spans="1:4">
      <c r="A17" s="4" t="s">
        <v>461</v>
      </c>
      <c r="B17" s="5" t="n">
        <v>8.300000000000001</v>
      </c>
      <c r="C17" s="9" t="n">
        <v>8.300000000000001</v>
      </c>
    </row>
    <row r="18" spans="1:4">
      <c r="A18" s="4" t="s">
        <v>471</v>
      </c>
    </row>
    <row r="19" spans="1:4">
      <c r="A19" s="3" t="s">
        <v>460</v>
      </c>
    </row>
    <row r="20" spans="1:4">
      <c r="A20" s="4" t="s">
        <v>461</v>
      </c>
      <c r="B20" s="9" t="n">
        <v>134.4</v>
      </c>
      <c r="C20" s="9" t="n">
        <v>138.1</v>
      </c>
    </row>
    <row r="21" spans="1:4">
      <c r="A21" s="4" t="s">
        <v>472</v>
      </c>
    </row>
    <row r="22" spans="1:4">
      <c r="A22" s="3" t="s">
        <v>460</v>
      </c>
    </row>
    <row r="23" spans="1:4">
      <c r="A23" s="4" t="s">
        <v>461</v>
      </c>
      <c r="B23" s="9" t="n">
        <v>170.7</v>
      </c>
      <c r="C23" s="9" t="n">
        <v>166.1</v>
      </c>
    </row>
    <row r="24" spans="1:4">
      <c r="A24" s="4" t="s">
        <v>473</v>
      </c>
    </row>
    <row r="25" spans="1:4">
      <c r="A25" s="3" t="s">
        <v>460</v>
      </c>
    </row>
    <row r="26" spans="1:4">
      <c r="A26" s="4" t="s">
        <v>461</v>
      </c>
      <c r="B26" s="5" t="n">
        <v>28.5</v>
      </c>
      <c r="C26" s="5" t="n">
        <v>23.1</v>
      </c>
    </row>
    <row r="27" spans="1:4">
      <c r="A27" s="4" t="s">
        <v>474</v>
      </c>
    </row>
    <row r="28" spans="1:4">
      <c r="A28" s="3" t="s">
        <v>460</v>
      </c>
    </row>
    <row r="29" spans="1:4">
      <c r="A29" s="4" t="s">
        <v>466</v>
      </c>
      <c r="B29" s="4" t="s">
        <v>475</v>
      </c>
    </row>
    <row r="30" spans="1:4">
      <c r="A30" s="4" t="s">
        <v>476</v>
      </c>
    </row>
    <row r="31" spans="1:4">
      <c r="A31" s="3" t="s">
        <v>460</v>
      </c>
    </row>
    <row r="32" spans="1:4">
      <c r="A32" s="4" t="s">
        <v>466</v>
      </c>
      <c r="B32" s="4" t="s">
        <v>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66</v>
      </c>
    </row>
    <row r="3" spans="1:4">
      <c r="A3" s="3" t="s">
        <v>229</v>
      </c>
    </row>
    <row r="4" spans="1:4">
      <c r="A4" s="4" t="s">
        <v>74</v>
      </c>
      <c r="B4" s="7" t="n">
        <v>4800000</v>
      </c>
      <c r="C4" s="7" t="n">
        <v>3000000</v>
      </c>
      <c r="D4" s="7" t="n">
        <v>0</v>
      </c>
    </row>
    <row r="5" spans="1:4">
      <c r="A5" s="4" t="s">
        <v>485</v>
      </c>
      <c r="C5" s="7" t="n">
        <v>0</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65</v>
      </c>
    </row>
    <row r="3" spans="1:3">
      <c r="A3" s="3" t="s">
        <v>487</v>
      </c>
    </row>
    <row r="4" spans="1:3">
      <c r="A4" s="4" t="s">
        <v>488</v>
      </c>
      <c r="B4" s="5" t="n">
        <v>7.3</v>
      </c>
      <c r="C4" s="7" t="n">
        <v>7</v>
      </c>
    </row>
    <row r="5" spans="1:3">
      <c r="A5" s="4" t="s">
        <v>489</v>
      </c>
      <c r="B5" s="9" t="n">
        <v>12.9</v>
      </c>
      <c r="C5" s="9" t="n">
        <v>11.6</v>
      </c>
    </row>
    <row r="6" spans="1:3">
      <c r="A6" s="4" t="s">
        <v>490</v>
      </c>
      <c r="B6" s="9" t="n">
        <v>-12.1</v>
      </c>
      <c r="C6" s="9" t="n">
        <v>-11.3</v>
      </c>
    </row>
    <row r="7" spans="1:3">
      <c r="A7" s="4" t="s">
        <v>491</v>
      </c>
      <c r="B7" s="5" t="n">
        <v>8.1</v>
      </c>
      <c r="C7" s="5" t="n">
        <v>7.3</v>
      </c>
    </row>
    <row r="8" spans="1:3">
      <c r="A8" s="4" t="s">
        <v>479</v>
      </c>
    </row>
    <row r="9" spans="1:3">
      <c r="A9" s="3" t="s">
        <v>492</v>
      </c>
    </row>
    <row r="10" spans="1:3">
      <c r="A10" s="4" t="s">
        <v>493</v>
      </c>
      <c r="B10" s="4" t="s">
        <v>494</v>
      </c>
    </row>
    <row r="11" spans="1:3">
      <c r="A11" s="4" t="s">
        <v>483</v>
      </c>
    </row>
    <row r="12" spans="1:3">
      <c r="A12" s="3" t="s">
        <v>492</v>
      </c>
    </row>
    <row r="13" spans="1:3">
      <c r="A13" s="4" t="s">
        <v>493</v>
      </c>
      <c r="B13" s="4" t="s">
        <v>4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5</v>
      </c>
    </row>
    <row r="2" spans="1:3">
      <c r="A2" s="3" t="s">
        <v>229</v>
      </c>
    </row>
    <row r="3" spans="1:3">
      <c r="A3" s="4" t="s">
        <v>139</v>
      </c>
      <c r="B3" s="7" t="n">
        <v>1</v>
      </c>
      <c r="C3" s="5" t="n">
        <v>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2</v>
      </c>
      <c r="C1" s="2" t="s">
        <v>4</v>
      </c>
      <c r="D1" s="2" t="s">
        <v>498</v>
      </c>
      <c r="E1" s="2" t="s">
        <v>499</v>
      </c>
      <c r="F1" s="2" t="s">
        <v>65</v>
      </c>
    </row>
    <row r="2" spans="1:6">
      <c r="A2" s="3" t="s">
        <v>500</v>
      </c>
    </row>
    <row r="3" spans="1:6">
      <c r="A3" s="4" t="s">
        <v>501</v>
      </c>
      <c r="B3" s="5" t="n">
        <v>74.40000000000001</v>
      </c>
      <c r="E3" s="5" t="n">
        <v>58.9</v>
      </c>
      <c r="F3" s="5" t="n">
        <v>62.4</v>
      </c>
    </row>
    <row r="4" spans="1:6">
      <c r="A4" s="4" t="s">
        <v>502</v>
      </c>
    </row>
    <row r="5" spans="1:6">
      <c r="A5" s="3" t="s">
        <v>500</v>
      </c>
    </row>
    <row r="6" spans="1:6">
      <c r="A6" s="4" t="s">
        <v>501</v>
      </c>
      <c r="B6" s="5" t="n">
        <v>-3.5</v>
      </c>
      <c r="C6" s="5" t="n">
        <v>0.6</v>
      </c>
      <c r="D6" s="5" t="n">
        <v>-4.1</v>
      </c>
      <c r="E6" s="5"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505</v>
      </c>
    </row>
    <row r="2" spans="1:3">
      <c r="A2" s="3" t="s">
        <v>506</v>
      </c>
    </row>
    <row r="3" spans="1:3">
      <c r="A3" s="4" t="s">
        <v>507</v>
      </c>
      <c r="C3" s="4" t="s">
        <v>508</v>
      </c>
    </row>
    <row r="4" spans="1:3">
      <c r="A4" s="4" t="s">
        <v>509</v>
      </c>
      <c r="B4" s="5" t="n">
        <v>69.5</v>
      </c>
    </row>
    <row r="5" spans="1:3">
      <c r="A5" s="4" t="s">
        <v>510</v>
      </c>
      <c r="B5" s="9" t="n">
        <v>4.5</v>
      </c>
    </row>
    <row r="6" spans="1:3">
      <c r="A6" s="4" t="s">
        <v>511</v>
      </c>
      <c r="B6" s="5" t="n">
        <v>9.9</v>
      </c>
    </row>
    <row r="7" spans="1:3">
      <c r="A7" s="4" t="s">
        <v>512</v>
      </c>
      <c r="B7"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13</v>
      </c>
      <c r="B1" s="2" t="s">
        <v>504</v>
      </c>
      <c r="C1" s="2" t="s">
        <v>514</v>
      </c>
      <c r="D1" s="2" t="s">
        <v>515</v>
      </c>
      <c r="E1" s="2" t="s">
        <v>2</v>
      </c>
      <c r="F1" s="2" t="s">
        <v>65</v>
      </c>
    </row>
    <row r="2" spans="1:6">
      <c r="A2" s="3" t="s">
        <v>516</v>
      </c>
    </row>
    <row r="3" spans="1:6">
      <c r="A3" s="4" t="s">
        <v>109</v>
      </c>
      <c r="E3" s="5" t="n">
        <v>290.8</v>
      </c>
      <c r="F3" s="5" t="n">
        <v>243.6</v>
      </c>
    </row>
    <row r="4" spans="1:6">
      <c r="A4" s="4" t="s">
        <v>517</v>
      </c>
    </row>
    <row r="5" spans="1:6">
      <c r="A5" s="3" t="s">
        <v>516</v>
      </c>
    </row>
    <row r="6" spans="1:6">
      <c r="A6" s="4" t="s">
        <v>451</v>
      </c>
      <c r="B6" s="5" t="n">
        <v>2.4</v>
      </c>
    </row>
    <row r="7" spans="1:6">
      <c r="A7" s="4" t="s">
        <v>518</v>
      </c>
      <c r="B7" s="9" t="n">
        <v>5.7</v>
      </c>
    </row>
    <row r="8" spans="1:6">
      <c r="A8" s="4" t="s">
        <v>519</v>
      </c>
      <c r="B8" s="9" t="n">
        <v>0.7</v>
      </c>
    </row>
    <row r="9" spans="1:6">
      <c r="A9" s="4" t="s">
        <v>520</v>
      </c>
      <c r="B9" s="9" t="n">
        <v>0.9</v>
      </c>
    </row>
    <row r="10" spans="1:6">
      <c r="A10" s="4" t="s">
        <v>521</v>
      </c>
      <c r="B10" s="9" t="n">
        <v>32.9</v>
      </c>
    </row>
    <row r="11" spans="1:6">
      <c r="A11" s="4" t="s">
        <v>109</v>
      </c>
      <c r="B11" s="9" t="n">
        <v>47.2</v>
      </c>
    </row>
    <row r="12" spans="1:6">
      <c r="A12" s="4" t="s">
        <v>522</v>
      </c>
      <c r="B12" s="9" t="n">
        <v>89.8</v>
      </c>
    </row>
    <row r="13" spans="1:6">
      <c r="A13" s="4" t="s">
        <v>115</v>
      </c>
      <c r="B13" s="6" t="n">
        <v>-1</v>
      </c>
    </row>
    <row r="14" spans="1:6">
      <c r="A14" s="4" t="s">
        <v>116</v>
      </c>
      <c r="B14" s="9" t="n">
        <v>-1.5</v>
      </c>
    </row>
    <row r="15" spans="1:6">
      <c r="A15" s="4" t="s">
        <v>117</v>
      </c>
      <c r="B15" s="6" t="n">
        <v>-1</v>
      </c>
    </row>
    <row r="16" spans="1:6">
      <c r="A16" s="4" t="s">
        <v>118</v>
      </c>
      <c r="B16" s="9" t="n">
        <v>-0.9</v>
      </c>
    </row>
    <row r="17" spans="1:6">
      <c r="A17" s="4" t="s">
        <v>523</v>
      </c>
      <c r="B17" s="9" t="n">
        <v>-3.5</v>
      </c>
    </row>
    <row r="18" spans="1:6">
      <c r="A18" s="4" t="s">
        <v>524</v>
      </c>
      <c r="B18" s="9" t="n">
        <v>-1.1</v>
      </c>
    </row>
    <row r="19" spans="1:6">
      <c r="A19" s="4" t="s">
        <v>525</v>
      </c>
      <c r="B19" s="6" t="n">
        <v>-9</v>
      </c>
    </row>
    <row r="20" spans="1:6">
      <c r="A20" s="4" t="s">
        <v>526</v>
      </c>
      <c r="B20" s="9" t="n">
        <v>-1.4</v>
      </c>
    </row>
    <row r="21" spans="1:6">
      <c r="A21" s="4" t="s">
        <v>527</v>
      </c>
      <c r="B21" s="9" t="n">
        <v>79.40000000000001</v>
      </c>
    </row>
    <row r="22" spans="1:6">
      <c r="A22" s="4" t="s">
        <v>509</v>
      </c>
      <c r="B22" s="9" t="n">
        <v>69.5</v>
      </c>
    </row>
    <row r="23" spans="1:6">
      <c r="A23" s="4" t="s">
        <v>528</v>
      </c>
      <c r="B23" s="9" t="n">
        <v>9.9</v>
      </c>
    </row>
    <row r="24" spans="1:6">
      <c r="A24" s="4" t="s">
        <v>529</v>
      </c>
      <c r="B24" s="5" t="n">
        <v>79.40000000000001</v>
      </c>
    </row>
    <row r="25" spans="1:6">
      <c r="A25" s="4" t="s">
        <v>530</v>
      </c>
    </row>
    <row r="26" spans="1:6">
      <c r="A26" s="3" t="s">
        <v>516</v>
      </c>
    </row>
    <row r="27" spans="1:6">
      <c r="A27" s="4" t="s">
        <v>451</v>
      </c>
      <c r="C27" s="5" t="n">
        <v>0.2</v>
      </c>
    </row>
    <row r="28" spans="1:6">
      <c r="A28" s="4" t="s">
        <v>518</v>
      </c>
      <c r="C28" s="6" t="n">
        <v>1</v>
      </c>
    </row>
    <row r="29" spans="1:6">
      <c r="A29" s="4" t="s">
        <v>112</v>
      </c>
      <c r="C29" s="9" t="n">
        <v>0.2</v>
      </c>
    </row>
    <row r="30" spans="1:6">
      <c r="A30" s="4" t="s">
        <v>521</v>
      </c>
      <c r="C30" s="9" t="n">
        <v>1.6</v>
      </c>
    </row>
    <row r="31" spans="1:6">
      <c r="A31" s="4" t="s">
        <v>109</v>
      </c>
      <c r="C31" s="9" t="n">
        <v>1.5</v>
      </c>
    </row>
    <row r="32" spans="1:6">
      <c r="A32" s="4" t="s">
        <v>531</v>
      </c>
      <c r="C32" s="9" t="n">
        <v>-0.2</v>
      </c>
    </row>
    <row r="33" spans="1:6">
      <c r="A33" s="4" t="s">
        <v>532</v>
      </c>
      <c r="C33" s="9" t="n">
        <v>4.3</v>
      </c>
    </row>
    <row r="34" spans="1:6">
      <c r="A34" s="4" t="s">
        <v>533</v>
      </c>
      <c r="C34" s="9" t="n">
        <v>0.5</v>
      </c>
    </row>
    <row r="35" spans="1:6">
      <c r="A35" s="4" t="s">
        <v>529</v>
      </c>
      <c r="C35" s="5" t="n">
        <v>4.8</v>
      </c>
    </row>
    <row r="36" spans="1:6">
      <c r="A36" s="4" t="s">
        <v>534</v>
      </c>
    </row>
    <row r="37" spans="1:6">
      <c r="A37" s="3" t="s">
        <v>516</v>
      </c>
    </row>
    <row r="38" spans="1:6">
      <c r="A38" s="4" t="s">
        <v>535</v>
      </c>
      <c r="D38" s="5" t="n">
        <v>1.4</v>
      </c>
    </row>
    <row r="39" spans="1:6">
      <c r="A39" s="4" t="s">
        <v>451</v>
      </c>
      <c r="D39" s="9" t="n">
        <v>18.7</v>
      </c>
    </row>
    <row r="40" spans="1:6">
      <c r="A40" s="4" t="s">
        <v>518</v>
      </c>
      <c r="D40" s="9" t="n">
        <v>34.7</v>
      </c>
    </row>
    <row r="41" spans="1:6">
      <c r="A41" s="4" t="s">
        <v>519</v>
      </c>
      <c r="D41" s="9" t="n">
        <v>0.6</v>
      </c>
    </row>
    <row r="42" spans="1:6">
      <c r="A42" s="4" t="s">
        <v>520</v>
      </c>
      <c r="D42" s="9" t="n">
        <v>21.4</v>
      </c>
    </row>
    <row r="43" spans="1:6">
      <c r="A43" s="4" t="s">
        <v>536</v>
      </c>
      <c r="D43" s="6" t="n">
        <v>2</v>
      </c>
    </row>
    <row r="44" spans="1:6">
      <c r="A44" s="4" t="s">
        <v>521</v>
      </c>
      <c r="D44" s="9" t="n">
        <v>81.09999999999999</v>
      </c>
    </row>
    <row r="45" spans="1:6">
      <c r="A45" s="4" t="s">
        <v>109</v>
      </c>
      <c r="D45" s="9" t="n">
        <v>167.3</v>
      </c>
    </row>
    <row r="46" spans="1:6">
      <c r="A46" s="4" t="s">
        <v>522</v>
      </c>
      <c r="D46" s="9" t="n">
        <v>327.2</v>
      </c>
    </row>
    <row r="47" spans="1:6">
      <c r="A47" s="4" t="s">
        <v>537</v>
      </c>
      <c r="D47" s="9" t="n">
        <v>-17.2</v>
      </c>
    </row>
    <row r="48" spans="1:6">
      <c r="A48" s="4" t="s">
        <v>524</v>
      </c>
      <c r="D48" s="9" t="n">
        <v>-36.8</v>
      </c>
    </row>
    <row r="49" spans="1:6">
      <c r="A49" s="4" t="s">
        <v>525</v>
      </c>
      <c r="D49" s="6" t="n">
        <v>-54</v>
      </c>
    </row>
    <row r="50" spans="1:6">
      <c r="A50" s="4" t="s">
        <v>532</v>
      </c>
      <c r="D50" s="9" t="n">
        <v>273.2</v>
      </c>
    </row>
    <row r="51" spans="1:6">
      <c r="A51" s="4" t="s">
        <v>509</v>
      </c>
      <c r="D51" s="9" t="n">
        <v>277.4</v>
      </c>
    </row>
    <row r="52" spans="1:6">
      <c r="A52" s="4" t="s">
        <v>529</v>
      </c>
      <c r="D52" s="5" t="n">
        <v>27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8</v>
      </c>
      <c r="B1" s="2" t="s">
        <v>504</v>
      </c>
      <c r="C1" s="2" t="s">
        <v>515</v>
      </c>
    </row>
    <row r="2" spans="1:3">
      <c r="A2" s="4" t="s">
        <v>517</v>
      </c>
    </row>
    <row r="3" spans="1:3">
      <c r="A3" s="3" t="s">
        <v>539</v>
      </c>
    </row>
    <row r="4" spans="1:3">
      <c r="A4" s="4" t="s">
        <v>521</v>
      </c>
      <c r="B4" s="5" t="n">
        <v>32.9</v>
      </c>
    </row>
    <row r="5" spans="1:3">
      <c r="A5" s="4" t="s">
        <v>540</v>
      </c>
    </row>
    <row r="6" spans="1:3">
      <c r="A6" s="3" t="s">
        <v>539</v>
      </c>
    </row>
    <row r="7" spans="1:3">
      <c r="A7" s="4" t="s">
        <v>521</v>
      </c>
      <c r="B7" s="9" t="n">
        <v>2.8</v>
      </c>
    </row>
    <row r="8" spans="1:3">
      <c r="A8" s="4" t="s">
        <v>541</v>
      </c>
    </row>
    <row r="9" spans="1:3">
      <c r="A9" s="3" t="s">
        <v>539</v>
      </c>
    </row>
    <row r="10" spans="1:3">
      <c r="A10" s="4" t="s">
        <v>521</v>
      </c>
      <c r="B10" s="5" t="n">
        <v>0.2</v>
      </c>
    </row>
    <row r="11" spans="1:3">
      <c r="A11" s="4" t="s">
        <v>542</v>
      </c>
      <c r="B11" s="4" t="s">
        <v>543</v>
      </c>
    </row>
    <row r="12" spans="1:3">
      <c r="A12" s="4" t="s">
        <v>544</v>
      </c>
    </row>
    <row r="13" spans="1:3">
      <c r="A13" s="3" t="s">
        <v>539</v>
      </c>
    </row>
    <row r="14" spans="1:3">
      <c r="A14" s="4" t="s">
        <v>521</v>
      </c>
      <c r="B14" s="5" t="n">
        <v>2.5</v>
      </c>
    </row>
    <row r="15" spans="1:3">
      <c r="A15" s="4" t="s">
        <v>542</v>
      </c>
      <c r="B15" s="4" t="s">
        <v>545</v>
      </c>
    </row>
    <row r="16" spans="1:3">
      <c r="A16" s="4" t="s">
        <v>546</v>
      </c>
    </row>
    <row r="17" spans="1:3">
      <c r="A17" s="3" t="s">
        <v>539</v>
      </c>
    </row>
    <row r="18" spans="1:3">
      <c r="A18" s="4" t="s">
        <v>521</v>
      </c>
      <c r="B18" s="5" t="n">
        <v>18.4</v>
      </c>
    </row>
    <row r="19" spans="1:3">
      <c r="A19" s="4" t="s">
        <v>542</v>
      </c>
      <c r="B19" s="4" t="s">
        <v>547</v>
      </c>
    </row>
    <row r="20" spans="1:3">
      <c r="A20" s="4" t="s">
        <v>548</v>
      </c>
    </row>
    <row r="21" spans="1:3">
      <c r="A21" s="3" t="s">
        <v>539</v>
      </c>
    </row>
    <row r="22" spans="1:3">
      <c r="A22" s="4" t="s">
        <v>521</v>
      </c>
      <c r="B22" s="7" t="n">
        <v>9</v>
      </c>
    </row>
    <row r="23" spans="1:3">
      <c r="A23" s="4" t="s">
        <v>542</v>
      </c>
      <c r="B23" s="4" t="s">
        <v>547</v>
      </c>
    </row>
    <row r="24" spans="1:3">
      <c r="A24" s="4" t="s">
        <v>534</v>
      </c>
    </row>
    <row r="25" spans="1:3">
      <c r="A25" s="3" t="s">
        <v>539</v>
      </c>
    </row>
    <row r="26" spans="1:3">
      <c r="A26" s="4" t="s">
        <v>521</v>
      </c>
      <c r="C26" s="5" t="n">
        <v>81.09999999999999</v>
      </c>
    </row>
    <row r="27" spans="1:3">
      <c r="A27" s="4" t="s">
        <v>549</v>
      </c>
    </row>
    <row r="28" spans="1:3">
      <c r="A28" s="3" t="s">
        <v>539</v>
      </c>
    </row>
    <row r="29" spans="1:3">
      <c r="A29" s="4" t="s">
        <v>521</v>
      </c>
      <c r="C29" s="6" t="n">
        <v>4</v>
      </c>
    </row>
    <row r="30" spans="1:3">
      <c r="A30" s="4" t="s">
        <v>550</v>
      </c>
    </row>
    <row r="31" spans="1:3">
      <c r="A31" s="3" t="s">
        <v>539</v>
      </c>
    </row>
    <row r="32" spans="1:3">
      <c r="A32" s="4" t="s">
        <v>521</v>
      </c>
      <c r="C32" s="5" t="n">
        <v>3.8</v>
      </c>
    </row>
    <row r="33" spans="1:3">
      <c r="A33" s="4" t="s">
        <v>542</v>
      </c>
      <c r="C33" s="4" t="s">
        <v>551</v>
      </c>
    </row>
    <row r="34" spans="1:3">
      <c r="A34" s="4" t="s">
        <v>552</v>
      </c>
    </row>
    <row r="35" spans="1:3">
      <c r="A35" s="3" t="s">
        <v>539</v>
      </c>
    </row>
    <row r="36" spans="1:3">
      <c r="A36" s="4" t="s">
        <v>521</v>
      </c>
      <c r="C36" s="5" t="n">
        <v>1.2</v>
      </c>
    </row>
    <row r="37" spans="1:3">
      <c r="A37" s="4" t="s">
        <v>542</v>
      </c>
      <c r="C37" s="4" t="s">
        <v>543</v>
      </c>
    </row>
    <row r="38" spans="1:3">
      <c r="A38" s="4" t="s">
        <v>553</v>
      </c>
    </row>
    <row r="39" spans="1:3">
      <c r="A39" s="3" t="s">
        <v>539</v>
      </c>
    </row>
    <row r="40" spans="1:3">
      <c r="A40" s="4" t="s">
        <v>521</v>
      </c>
      <c r="C40" s="5" t="n">
        <v>1.4</v>
      </c>
    </row>
    <row r="41" spans="1:3">
      <c r="A41" s="4" t="s">
        <v>542</v>
      </c>
      <c r="C41" s="4" t="s">
        <v>545</v>
      </c>
    </row>
    <row r="42" spans="1:3">
      <c r="A42" s="4" t="s">
        <v>554</v>
      </c>
    </row>
    <row r="43" spans="1:3">
      <c r="A43" s="3" t="s">
        <v>539</v>
      </c>
    </row>
    <row r="44" spans="1:3">
      <c r="A44" s="4" t="s">
        <v>521</v>
      </c>
      <c r="C44" s="5" t="n">
        <v>37.7</v>
      </c>
    </row>
    <row r="45" spans="1:3">
      <c r="A45" s="4" t="s">
        <v>542</v>
      </c>
      <c r="C45" s="4" t="s">
        <v>477</v>
      </c>
    </row>
    <row r="46" spans="1:3">
      <c r="A46" s="4" t="s">
        <v>555</v>
      </c>
    </row>
    <row r="47" spans="1:3">
      <c r="A47" s="3" t="s">
        <v>539</v>
      </c>
    </row>
    <row r="48" spans="1:3">
      <c r="A48" s="4" t="s">
        <v>521</v>
      </c>
      <c r="C48" s="7" t="n">
        <v>33</v>
      </c>
    </row>
    <row r="49" spans="1:3">
      <c r="A49" s="4" t="s">
        <v>542</v>
      </c>
      <c r="C49" s="4" t="s">
        <v>4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6</v>
      </c>
      <c r="B1" s="2" t="s">
        <v>557</v>
      </c>
    </row>
    <row r="2" spans="1:3">
      <c r="B2" s="2" t="s">
        <v>2</v>
      </c>
      <c r="C2" s="2" t="s">
        <v>66</v>
      </c>
    </row>
    <row r="3" spans="1:3">
      <c r="A3" s="4" t="s">
        <v>517</v>
      </c>
    </row>
    <row r="4" spans="1:3">
      <c r="A4" s="3" t="s">
        <v>558</v>
      </c>
    </row>
    <row r="5" spans="1:3">
      <c r="A5" s="4" t="s">
        <v>559</v>
      </c>
      <c r="B5" s="5" t="n">
        <v>6.3</v>
      </c>
    </row>
    <row r="6" spans="1:3">
      <c r="A6" s="4" t="s">
        <v>560</v>
      </c>
    </row>
    <row r="7" spans="1:3">
      <c r="A7" s="3" t="s">
        <v>558</v>
      </c>
    </row>
    <row r="8" spans="1:3">
      <c r="A8" s="4" t="s">
        <v>559</v>
      </c>
      <c r="B8" s="9" t="n">
        <v>4.5</v>
      </c>
    </row>
    <row r="9" spans="1:3">
      <c r="A9" s="4" t="s">
        <v>561</v>
      </c>
    </row>
    <row r="10" spans="1:3">
      <c r="A10" s="3" t="s">
        <v>558</v>
      </c>
    </row>
    <row r="11" spans="1:3">
      <c r="A11" s="4" t="s">
        <v>559</v>
      </c>
      <c r="B11" s="5" t="n">
        <v>1.8</v>
      </c>
    </row>
    <row r="12" spans="1:3">
      <c r="A12" s="4" t="s">
        <v>534</v>
      </c>
    </row>
    <row r="13" spans="1:3">
      <c r="A13" s="3" t="s">
        <v>558</v>
      </c>
    </row>
    <row r="14" spans="1:3">
      <c r="A14" s="4" t="s">
        <v>559</v>
      </c>
      <c r="C14" s="5" t="n">
        <v>61.3</v>
      </c>
    </row>
    <row r="15" spans="1:3">
      <c r="A15" s="4" t="s">
        <v>562</v>
      </c>
    </row>
    <row r="16" spans="1:3">
      <c r="A16" s="3" t="s">
        <v>558</v>
      </c>
    </row>
    <row r="17" spans="1:3">
      <c r="A17" s="4" t="s">
        <v>559</v>
      </c>
      <c r="C17" s="9" t="n">
        <v>41.1</v>
      </c>
    </row>
    <row r="18" spans="1:3">
      <c r="A18" s="4" t="s">
        <v>563</v>
      </c>
    </row>
    <row r="19" spans="1:3">
      <c r="A19" s="3" t="s">
        <v>558</v>
      </c>
    </row>
    <row r="20" spans="1:3">
      <c r="A20" s="4" t="s">
        <v>559</v>
      </c>
      <c r="C20" s="5" t="n">
        <v>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7</v>
      </c>
      <c r="B1" s="2" t="s">
        <v>1</v>
      </c>
    </row>
    <row r="2" spans="1:4">
      <c r="B2" s="2" t="s">
        <v>2</v>
      </c>
      <c r="C2" s="2" t="s">
        <v>65</v>
      </c>
      <c r="D2" s="2" t="s">
        <v>66</v>
      </c>
    </row>
    <row r="3" spans="1:4">
      <c r="A3" s="3" t="s">
        <v>148</v>
      </c>
    </row>
    <row r="4" spans="1:4">
      <c r="A4" s="4" t="s">
        <v>83</v>
      </c>
      <c r="B4" s="7" t="n">
        <v>15800000</v>
      </c>
      <c r="C4" s="7" t="n">
        <v>28300000</v>
      </c>
      <c r="D4" s="7" t="n">
        <v>52000000</v>
      </c>
    </row>
    <row r="5" spans="1:4">
      <c r="A5" s="3" t="s">
        <v>149</v>
      </c>
    </row>
    <row r="6" spans="1:4">
      <c r="A6" s="4" t="s">
        <v>150</v>
      </c>
      <c r="B6" s="6" t="n">
        <v>11700000</v>
      </c>
      <c r="C6" s="6" t="n">
        <v>10000000</v>
      </c>
      <c r="D6" s="6" t="n">
        <v>8400000</v>
      </c>
    </row>
    <row r="7" spans="1:4">
      <c r="A7" s="4" t="s">
        <v>151</v>
      </c>
      <c r="B7" s="6" t="n">
        <v>23500000</v>
      </c>
      <c r="C7" s="6" t="n">
        <v>26000000</v>
      </c>
      <c r="D7" s="6" t="n">
        <v>16900000</v>
      </c>
    </row>
    <row r="8" spans="1:4">
      <c r="A8" s="4" t="s">
        <v>152</v>
      </c>
      <c r="B8" s="6" t="n">
        <v>15700000</v>
      </c>
      <c r="C8" s="6" t="n">
        <v>16200000</v>
      </c>
      <c r="D8" s="6" t="n">
        <v>10500000</v>
      </c>
    </row>
    <row r="9" spans="1:4">
      <c r="A9" s="4" t="s">
        <v>74</v>
      </c>
      <c r="B9" s="6" t="n">
        <v>4800000</v>
      </c>
      <c r="C9" s="6" t="n">
        <v>3000000</v>
      </c>
      <c r="D9" s="6" t="n">
        <v>0</v>
      </c>
    </row>
    <row r="10" spans="1:4">
      <c r="A10" s="4" t="s">
        <v>153</v>
      </c>
      <c r="B10" s="6" t="n">
        <v>0</v>
      </c>
      <c r="C10" s="6" t="n">
        <v>1300000</v>
      </c>
      <c r="D10" s="6" t="n">
        <v>0</v>
      </c>
    </row>
    <row r="11" spans="1:4">
      <c r="A11" s="4" t="s">
        <v>154</v>
      </c>
      <c r="B11" s="6" t="n">
        <v>3100000</v>
      </c>
      <c r="C11" s="6" t="n">
        <v>3100000</v>
      </c>
      <c r="D11" s="6" t="n">
        <v>0</v>
      </c>
    </row>
    <row r="12" spans="1:4">
      <c r="A12" s="4" t="s">
        <v>155</v>
      </c>
      <c r="B12" s="6" t="n">
        <v>-12900000</v>
      </c>
      <c r="C12" s="6" t="n">
        <v>-7700000</v>
      </c>
      <c r="D12" s="6" t="n">
        <v>-8900000</v>
      </c>
    </row>
    <row r="13" spans="1:4">
      <c r="A13" s="4" t="s">
        <v>156</v>
      </c>
      <c r="B13" s="6" t="n">
        <v>2400000</v>
      </c>
      <c r="C13" s="6" t="n">
        <v>2300000</v>
      </c>
      <c r="D13" s="6" t="n">
        <v>1800000</v>
      </c>
    </row>
    <row r="14" spans="1:4">
      <c r="A14" s="4" t="s">
        <v>157</v>
      </c>
      <c r="B14" s="6" t="n">
        <v>2300000</v>
      </c>
      <c r="C14" s="6" t="n">
        <v>-3900000</v>
      </c>
      <c r="D14" s="6" t="n">
        <v>-1300000</v>
      </c>
    </row>
    <row r="15" spans="1:4">
      <c r="A15" s="4" t="s">
        <v>158</v>
      </c>
      <c r="B15" s="6" t="n">
        <v>800000</v>
      </c>
      <c r="C15" s="6" t="n">
        <v>700000</v>
      </c>
      <c r="D15" s="6" t="n">
        <v>1800000</v>
      </c>
    </row>
    <row r="16" spans="1:4">
      <c r="A16" s="3" t="s">
        <v>159</v>
      </c>
    </row>
    <row r="17" spans="1:4">
      <c r="A17" s="4" t="s">
        <v>160</v>
      </c>
      <c r="B17" s="6" t="n">
        <v>14800000</v>
      </c>
      <c r="C17" s="6" t="n">
        <v>9000000</v>
      </c>
      <c r="D17" s="6" t="n">
        <v>-23100000</v>
      </c>
    </row>
    <row r="18" spans="1:4">
      <c r="A18" s="4" t="s">
        <v>105</v>
      </c>
      <c r="B18" s="6" t="n">
        <v>-11100000</v>
      </c>
      <c r="C18" s="6" t="n">
        <v>-2400000</v>
      </c>
      <c r="D18" s="6" t="n">
        <v>-4200000</v>
      </c>
    </row>
    <row r="19" spans="1:4">
      <c r="A19" s="4" t="s">
        <v>161</v>
      </c>
      <c r="B19" s="6" t="n">
        <v>4300000</v>
      </c>
      <c r="C19" s="6" t="n">
        <v>2000000</v>
      </c>
      <c r="D19" s="6" t="n">
        <v>-10100000</v>
      </c>
    </row>
    <row r="20" spans="1:4">
      <c r="A20" s="4" t="s">
        <v>115</v>
      </c>
      <c r="B20" s="6" t="n">
        <v>-9000000</v>
      </c>
      <c r="C20" s="6" t="n">
        <v>5200000</v>
      </c>
      <c r="D20" s="6" t="n">
        <v>4900000</v>
      </c>
    </row>
    <row r="21" spans="1:4">
      <c r="A21" s="4" t="s">
        <v>162</v>
      </c>
      <c r="B21" s="6" t="n">
        <v>10900000</v>
      </c>
      <c r="C21" s="6" t="n">
        <v>-10200000</v>
      </c>
      <c r="D21" s="6" t="n">
        <v>28100000</v>
      </c>
    </row>
    <row r="22" spans="1:4">
      <c r="A22" s="4" t="s">
        <v>118</v>
      </c>
      <c r="B22" s="6" t="n">
        <v>-5200000</v>
      </c>
      <c r="C22" s="6" t="n">
        <v>2400000</v>
      </c>
      <c r="D22" s="6" t="n">
        <v>-1600000</v>
      </c>
    </row>
    <row r="23" spans="1:4">
      <c r="A23" s="4" t="s">
        <v>163</v>
      </c>
      <c r="B23" s="6" t="n">
        <v>71900000</v>
      </c>
      <c r="C23" s="6" t="n">
        <v>85300000</v>
      </c>
      <c r="D23" s="6" t="n">
        <v>75200000</v>
      </c>
    </row>
    <row r="24" spans="1:4">
      <c r="A24" s="3" t="s">
        <v>164</v>
      </c>
    </row>
    <row r="25" spans="1:4">
      <c r="A25" s="4" t="s">
        <v>165</v>
      </c>
      <c r="B25" s="6" t="n">
        <v>-19800000</v>
      </c>
      <c r="C25" s="6" t="n">
        <v>-20400000</v>
      </c>
      <c r="D25" s="6" t="n">
        <v>-20200000</v>
      </c>
    </row>
    <row r="26" spans="1:4">
      <c r="A26" s="4" t="s">
        <v>166</v>
      </c>
      <c r="B26" s="6" t="n">
        <v>-69500000</v>
      </c>
      <c r="C26" s="6" t="n">
        <v>-4800000</v>
      </c>
      <c r="D26" s="6" t="n">
        <v>-271800000</v>
      </c>
    </row>
    <row r="27" spans="1:4">
      <c r="A27" s="4" t="s">
        <v>111</v>
      </c>
      <c r="B27" s="6" t="n">
        <v>-3900000</v>
      </c>
      <c r="C27" s="6" t="n">
        <v>0</v>
      </c>
      <c r="D27" s="6" t="n">
        <v>0</v>
      </c>
    </row>
    <row r="28" spans="1:4">
      <c r="A28" s="4" t="s">
        <v>167</v>
      </c>
      <c r="B28" s="6" t="n">
        <v>-93200000</v>
      </c>
      <c r="C28" s="6" t="n">
        <v>-25200000</v>
      </c>
      <c r="D28" s="6" t="n">
        <v>-292000000</v>
      </c>
    </row>
    <row r="29" spans="1:4">
      <c r="A29" s="3" t="s">
        <v>168</v>
      </c>
    </row>
    <row r="30" spans="1:4">
      <c r="A30" s="4" t="s">
        <v>169</v>
      </c>
      <c r="B30" s="6" t="n">
        <v>0</v>
      </c>
      <c r="C30" s="6" t="n">
        <v>0</v>
      </c>
      <c r="D30" s="6" t="n">
        <v>5000000</v>
      </c>
    </row>
    <row r="31" spans="1:4">
      <c r="A31" s="4" t="s">
        <v>170</v>
      </c>
      <c r="B31" s="6" t="n">
        <v>0</v>
      </c>
      <c r="C31" s="6" t="n">
        <v>0</v>
      </c>
      <c r="D31" s="6" t="n">
        <v>-227100000</v>
      </c>
    </row>
    <row r="32" spans="1:4">
      <c r="A32" s="4" t="s">
        <v>171</v>
      </c>
      <c r="B32" s="6" t="n">
        <v>-2100000</v>
      </c>
      <c r="C32" s="6" t="n">
        <v>-2300000</v>
      </c>
      <c r="D32" s="6" t="n">
        <v>-1900000</v>
      </c>
    </row>
    <row r="33" spans="1:4">
      <c r="A33" s="4" t="s">
        <v>172</v>
      </c>
      <c r="B33" s="6" t="n">
        <v>85400000</v>
      </c>
      <c r="C33" s="6" t="n">
        <v>10000000</v>
      </c>
      <c r="D33" s="6" t="n">
        <v>749000000</v>
      </c>
    </row>
    <row r="34" spans="1:4">
      <c r="A34" s="4" t="s">
        <v>173</v>
      </c>
      <c r="B34" s="6" t="n">
        <v>-87000000</v>
      </c>
      <c r="C34" s="6" t="n">
        <v>-106000000</v>
      </c>
      <c r="D34" s="6" t="n">
        <v>-255000000</v>
      </c>
    </row>
    <row r="35" spans="1:4">
      <c r="A35" s="4" t="s">
        <v>174</v>
      </c>
      <c r="B35" s="6" t="n">
        <v>800000</v>
      </c>
      <c r="C35" s="6" t="n">
        <v>3800000</v>
      </c>
      <c r="D35" s="6" t="n">
        <v>2800000</v>
      </c>
    </row>
    <row r="36" spans="1:4">
      <c r="A36" s="4" t="s">
        <v>175</v>
      </c>
      <c r="B36" s="6" t="n">
        <v>3800000</v>
      </c>
      <c r="C36" s="6" t="n">
        <v>3300000</v>
      </c>
      <c r="D36" s="6" t="n">
        <v>0</v>
      </c>
    </row>
    <row r="37" spans="1:4">
      <c r="A37" s="4" t="s">
        <v>176</v>
      </c>
      <c r="B37" s="6" t="n">
        <v>0</v>
      </c>
      <c r="C37" s="6" t="n">
        <v>0</v>
      </c>
      <c r="D37" s="6" t="n">
        <v>2400000</v>
      </c>
    </row>
    <row r="38" spans="1:4">
      <c r="A38" s="4" t="s">
        <v>177</v>
      </c>
      <c r="B38" s="6" t="n">
        <v>-500000</v>
      </c>
      <c r="C38" s="6" t="n">
        <v>-400000</v>
      </c>
      <c r="D38" s="6" t="n">
        <v>-11900000</v>
      </c>
    </row>
    <row r="39" spans="1:4">
      <c r="A39" s="4" t="s">
        <v>178</v>
      </c>
      <c r="B39" s="6" t="n">
        <v>0</v>
      </c>
      <c r="C39" s="6" t="n">
        <v>1800000</v>
      </c>
      <c r="D39" s="6" t="n">
        <v>0</v>
      </c>
    </row>
    <row r="40" spans="1:4">
      <c r="A40" s="4" t="s">
        <v>179</v>
      </c>
      <c r="B40" s="6" t="n">
        <v>-500000</v>
      </c>
      <c r="C40" s="6" t="n">
        <v>-600000</v>
      </c>
      <c r="D40" s="6" t="n">
        <v>0</v>
      </c>
    </row>
    <row r="41" spans="1:4">
      <c r="A41" s="4" t="s">
        <v>180</v>
      </c>
      <c r="B41" s="6" t="n">
        <v>-100000</v>
      </c>
      <c r="C41" s="6" t="n">
        <v>-90400000</v>
      </c>
      <c r="D41" s="6" t="n">
        <v>263300000</v>
      </c>
    </row>
    <row r="42" spans="1:4">
      <c r="A42" s="4" t="s">
        <v>181</v>
      </c>
      <c r="B42" s="6" t="n">
        <v>-700000</v>
      </c>
      <c r="C42" s="6" t="n">
        <v>-500000</v>
      </c>
      <c r="D42" s="6" t="n">
        <v>900000</v>
      </c>
    </row>
    <row r="43" spans="1:4">
      <c r="A43" s="4" t="s">
        <v>182</v>
      </c>
      <c r="B43" s="6" t="n">
        <v>-22100000</v>
      </c>
      <c r="C43" s="6" t="n">
        <v>-30800000</v>
      </c>
      <c r="D43" s="6" t="n">
        <v>47400000</v>
      </c>
    </row>
    <row r="44" spans="1:4">
      <c r="A44" s="4" t="s">
        <v>183</v>
      </c>
      <c r="B44" s="6" t="n">
        <v>53400000</v>
      </c>
      <c r="C44" s="6" t="n">
        <v>84200000</v>
      </c>
      <c r="D44" s="6" t="n">
        <v>36800000</v>
      </c>
    </row>
    <row r="45" spans="1:4">
      <c r="A45" s="4" t="s">
        <v>184</v>
      </c>
      <c r="B45" s="6" t="n">
        <v>31300000</v>
      </c>
      <c r="C45" s="6" t="n">
        <v>53400000</v>
      </c>
      <c r="D45" s="6" t="n">
        <v>84200000</v>
      </c>
    </row>
    <row r="46" spans="1:4">
      <c r="A46" s="3" t="s">
        <v>185</v>
      </c>
    </row>
    <row r="47" spans="1:4">
      <c r="A47" s="4" t="s">
        <v>186</v>
      </c>
      <c r="B47" s="6" t="n">
        <v>19900000</v>
      </c>
      <c r="C47" s="6" t="n">
        <v>19300000</v>
      </c>
      <c r="D47" s="6" t="n">
        <v>9800000</v>
      </c>
    </row>
    <row r="48" spans="1:4">
      <c r="A48" s="4" t="s">
        <v>187</v>
      </c>
      <c r="B48" s="6" t="n">
        <v>8200000</v>
      </c>
      <c r="C48" s="6" t="n">
        <v>13800000</v>
      </c>
      <c r="D48" s="6" t="n">
        <v>6000000</v>
      </c>
    </row>
    <row r="49" spans="1:4">
      <c r="A49" s="3" t="s">
        <v>188</v>
      </c>
    </row>
    <row r="50" spans="1:4">
      <c r="A50" s="4" t="s">
        <v>189</v>
      </c>
      <c r="B50" s="6" t="n">
        <v>1800000</v>
      </c>
      <c r="C50" s="6" t="n">
        <v>2000000</v>
      </c>
      <c r="D50" s="6" t="n">
        <v>4000000</v>
      </c>
    </row>
    <row r="51" spans="1:4">
      <c r="A51" s="4" t="s">
        <v>190</v>
      </c>
      <c r="B51" s="6" t="n">
        <v>0</v>
      </c>
      <c r="C51" s="6" t="n">
        <v>0</v>
      </c>
      <c r="D51" s="6" t="n">
        <v>15000000</v>
      </c>
    </row>
    <row r="52" spans="1:4">
      <c r="A52" s="4" t="s">
        <v>191</v>
      </c>
      <c r="B52" s="7" t="n">
        <v>0</v>
      </c>
      <c r="C52" s="7" t="n">
        <v>0</v>
      </c>
      <c r="D52" s="7" t="n">
        <v>1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64</v>
      </c>
      <c r="B1" s="2" t="s">
        <v>565</v>
      </c>
    </row>
    <row r="2" spans="1:2">
      <c r="A2" s="4" t="s">
        <v>530</v>
      </c>
    </row>
    <row r="3" spans="1:2">
      <c r="A3" s="3" t="s">
        <v>506</v>
      </c>
    </row>
    <row r="4" spans="1:2">
      <c r="A4" s="4" t="s">
        <v>529</v>
      </c>
      <c r="B4" s="5" t="n">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566</v>
      </c>
      <c r="B1" s="2" t="s">
        <v>567</v>
      </c>
    </row>
    <row r="2" spans="1:2">
      <c r="A2" s="3" t="s">
        <v>506</v>
      </c>
    </row>
    <row r="3" spans="1:2">
      <c r="A3" s="4" t="s">
        <v>509</v>
      </c>
      <c r="B3" s="5" t="n">
        <v>277.4</v>
      </c>
    </row>
    <row r="4" spans="1:2">
      <c r="A4" s="4" t="s">
        <v>529</v>
      </c>
      <c r="B4" s="5" t="n">
        <v>273.2</v>
      </c>
    </row>
    <row r="5" spans="1:2">
      <c r="A5" s="4" t="s">
        <v>568</v>
      </c>
      <c r="B5" s="6" t="n">
        <v>280</v>
      </c>
    </row>
    <row r="6" spans="1:2">
      <c r="A6" s="4" t="s">
        <v>569</v>
      </c>
      <c r="B6" s="7" t="n">
        <v>31</v>
      </c>
    </row>
    <row r="7" spans="1:2">
      <c r="A7" s="4" t="s">
        <v>570</v>
      </c>
    </row>
    <row r="8" spans="1:2">
      <c r="A8" s="3" t="s">
        <v>506</v>
      </c>
    </row>
    <row r="9" spans="1:2">
      <c r="A9" s="4" t="s">
        <v>571</v>
      </c>
      <c r="B9" s="7" t="n">
        <v>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2</v>
      </c>
      <c r="B1" s="2" t="s">
        <v>1</v>
      </c>
    </row>
    <row r="2" spans="1:2">
      <c r="B2" s="2" t="s">
        <v>573</v>
      </c>
    </row>
    <row r="3" spans="1:2">
      <c r="A3" s="3" t="s">
        <v>506</v>
      </c>
    </row>
    <row r="4" spans="1:2">
      <c r="A4" s="4" t="s">
        <v>574</v>
      </c>
      <c r="B4" s="5" t="n">
        <v>777.8</v>
      </c>
    </row>
    <row r="5" spans="1:2">
      <c r="A5" s="4" t="s">
        <v>76</v>
      </c>
      <c r="B5" s="9" t="n">
        <v>84.7</v>
      </c>
    </row>
    <row r="6" spans="1:2">
      <c r="A6" s="4" t="s">
        <v>83</v>
      </c>
      <c r="B6" s="5" t="n">
        <v>43.1</v>
      </c>
    </row>
    <row r="7" spans="1:2">
      <c r="A7" s="4" t="s">
        <v>575</v>
      </c>
      <c r="B7" s="8" t="n">
        <v>1.15</v>
      </c>
    </row>
    <row r="8" spans="1:2">
      <c r="A8" s="4" t="s">
        <v>576</v>
      </c>
      <c r="B8" s="8" t="n">
        <v>1.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7"/>
    <col customWidth="1" max="6" min="6" width="21"/>
    <col customWidth="1" max="7" min="7" width="21"/>
  </cols>
  <sheetData>
    <row r="1" spans="1:7">
      <c r="A1" s="1" t="s">
        <v>577</v>
      </c>
      <c r="B1" s="2" t="s">
        <v>578</v>
      </c>
      <c r="C1" s="2" t="s">
        <v>579</v>
      </c>
      <c r="D1" s="2" t="s">
        <v>580</v>
      </c>
      <c r="E1" s="2" t="s">
        <v>580</v>
      </c>
      <c r="F1" s="2" t="s">
        <v>581</v>
      </c>
      <c r="G1" s="2" t="s">
        <v>582</v>
      </c>
    </row>
    <row r="2" spans="1:7">
      <c r="A2" s="3" t="s">
        <v>583</v>
      </c>
    </row>
    <row r="3" spans="1:7">
      <c r="A3" s="4" t="s">
        <v>584</v>
      </c>
      <c r="E3" s="5" t="n">
        <v>-2.3</v>
      </c>
      <c r="F3" s="5" t="n">
        <v>3.9</v>
      </c>
      <c r="G3" s="5" t="n">
        <v>1.3</v>
      </c>
    </row>
    <row r="4" spans="1:7">
      <c r="A4" s="4" t="s">
        <v>585</v>
      </c>
      <c r="E4" s="5" t="n">
        <v>3.9</v>
      </c>
      <c r="F4" s="6" t="n">
        <v>0</v>
      </c>
      <c r="G4" s="6" t="n">
        <v>0</v>
      </c>
    </row>
    <row r="5" spans="1:7">
      <c r="A5" s="4" t="s">
        <v>586</v>
      </c>
    </row>
    <row r="6" spans="1:7">
      <c r="A6" s="3" t="s">
        <v>583</v>
      </c>
    </row>
    <row r="7" spans="1:7">
      <c r="A7" s="4" t="s">
        <v>587</v>
      </c>
      <c r="D7" s="4" t="s">
        <v>588</v>
      </c>
      <c r="E7" s="4" t="s">
        <v>588</v>
      </c>
    </row>
    <row r="8" spans="1:7">
      <c r="A8" s="4" t="s">
        <v>589</v>
      </c>
      <c r="D8" s="6" t="n">
        <v>4</v>
      </c>
      <c r="E8" s="6" t="n">
        <v>4</v>
      </c>
    </row>
    <row r="9" spans="1:7">
      <c r="A9" s="4" t="s">
        <v>584</v>
      </c>
      <c r="E9" s="5" t="n">
        <v>-1.1</v>
      </c>
      <c r="F9" s="9" t="n">
        <v>3.4</v>
      </c>
      <c r="G9" s="9" t="n">
        <v>0.8</v>
      </c>
    </row>
    <row r="10" spans="1:7">
      <c r="A10" s="4" t="s">
        <v>590</v>
      </c>
      <c r="D10" s="5" t="n">
        <v>48.1</v>
      </c>
      <c r="E10" s="9" t="n">
        <v>48.1</v>
      </c>
      <c r="F10" s="9" t="n">
        <v>48.9</v>
      </c>
    </row>
    <row r="11" spans="1:7">
      <c r="A11" s="4" t="s">
        <v>591</v>
      </c>
    </row>
    <row r="12" spans="1:7">
      <c r="A12" s="3" t="s">
        <v>583</v>
      </c>
    </row>
    <row r="13" spans="1:7">
      <c r="A13" s="4" t="s">
        <v>592</v>
      </c>
      <c r="E13" s="9" t="n">
        <v>23.5</v>
      </c>
      <c r="F13" s="9" t="n">
        <v>19.3</v>
      </c>
      <c r="G13" s="5" t="n">
        <v>24.7</v>
      </c>
    </row>
    <row r="14" spans="1:7">
      <c r="A14" s="4" t="s">
        <v>593</v>
      </c>
      <c r="D14" s="5" t="n">
        <v>3.6</v>
      </c>
      <c r="E14" s="5" t="n">
        <v>3.6</v>
      </c>
      <c r="F14" s="5" t="n">
        <v>3.7</v>
      </c>
    </row>
    <row r="15" spans="1:7">
      <c r="A15" s="4" t="s">
        <v>594</v>
      </c>
      <c r="C15" s="4" t="s">
        <v>595</v>
      </c>
    </row>
    <row r="16" spans="1:7">
      <c r="A16" s="4" t="s">
        <v>596</v>
      </c>
      <c r="C16" s="4" t="s">
        <v>595</v>
      </c>
    </row>
    <row r="17" spans="1:7">
      <c r="A17" s="4" t="s">
        <v>597</v>
      </c>
    </row>
    <row r="18" spans="1:7">
      <c r="A18" s="3" t="s">
        <v>583</v>
      </c>
    </row>
    <row r="19" spans="1:7">
      <c r="A19" s="4" t="s">
        <v>587</v>
      </c>
      <c r="D19" s="4" t="s">
        <v>598</v>
      </c>
      <c r="E19" s="4" t="s">
        <v>598</v>
      </c>
    </row>
    <row r="20" spans="1:7">
      <c r="A20" s="4" t="s">
        <v>599</v>
      </c>
    </row>
    <row r="21" spans="1:7">
      <c r="A21" s="3" t="s">
        <v>583</v>
      </c>
    </row>
    <row r="22" spans="1:7">
      <c r="A22" s="4" t="s">
        <v>587</v>
      </c>
      <c r="D22" s="4" t="s">
        <v>595</v>
      </c>
      <c r="E22" s="4" t="s">
        <v>595</v>
      </c>
    </row>
    <row r="23" spans="1:7">
      <c r="A23" s="4" t="s">
        <v>590</v>
      </c>
      <c r="D23" s="7" t="n">
        <v>2</v>
      </c>
      <c r="E23" s="7" t="n">
        <v>2</v>
      </c>
    </row>
    <row r="24" spans="1:7">
      <c r="A24" s="4" t="s">
        <v>585</v>
      </c>
      <c r="D24" s="5" t="n">
        <v>2.9</v>
      </c>
    </row>
    <row r="25" spans="1:7">
      <c r="A25" s="4" t="s">
        <v>600</v>
      </c>
    </row>
    <row r="26" spans="1:7">
      <c r="A26" s="3" t="s">
        <v>583</v>
      </c>
    </row>
    <row r="27" spans="1:7">
      <c r="A27" s="4" t="s">
        <v>601</v>
      </c>
      <c r="E27" s="5" t="n">
        <v>3.7</v>
      </c>
    </row>
    <row r="28" spans="1:7">
      <c r="A28" s="4" t="s">
        <v>602</v>
      </c>
    </row>
    <row r="29" spans="1:7">
      <c r="A29" s="3" t="s">
        <v>583</v>
      </c>
    </row>
    <row r="30" spans="1:7">
      <c r="A30" s="4" t="s">
        <v>587</v>
      </c>
      <c r="D30" s="4" t="s">
        <v>595</v>
      </c>
      <c r="E30" s="4" t="s">
        <v>595</v>
      </c>
    </row>
    <row r="31" spans="1:7">
      <c r="A31" s="4" t="s">
        <v>603</v>
      </c>
    </row>
    <row r="32" spans="1:7">
      <c r="A32" s="3" t="s">
        <v>583</v>
      </c>
    </row>
    <row r="33" spans="1:7">
      <c r="A33" s="4" t="s">
        <v>585</v>
      </c>
      <c r="B33" s="5"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4</v>
      </c>
      <c r="B1" s="2" t="s">
        <v>1</v>
      </c>
    </row>
    <row r="2" spans="1:3">
      <c r="B2" s="2" t="s">
        <v>2</v>
      </c>
      <c r="C2" s="2" t="s">
        <v>65</v>
      </c>
    </row>
    <row r="3" spans="1:3">
      <c r="A3" s="3" t="s">
        <v>605</v>
      </c>
    </row>
    <row r="4" spans="1:3">
      <c r="A4" s="4" t="s">
        <v>606</v>
      </c>
      <c r="B4" s="5" t="n">
        <v>18.9</v>
      </c>
      <c r="C4" s="5" t="n">
        <v>16.7</v>
      </c>
    </row>
    <row r="5" spans="1:3">
      <c r="A5" s="4" t="s">
        <v>607</v>
      </c>
      <c r="B5" s="9" t="n">
        <v>2.8</v>
      </c>
      <c r="C5" s="9" t="n">
        <v>0.8</v>
      </c>
    </row>
    <row r="6" spans="1:3">
      <c r="A6" s="4" t="s">
        <v>608</v>
      </c>
    </row>
    <row r="7" spans="1:3">
      <c r="A7" s="3" t="s">
        <v>605</v>
      </c>
    </row>
    <row r="8" spans="1:3">
      <c r="A8" s="4" t="s">
        <v>609</v>
      </c>
      <c r="C8" s="9" t="n">
        <v>1.7</v>
      </c>
    </row>
    <row r="9" spans="1:3">
      <c r="A9" s="4" t="s">
        <v>610</v>
      </c>
    </row>
    <row r="10" spans="1:3">
      <c r="A10" s="3" t="s">
        <v>605</v>
      </c>
    </row>
    <row r="11" spans="1:3">
      <c r="A11" s="4" t="s">
        <v>606</v>
      </c>
      <c r="B11" s="9" t="n">
        <v>16.1</v>
      </c>
      <c r="C11" s="5" t="n">
        <v>14.2</v>
      </c>
    </row>
    <row r="12" spans="1:3">
      <c r="A12" s="4" t="s">
        <v>611</v>
      </c>
    </row>
    <row r="13" spans="1:3">
      <c r="A13" s="3" t="s">
        <v>605</v>
      </c>
    </row>
    <row r="14" spans="1:3">
      <c r="A14" s="4" t="s">
        <v>612</v>
      </c>
      <c r="B14" s="9" t="n">
        <v>8.1</v>
      </c>
    </row>
    <row r="15" spans="1:3">
      <c r="A15" s="4" t="s">
        <v>613</v>
      </c>
    </row>
    <row r="16" spans="1:3">
      <c r="A16" s="3" t="s">
        <v>605</v>
      </c>
    </row>
    <row r="17" spans="1:3">
      <c r="A17" s="4" t="s">
        <v>612</v>
      </c>
      <c r="B17" s="5" t="n">
        <v>1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5</v>
      </c>
      <c r="D2" s="2" t="s">
        <v>66</v>
      </c>
    </row>
    <row r="3" spans="1:4">
      <c r="A3" s="3" t="s">
        <v>238</v>
      </c>
    </row>
    <row r="4" spans="1:4">
      <c r="A4" s="4" t="s">
        <v>153</v>
      </c>
      <c r="B4" s="7" t="n">
        <v>0</v>
      </c>
      <c r="C4" s="5" t="n">
        <v>1.3</v>
      </c>
      <c r="D4" s="7" t="n">
        <v>0</v>
      </c>
    </row>
    <row r="5" spans="1:4">
      <c r="A5" s="4" t="s">
        <v>154</v>
      </c>
      <c r="B5" s="9" t="n">
        <v>3.1</v>
      </c>
      <c r="C5" s="9" t="n">
        <v>3.1</v>
      </c>
      <c r="D5" s="7" t="n">
        <v>0</v>
      </c>
    </row>
    <row r="6" spans="1:4">
      <c r="A6" s="4" t="s">
        <v>615</v>
      </c>
      <c r="B6" s="9" t="n">
        <v>4.8</v>
      </c>
      <c r="C6" s="6" t="n">
        <v>3</v>
      </c>
    </row>
    <row r="7" spans="1:4">
      <c r="A7" s="4" t="s">
        <v>464</v>
      </c>
      <c r="B7" s="9" t="n">
        <v>4.5</v>
      </c>
      <c r="C7" s="9" t="n">
        <v>4.2</v>
      </c>
    </row>
    <row r="8" spans="1:4">
      <c r="A8" s="4" t="s">
        <v>616</v>
      </c>
      <c r="B8" s="9" t="n">
        <v>6.2</v>
      </c>
      <c r="C8" s="9" t="n">
        <v>4.3</v>
      </c>
    </row>
    <row r="9" spans="1:4">
      <c r="A9" s="4" t="s">
        <v>617</v>
      </c>
      <c r="B9" s="9" t="n">
        <v>0.3</v>
      </c>
      <c r="C9" s="9" t="n">
        <v>0.8</v>
      </c>
    </row>
    <row r="10" spans="1:4">
      <c r="A10" s="4" t="s">
        <v>618</v>
      </c>
      <c r="B10" s="5" t="n">
        <v>18.9</v>
      </c>
      <c r="C10" s="5" t="n">
        <v>1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9</v>
      </c>
      <c r="B1" s="2" t="s">
        <v>1</v>
      </c>
    </row>
    <row r="2" spans="1:5">
      <c r="B2" s="2" t="s">
        <v>2</v>
      </c>
      <c r="C2" s="2" t="s">
        <v>65</v>
      </c>
      <c r="D2" s="2" t="s">
        <v>66</v>
      </c>
      <c r="E2" s="2" t="s">
        <v>499</v>
      </c>
    </row>
    <row r="3" spans="1:5">
      <c r="A3" s="3" t="s">
        <v>241</v>
      </c>
    </row>
    <row r="4" spans="1:5">
      <c r="A4" s="4" t="s">
        <v>620</v>
      </c>
      <c r="B4" s="5" t="n">
        <v>32.1</v>
      </c>
      <c r="C4" s="7" t="n">
        <v>27</v>
      </c>
    </row>
    <row r="5" spans="1:5">
      <c r="A5" s="4" t="s">
        <v>621</v>
      </c>
      <c r="B5" s="9" t="n">
        <v>8.1</v>
      </c>
      <c r="C5" s="9" t="n">
        <v>7.3</v>
      </c>
    </row>
    <row r="6" spans="1:5">
      <c r="A6" s="4" t="s">
        <v>622</v>
      </c>
      <c r="B6" s="9" t="n">
        <v>10.7</v>
      </c>
      <c r="C6" s="9" t="n">
        <v>1.4</v>
      </c>
    </row>
    <row r="7" spans="1:5">
      <c r="A7" s="4" t="s">
        <v>623</v>
      </c>
      <c r="B7" s="6" t="n">
        <v>0</v>
      </c>
      <c r="C7" s="9" t="n">
        <v>2.3</v>
      </c>
    </row>
    <row r="8" spans="1:5">
      <c r="A8" s="4" t="s">
        <v>624</v>
      </c>
      <c r="B8" s="9" t="n">
        <v>6.9</v>
      </c>
      <c r="C8" s="6" t="n">
        <v>0</v>
      </c>
    </row>
    <row r="9" spans="1:5">
      <c r="A9" s="4" t="s">
        <v>528</v>
      </c>
      <c r="B9" s="9" t="n">
        <v>8.9</v>
      </c>
      <c r="C9" s="6" t="n">
        <v>0</v>
      </c>
    </row>
    <row r="10" spans="1:5">
      <c r="A10" s="4" t="s">
        <v>204</v>
      </c>
      <c r="B10" s="6" t="n">
        <v>9</v>
      </c>
      <c r="C10" s="9" t="n">
        <v>9.5</v>
      </c>
    </row>
    <row r="11" spans="1:5">
      <c r="A11" s="4" t="s">
        <v>625</v>
      </c>
      <c r="B11" s="9" t="n">
        <v>75.7</v>
      </c>
      <c r="C11" s="9" t="n">
        <v>47.5</v>
      </c>
      <c r="E11" s="5" t="n">
        <v>54.6</v>
      </c>
    </row>
    <row r="12" spans="1:5">
      <c r="A12" s="4" t="s">
        <v>626</v>
      </c>
      <c r="B12" s="9" t="n">
        <v>3.9</v>
      </c>
      <c r="C12" s="9" t="n">
        <v>3.5</v>
      </c>
    </row>
    <row r="13" spans="1:5">
      <c r="A13" s="4" t="s">
        <v>627</v>
      </c>
      <c r="B13" s="9" t="n">
        <v>0.9</v>
      </c>
      <c r="C13" s="9" t="n">
        <v>1.3</v>
      </c>
    </row>
    <row r="14" spans="1:5">
      <c r="A14" s="4" t="s">
        <v>628</v>
      </c>
      <c r="B14" s="9" t="n">
        <v>5.5</v>
      </c>
      <c r="C14" s="9" t="n">
        <v>3.3</v>
      </c>
    </row>
    <row r="15" spans="1:5">
      <c r="A15" s="4" t="s">
        <v>629</v>
      </c>
      <c r="B15" s="9" t="n">
        <v>19.5</v>
      </c>
      <c r="C15" s="6" t="n">
        <v>0</v>
      </c>
    </row>
    <row r="16" spans="1:5">
      <c r="A16" s="4" t="s">
        <v>630</v>
      </c>
      <c r="B16" s="9" t="n">
        <v>2.7</v>
      </c>
      <c r="C16" s="9" t="n">
        <v>0.4</v>
      </c>
    </row>
    <row r="17" spans="1:5">
      <c r="A17" s="4" t="s">
        <v>631</v>
      </c>
      <c r="B17" s="9" t="n">
        <v>32.5</v>
      </c>
      <c r="C17" s="9" t="n">
        <v>8.5</v>
      </c>
      <c r="E17" s="5" t="n">
        <v>29.8</v>
      </c>
    </row>
    <row r="18" spans="1:5">
      <c r="A18" s="4" t="s">
        <v>584</v>
      </c>
      <c r="B18" s="9" t="n">
        <v>-2.3</v>
      </c>
      <c r="C18" s="9" t="n">
        <v>3.9</v>
      </c>
      <c r="D18" s="5" t="n">
        <v>1.3</v>
      </c>
    </row>
    <row r="19" spans="1:5">
      <c r="A19" s="4" t="s">
        <v>632</v>
      </c>
      <c r="B19" s="6" t="n">
        <v>1</v>
      </c>
      <c r="C19" s="6" t="n">
        <v>0</v>
      </c>
      <c r="D19" s="6" t="n">
        <v>0</v>
      </c>
    </row>
    <row r="20" spans="1:5">
      <c r="A20" s="4" t="s">
        <v>633</v>
      </c>
      <c r="B20" s="9" t="n">
        <v>-1.9</v>
      </c>
      <c r="C20" s="9" t="n">
        <v>-1.2</v>
      </c>
      <c r="D20" s="9" t="n">
        <v>1.9</v>
      </c>
    </row>
    <row r="21" spans="1:5">
      <c r="A21" s="4" t="s">
        <v>634</v>
      </c>
      <c r="B21" s="5" t="n">
        <v>-3.2</v>
      </c>
      <c r="C21" s="5" t="n">
        <v>2.7</v>
      </c>
      <c r="D21" s="5" t="n">
        <v>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5</v>
      </c>
      <c r="D2" s="2" t="s">
        <v>66</v>
      </c>
    </row>
    <row r="3" spans="1:4">
      <c r="A3" s="3" t="s">
        <v>244</v>
      </c>
    </row>
    <row r="4" spans="1:4">
      <c r="A4" s="4" t="s">
        <v>85</v>
      </c>
      <c r="B4" s="5" t="n">
        <v>15.5</v>
      </c>
      <c r="C4" s="5" t="n">
        <v>27.5</v>
      </c>
      <c r="D4" s="5" t="n">
        <v>51.6</v>
      </c>
    </row>
    <row r="5" spans="1:4">
      <c r="A5" s="4" t="s">
        <v>636</v>
      </c>
      <c r="B5" s="9" t="n">
        <v>38.2</v>
      </c>
      <c r="C5" s="9" t="n">
        <v>37.9</v>
      </c>
      <c r="D5" s="9" t="n">
        <v>37.6</v>
      </c>
    </row>
    <row r="6" spans="1:4">
      <c r="A6" s="4" t="s">
        <v>637</v>
      </c>
      <c r="B6" s="9" t="n">
        <v>0.4</v>
      </c>
      <c r="C6" s="9" t="n">
        <v>0.5</v>
      </c>
      <c r="D6" s="9" t="n">
        <v>0.4</v>
      </c>
    </row>
    <row r="7" spans="1:4">
      <c r="A7" s="4" t="s">
        <v>638</v>
      </c>
      <c r="B7" s="9" t="n">
        <v>38.6</v>
      </c>
      <c r="C7" s="9" t="n">
        <v>38.4</v>
      </c>
      <c r="D7" s="6" t="n">
        <v>38</v>
      </c>
    </row>
    <row r="8" spans="1:4">
      <c r="A8" s="4" t="s">
        <v>639</v>
      </c>
      <c r="B8" s="8" t="n">
        <v>0.41</v>
      </c>
      <c r="C8" s="8" t="n">
        <v>0.73</v>
      </c>
      <c r="D8" s="8" t="n">
        <v>1.37</v>
      </c>
    </row>
    <row r="9" spans="1:4">
      <c r="A9" s="4" t="s">
        <v>640</v>
      </c>
      <c r="B9" s="8" t="n">
        <v>0.4</v>
      </c>
      <c r="C9" s="8" t="n">
        <v>0.72</v>
      </c>
      <c r="D9" s="8" t="n">
        <v>1.36</v>
      </c>
    </row>
    <row r="10" spans="1:4">
      <c r="A10" s="4" t="s">
        <v>641</v>
      </c>
      <c r="B10" s="9" t="n">
        <v>1.9</v>
      </c>
      <c r="C10" s="9" t="n">
        <v>1.2</v>
      </c>
      <c r="D10"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42</v>
      </c>
      <c r="B1" s="2" t="s">
        <v>643</v>
      </c>
    </row>
    <row r="2" spans="1:2">
      <c r="A2" s="4" t="s">
        <v>644</v>
      </c>
    </row>
    <row r="3" spans="1:2">
      <c r="A3" s="3" t="s">
        <v>645</v>
      </c>
    </row>
    <row r="4" spans="1:2">
      <c r="A4" s="4" t="s">
        <v>646</v>
      </c>
      <c r="B4" s="6" t="n">
        <v>6</v>
      </c>
    </row>
    <row r="5" spans="1:2">
      <c r="A5" s="4" t="s">
        <v>647</v>
      </c>
      <c r="B5" s="5" t="n">
        <v>264.4</v>
      </c>
    </row>
    <row r="6" spans="1:2">
      <c r="A6" s="4" t="s">
        <v>648</v>
      </c>
    </row>
    <row r="7" spans="1:2">
      <c r="A7" s="3" t="s">
        <v>645</v>
      </c>
    </row>
    <row r="8" spans="1:2">
      <c r="A8" s="4" t="s">
        <v>646</v>
      </c>
      <c r="B8" s="6" t="n">
        <v>4</v>
      </c>
    </row>
    <row r="9" spans="1:2">
      <c r="A9" s="4" t="s">
        <v>647</v>
      </c>
      <c r="B9" s="5" t="n">
        <v>7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650</v>
      </c>
    </row>
    <row r="3" spans="1:2">
      <c r="A3" s="3" t="s">
        <v>645</v>
      </c>
    </row>
    <row r="4" spans="1:2">
      <c r="A4" s="4" t="s">
        <v>651</v>
      </c>
      <c r="B4" s="5" t="n">
        <v>1.5</v>
      </c>
    </row>
    <row r="5" spans="1:2">
      <c r="A5" s="4" t="s">
        <v>652</v>
      </c>
    </row>
    <row r="6" spans="1:2">
      <c r="A6" s="3" t="s">
        <v>645</v>
      </c>
    </row>
    <row r="7" spans="1:2">
      <c r="A7" s="4" t="s">
        <v>653</v>
      </c>
      <c r="B7" s="5"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22"/>
    <col customWidth="1" max="6" min="6" width="46"/>
    <col customWidth="1" max="7" min="7" width="18"/>
    <col customWidth="1" max="8" min="8" width="19"/>
    <col customWidth="1" max="9" min="9" width="25"/>
  </cols>
  <sheetData>
    <row r="1" spans="1:9">
      <c r="A1" s="1" t="s">
        <v>192</v>
      </c>
      <c r="B1" s="2" t="s">
        <v>193</v>
      </c>
      <c r="C1" s="2" t="s">
        <v>35</v>
      </c>
      <c r="D1" s="2" t="s">
        <v>194</v>
      </c>
      <c r="E1" s="2" t="s">
        <v>195</v>
      </c>
      <c r="F1" s="2" t="s">
        <v>196</v>
      </c>
      <c r="G1" s="2" t="s">
        <v>197</v>
      </c>
      <c r="H1" s="2" t="s">
        <v>198</v>
      </c>
      <c r="I1" s="2" t="s">
        <v>199</v>
      </c>
    </row>
    <row r="2" spans="1:9">
      <c r="A2" s="4" t="s">
        <v>200</v>
      </c>
      <c r="C2" s="6" t="n">
        <v>0</v>
      </c>
    </row>
    <row r="3" spans="1:9">
      <c r="A3" s="4" t="s">
        <v>201</v>
      </c>
      <c r="B3" s="7" t="n">
        <v>526</v>
      </c>
      <c r="C3" s="7" t="n">
        <v>0</v>
      </c>
      <c r="D3" s="7" t="n">
        <v>0</v>
      </c>
      <c r="E3" s="7" t="n">
        <v>526</v>
      </c>
      <c r="G3" s="7" t="n">
        <v>0</v>
      </c>
      <c r="H3" s="7" t="n">
        <v>526</v>
      </c>
      <c r="I3" s="7" t="n">
        <v>0</v>
      </c>
    </row>
    <row r="4" spans="1:9">
      <c r="A4" s="3" t="s">
        <v>202</v>
      </c>
    </row>
    <row r="5" spans="1:9">
      <c r="A5" s="4" t="s">
        <v>83</v>
      </c>
      <c r="B5" s="9" t="n">
        <v>51.6</v>
      </c>
      <c r="E5" s="9" t="n">
        <v>16.5</v>
      </c>
      <c r="G5" s="9" t="n">
        <v>35.1</v>
      </c>
      <c r="H5" s="9" t="n">
        <v>51.6</v>
      </c>
    </row>
    <row r="6" spans="1:9">
      <c r="A6" s="4" t="s">
        <v>203</v>
      </c>
      <c r="B6" s="9" t="n">
        <v>18.4</v>
      </c>
      <c r="E6" s="9" t="n">
        <v>18.4</v>
      </c>
      <c r="H6" s="9" t="n">
        <v>18.4</v>
      </c>
    </row>
    <row r="7" spans="1:9">
      <c r="A7" s="4" t="s">
        <v>204</v>
      </c>
      <c r="B7" s="9" t="n">
        <v>-0.2</v>
      </c>
      <c r="D7" s="9" t="n">
        <v>-0.2</v>
      </c>
      <c r="H7" s="9" t="n">
        <v>-0.2</v>
      </c>
    </row>
    <row r="8" spans="1:9">
      <c r="A8" s="4" t="s">
        <v>205</v>
      </c>
      <c r="B8" s="9" t="n">
        <v>-227.1</v>
      </c>
      <c r="E8" s="9" t="n">
        <v>-227.1</v>
      </c>
      <c r="H8" s="9" t="n">
        <v>-227.1</v>
      </c>
    </row>
    <row r="9" spans="1:9">
      <c r="A9" s="4" t="s">
        <v>206</v>
      </c>
      <c r="C9" s="6" t="n">
        <v>37400000</v>
      </c>
    </row>
    <row r="10" spans="1:9">
      <c r="A10" s="4" t="s">
        <v>207</v>
      </c>
      <c r="B10" s="6" t="n">
        <v>0</v>
      </c>
      <c r="C10" s="5" t="n">
        <v>0.4</v>
      </c>
      <c r="D10" s="9" t="n">
        <v>333.4</v>
      </c>
      <c r="E10" s="9" t="n">
        <v>-333.8</v>
      </c>
    </row>
    <row r="11" spans="1:9">
      <c r="A11" s="4" t="s">
        <v>208</v>
      </c>
      <c r="C11" s="6" t="n">
        <v>100000</v>
      </c>
    </row>
    <row r="12" spans="1:9">
      <c r="A12" s="4" t="s">
        <v>209</v>
      </c>
      <c r="B12" s="9" t="n">
        <v>2.8</v>
      </c>
      <c r="D12" s="9" t="n">
        <v>2.8</v>
      </c>
      <c r="H12" s="9" t="n">
        <v>2.8</v>
      </c>
    </row>
    <row r="13" spans="1:9">
      <c r="A13" s="4" t="s">
        <v>210</v>
      </c>
      <c r="C13" s="6" t="n">
        <v>200000</v>
      </c>
    </row>
    <row r="14" spans="1:9">
      <c r="A14" s="4" t="s">
        <v>211</v>
      </c>
      <c r="C14" s="6" t="n">
        <v>-100000</v>
      </c>
    </row>
    <row r="15" spans="1:9">
      <c r="A15" s="4" t="s">
        <v>212</v>
      </c>
      <c r="B15" s="9" t="n">
        <v>-1.9</v>
      </c>
      <c r="D15" s="9" t="n">
        <v>-1.9</v>
      </c>
      <c r="H15" s="9" t="n">
        <v>-1.9</v>
      </c>
    </row>
    <row r="16" spans="1:9">
      <c r="A16" s="4" t="s">
        <v>213</v>
      </c>
      <c r="B16" s="9" t="n">
        <v>6.2</v>
      </c>
      <c r="D16" s="9" t="n">
        <v>6.2</v>
      </c>
      <c r="H16" s="9" t="n">
        <v>6.2</v>
      </c>
    </row>
    <row r="17" spans="1:9">
      <c r="A17" s="4" t="s">
        <v>214</v>
      </c>
      <c r="B17" s="9" t="n">
        <v>0.6</v>
      </c>
      <c r="F17" s="5" t="n">
        <v>0.6</v>
      </c>
      <c r="H17" s="9" t="n">
        <v>0.6</v>
      </c>
    </row>
    <row r="18" spans="1:9">
      <c r="A18" s="4" t="s">
        <v>215</v>
      </c>
      <c r="B18" s="9" t="n">
        <v>0.2</v>
      </c>
      <c r="F18" s="9" t="n">
        <v>0.2</v>
      </c>
      <c r="H18" s="9" t="n">
        <v>0.2</v>
      </c>
    </row>
    <row r="19" spans="1:9">
      <c r="A19" s="4" t="s">
        <v>216</v>
      </c>
      <c r="B19" s="9" t="n">
        <v>2.4</v>
      </c>
      <c r="D19" s="9" t="n">
        <v>2.4</v>
      </c>
      <c r="H19" s="9" t="n">
        <v>2.4</v>
      </c>
    </row>
    <row r="20" spans="1:9">
      <c r="A20" s="4" t="s">
        <v>217</v>
      </c>
      <c r="C20" s="6" t="n">
        <v>37600000</v>
      </c>
    </row>
    <row r="21" spans="1:9">
      <c r="A21" s="4" t="s">
        <v>218</v>
      </c>
      <c r="B21" s="6" t="n">
        <v>379</v>
      </c>
      <c r="C21" s="5" t="n">
        <v>0.4</v>
      </c>
      <c r="D21" s="9" t="n">
        <v>342.7</v>
      </c>
      <c r="E21" s="6" t="n">
        <v>0</v>
      </c>
      <c r="F21" s="9" t="n">
        <v>0.8</v>
      </c>
      <c r="G21" s="9" t="n">
        <v>35.1</v>
      </c>
      <c r="H21" s="6" t="n">
        <v>379</v>
      </c>
      <c r="I21" s="6" t="n">
        <v>0</v>
      </c>
    </row>
    <row r="22" spans="1:9">
      <c r="A22" s="3" t="s">
        <v>202</v>
      </c>
    </row>
    <row r="23" spans="1:9">
      <c r="A23" s="4" t="s">
        <v>83</v>
      </c>
      <c r="B23" s="9" t="n">
        <v>27.8</v>
      </c>
      <c r="G23" s="9" t="n">
        <v>27.5</v>
      </c>
      <c r="H23" s="9" t="n">
        <v>27.5</v>
      </c>
      <c r="I23" s="9" t="n">
        <v>0.3</v>
      </c>
    </row>
    <row r="24" spans="1:9">
      <c r="A24" s="4" t="s">
        <v>204</v>
      </c>
      <c r="B24" s="9" t="n">
        <v>-0.2</v>
      </c>
      <c r="G24" s="9" t="n">
        <v>-0.2</v>
      </c>
      <c r="H24" s="9" t="n">
        <v>-0.2</v>
      </c>
    </row>
    <row r="25" spans="1:9">
      <c r="A25" s="4" t="s">
        <v>208</v>
      </c>
      <c r="C25" s="6" t="n">
        <v>200000</v>
      </c>
    </row>
    <row r="26" spans="1:9">
      <c r="A26" s="4" t="s">
        <v>209</v>
      </c>
      <c r="B26" s="9" t="n">
        <v>3.8</v>
      </c>
      <c r="D26" s="9" t="n">
        <v>3.8</v>
      </c>
      <c r="H26" s="9" t="n">
        <v>3.8</v>
      </c>
    </row>
    <row r="27" spans="1:9">
      <c r="A27" s="4" t="s">
        <v>210</v>
      </c>
      <c r="C27" s="6" t="n">
        <v>200000</v>
      </c>
    </row>
    <row r="28" spans="1:9">
      <c r="A28" s="4" t="s">
        <v>211</v>
      </c>
      <c r="C28" s="6" t="n">
        <v>-100000</v>
      </c>
    </row>
    <row r="29" spans="1:9">
      <c r="A29" s="4" t="s">
        <v>212</v>
      </c>
      <c r="B29" s="9" t="n">
        <v>-2.2</v>
      </c>
      <c r="D29" s="9" t="n">
        <v>-2.2</v>
      </c>
      <c r="H29" s="9" t="n">
        <v>-2.2</v>
      </c>
    </row>
    <row r="30" spans="1:9">
      <c r="A30" s="4" t="s">
        <v>213</v>
      </c>
      <c r="B30" s="6" t="n">
        <v>10</v>
      </c>
      <c r="D30" s="6" t="n">
        <v>10</v>
      </c>
      <c r="H30" s="6" t="n">
        <v>10</v>
      </c>
    </row>
    <row r="31" spans="1:9">
      <c r="A31" s="4" t="s">
        <v>214</v>
      </c>
      <c r="B31" s="9" t="n">
        <v>5.2</v>
      </c>
      <c r="F31" s="9" t="n">
        <v>5.2</v>
      </c>
      <c r="H31" s="9" t="n">
        <v>5.2</v>
      </c>
    </row>
    <row r="32" spans="1:9">
      <c r="A32" s="4" t="s">
        <v>215</v>
      </c>
      <c r="B32" s="9" t="n">
        <v>-0.2</v>
      </c>
      <c r="F32" s="9" t="n">
        <v>-0.2</v>
      </c>
      <c r="H32" s="9" t="n">
        <v>-0.2</v>
      </c>
    </row>
    <row r="33" spans="1:9">
      <c r="A33" s="4" t="s">
        <v>219</v>
      </c>
      <c r="C33" s="6" t="n">
        <v>100000</v>
      </c>
    </row>
    <row r="34" spans="1:9">
      <c r="A34" s="4" t="s">
        <v>220</v>
      </c>
      <c r="B34" s="9" t="n">
        <v>3.3</v>
      </c>
      <c r="D34" s="9" t="n">
        <v>3.3</v>
      </c>
      <c r="H34" s="9" t="n">
        <v>3.3</v>
      </c>
    </row>
    <row r="35" spans="1:9">
      <c r="A35" s="4" t="s">
        <v>221</v>
      </c>
      <c r="B35" s="5" t="n">
        <v>1.8</v>
      </c>
      <c r="I35" s="9" t="n">
        <v>1.8</v>
      </c>
    </row>
    <row r="36" spans="1:9">
      <c r="A36" s="4" t="s">
        <v>222</v>
      </c>
      <c r="B36" s="6" t="n">
        <v>38026597</v>
      </c>
      <c r="C36" s="6" t="n">
        <v>38000000</v>
      </c>
    </row>
    <row r="37" spans="1:9">
      <c r="A37" s="4" t="s">
        <v>223</v>
      </c>
      <c r="B37" s="5" t="n">
        <v>428.3</v>
      </c>
      <c r="C37" s="5" t="n">
        <v>0.4</v>
      </c>
      <c r="D37" s="9" t="n">
        <v>357.6</v>
      </c>
      <c r="E37" s="6" t="n">
        <v>0</v>
      </c>
      <c r="F37" s="9" t="n">
        <v>5.8</v>
      </c>
      <c r="G37" s="9" t="n">
        <v>62.4</v>
      </c>
      <c r="H37" s="9" t="n">
        <v>426.2</v>
      </c>
      <c r="I37" s="9" t="n">
        <v>2.1</v>
      </c>
    </row>
    <row r="38" spans="1:9">
      <c r="A38" s="3" t="s">
        <v>202</v>
      </c>
    </row>
    <row r="39" spans="1:9">
      <c r="A39" s="4" t="s">
        <v>83</v>
      </c>
      <c r="B39" s="5" t="n">
        <v>15.3</v>
      </c>
      <c r="G39" s="9" t="n">
        <v>15.5</v>
      </c>
      <c r="H39" s="9" t="n">
        <v>15.5</v>
      </c>
      <c r="I39" s="9" t="n">
        <v>-0.2</v>
      </c>
    </row>
    <row r="40" spans="1:9">
      <c r="A40" s="4" t="s">
        <v>208</v>
      </c>
      <c r="B40" s="6" t="n">
        <v>35000</v>
      </c>
      <c r="C40" s="6" t="n">
        <v>0</v>
      </c>
    </row>
    <row r="41" spans="1:9">
      <c r="A41" s="4" t="s">
        <v>209</v>
      </c>
      <c r="B41" s="5" t="n">
        <v>0.8</v>
      </c>
      <c r="D41" s="9" t="n">
        <v>0.8</v>
      </c>
      <c r="H41" s="9" t="n">
        <v>0.8</v>
      </c>
    </row>
    <row r="42" spans="1:9">
      <c r="A42" s="4" t="s">
        <v>210</v>
      </c>
      <c r="C42" s="6" t="n">
        <v>200000</v>
      </c>
    </row>
    <row r="43" spans="1:9">
      <c r="A43" s="4" t="s">
        <v>211</v>
      </c>
      <c r="C43" s="6" t="n">
        <v>0</v>
      </c>
    </row>
    <row r="44" spans="1:9">
      <c r="A44" s="4" t="s">
        <v>212</v>
      </c>
      <c r="B44" s="9" t="n">
        <v>-2.1</v>
      </c>
      <c r="D44" s="9" t="n">
        <v>-2.1</v>
      </c>
      <c r="H44" s="9" t="n">
        <v>-2.1</v>
      </c>
    </row>
    <row r="45" spans="1:9">
      <c r="A45" s="4" t="s">
        <v>213</v>
      </c>
      <c r="B45" s="9" t="n">
        <v>11.7</v>
      </c>
      <c r="D45" s="9" t="n">
        <v>11.7</v>
      </c>
      <c r="H45" s="9" t="n">
        <v>11.7</v>
      </c>
    </row>
    <row r="46" spans="1:9">
      <c r="A46" s="4" t="s">
        <v>214</v>
      </c>
      <c r="B46" s="9" t="n">
        <v>-6.2</v>
      </c>
      <c r="F46" s="9" t="n">
        <v>-6.2</v>
      </c>
      <c r="H46" s="9" t="n">
        <v>-6.2</v>
      </c>
    </row>
    <row r="47" spans="1:9">
      <c r="A47" s="4" t="s">
        <v>215</v>
      </c>
      <c r="B47" s="9" t="n">
        <v>-1.3</v>
      </c>
      <c r="F47" s="9" t="n">
        <v>-1.3</v>
      </c>
      <c r="H47" s="9" t="n">
        <v>-1.3</v>
      </c>
    </row>
    <row r="48" spans="1:9">
      <c r="A48" s="4" t="s">
        <v>219</v>
      </c>
      <c r="C48" s="6" t="n">
        <v>200000</v>
      </c>
    </row>
    <row r="49" spans="1:9">
      <c r="A49" s="4" t="s">
        <v>220</v>
      </c>
      <c r="B49" s="9" t="n">
        <v>3.8</v>
      </c>
      <c r="D49" s="9" t="n">
        <v>3.8</v>
      </c>
      <c r="H49" s="9" t="n">
        <v>3.8</v>
      </c>
    </row>
    <row r="50" spans="1:9">
      <c r="A50" s="4" t="s">
        <v>224</v>
      </c>
      <c r="B50" s="5" t="n">
        <v>1.4</v>
      </c>
      <c r="I50" s="9" t="n">
        <v>1.4</v>
      </c>
    </row>
    <row r="51" spans="1:9">
      <c r="A51" s="4" t="s">
        <v>225</v>
      </c>
      <c r="B51" s="6" t="n">
        <v>38371305</v>
      </c>
      <c r="C51" s="6" t="n">
        <v>38400000</v>
      </c>
    </row>
    <row r="52" spans="1:9">
      <c r="A52" s="4" t="s">
        <v>226</v>
      </c>
      <c r="B52" s="5" t="n">
        <v>448.2</v>
      </c>
      <c r="C52" s="5" t="n">
        <v>0.4</v>
      </c>
      <c r="D52" s="5" t="n">
        <v>371.8</v>
      </c>
      <c r="E52" s="7" t="n">
        <v>0</v>
      </c>
      <c r="F52" s="5" t="n">
        <v>-1.7</v>
      </c>
      <c r="G52" s="9" t="n">
        <v>74.40000000000001</v>
      </c>
      <c r="H52" s="9" t="n">
        <v>444.9</v>
      </c>
      <c r="I52" s="5" t="n">
        <v>3.3</v>
      </c>
    </row>
    <row r="53" spans="1:9">
      <c r="A53" s="3" t="s">
        <v>202</v>
      </c>
    </row>
    <row r="54" spans="1:9">
      <c r="A54" s="4" t="s">
        <v>227</v>
      </c>
      <c r="B54" s="5" t="n">
        <v>-3.5</v>
      </c>
      <c r="G54" s="5" t="n">
        <v>-3.5</v>
      </c>
      <c r="H54" s="5" t="n">
        <v>-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5</v>
      </c>
      <c r="D2" s="2" t="s">
        <v>66</v>
      </c>
    </row>
    <row r="3" spans="1:4">
      <c r="A3" s="4" t="s">
        <v>644</v>
      </c>
    </row>
    <row r="4" spans="1:4">
      <c r="A4" s="3" t="s">
        <v>645</v>
      </c>
    </row>
    <row r="5" spans="1:4">
      <c r="A5" s="4" t="s">
        <v>655</v>
      </c>
      <c r="B5" s="5" t="n">
        <v>-6.3</v>
      </c>
      <c r="C5" s="5" t="n">
        <v>6.9</v>
      </c>
      <c r="D5" s="5" t="n">
        <v>0.6</v>
      </c>
    </row>
    <row r="6" spans="1:4">
      <c r="A6" s="4" t="s">
        <v>656</v>
      </c>
      <c r="B6" s="9" t="n">
        <v>1.9</v>
      </c>
      <c r="C6" s="9" t="n">
        <v>0.1</v>
      </c>
      <c r="D6" s="9" t="n">
        <v>-0.3</v>
      </c>
    </row>
    <row r="7" spans="1:4">
      <c r="A7" s="4" t="s">
        <v>648</v>
      </c>
    </row>
    <row r="8" spans="1:4">
      <c r="A8" s="3" t="s">
        <v>645</v>
      </c>
    </row>
    <row r="9" spans="1:4">
      <c r="A9" s="4" t="s">
        <v>655</v>
      </c>
      <c r="B9" s="9" t="n">
        <v>-0.2</v>
      </c>
      <c r="C9" s="6" t="n">
        <v>0</v>
      </c>
      <c r="D9" s="6" t="n">
        <v>0</v>
      </c>
    </row>
    <row r="10" spans="1:4">
      <c r="A10" s="4" t="s">
        <v>656</v>
      </c>
      <c r="B10" s="5" t="n">
        <v>0.2</v>
      </c>
      <c r="C10" s="7" t="n">
        <v>0</v>
      </c>
      <c r="D1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4" t="s">
        <v>644</v>
      </c>
    </row>
    <row r="3" spans="1:3">
      <c r="A3" s="3" t="s">
        <v>645</v>
      </c>
    </row>
    <row r="4" spans="1:3">
      <c r="A4" s="4" t="s">
        <v>658</v>
      </c>
      <c r="B4" s="7" t="n">
        <v>0</v>
      </c>
      <c r="C4" s="5" t="n">
        <v>7.7</v>
      </c>
    </row>
    <row r="5" spans="1:3">
      <c r="A5" s="4" t="s">
        <v>659</v>
      </c>
      <c r="B5" s="9" t="n">
        <v>-0.5</v>
      </c>
      <c r="C5" s="6" t="n">
        <v>0</v>
      </c>
    </row>
    <row r="6" spans="1:3">
      <c r="A6" s="4" t="s">
        <v>648</v>
      </c>
    </row>
    <row r="7" spans="1:3">
      <c r="A7" s="3" t="s">
        <v>645</v>
      </c>
    </row>
    <row r="8" spans="1:3">
      <c r="A8" s="4" t="s">
        <v>658</v>
      </c>
      <c r="B8" s="6" t="n">
        <v>0</v>
      </c>
      <c r="C8" s="6" t="n">
        <v>0</v>
      </c>
    </row>
    <row r="9" spans="1:3">
      <c r="A9" s="4" t="s">
        <v>659</v>
      </c>
      <c r="B9" s="9" t="n">
        <v>-0.2</v>
      </c>
      <c r="C9" s="6" t="n">
        <v>0</v>
      </c>
    </row>
    <row r="10" spans="1:3">
      <c r="A10" s="4" t="s">
        <v>660</v>
      </c>
    </row>
    <row r="11" spans="1:3">
      <c r="A11" s="3" t="s">
        <v>645</v>
      </c>
    </row>
    <row r="12" spans="1:3">
      <c r="A12" s="4" t="s">
        <v>658</v>
      </c>
      <c r="B12" s="6" t="n">
        <v>0</v>
      </c>
      <c r="C12" s="9" t="n">
        <v>2.2</v>
      </c>
    </row>
    <row r="13" spans="1:3">
      <c r="A13" s="4" t="s">
        <v>661</v>
      </c>
    </row>
    <row r="14" spans="1:3">
      <c r="A14" s="3" t="s">
        <v>645</v>
      </c>
    </row>
    <row r="15" spans="1:3">
      <c r="A15" s="4" t="s">
        <v>658</v>
      </c>
      <c r="B15" s="6" t="n">
        <v>0</v>
      </c>
      <c r="C15" s="6" t="n">
        <v>0</v>
      </c>
    </row>
    <row r="16" spans="1:3">
      <c r="A16" s="4" t="s">
        <v>662</v>
      </c>
    </row>
    <row r="17" spans="1:3">
      <c r="A17" s="3" t="s">
        <v>645</v>
      </c>
    </row>
    <row r="18" spans="1:3">
      <c r="A18" s="4" t="s">
        <v>658</v>
      </c>
      <c r="B18" s="6" t="n">
        <v>0</v>
      </c>
      <c r="C18" s="9" t="n">
        <v>5.5</v>
      </c>
    </row>
    <row r="19" spans="1:3">
      <c r="A19" s="4" t="s">
        <v>663</v>
      </c>
    </row>
    <row r="20" spans="1:3">
      <c r="A20" s="3" t="s">
        <v>645</v>
      </c>
    </row>
    <row r="21" spans="1:3">
      <c r="A21" s="4" t="s">
        <v>659</v>
      </c>
      <c r="B21" s="6" t="n">
        <v>0</v>
      </c>
      <c r="C21" s="6" t="n">
        <v>0</v>
      </c>
    </row>
    <row r="22" spans="1:3">
      <c r="A22" s="4" t="s">
        <v>664</v>
      </c>
    </row>
    <row r="23" spans="1:3">
      <c r="A23" s="3" t="s">
        <v>645</v>
      </c>
    </row>
    <row r="24" spans="1:3">
      <c r="A24" s="4" t="s">
        <v>659</v>
      </c>
      <c r="B24" s="9" t="n">
        <v>-0.2</v>
      </c>
      <c r="C24" s="6" t="n">
        <v>0</v>
      </c>
    </row>
    <row r="25" spans="1:3">
      <c r="A25" s="4" t="s">
        <v>665</v>
      </c>
    </row>
    <row r="26" spans="1:3">
      <c r="A26" s="3" t="s">
        <v>645</v>
      </c>
    </row>
    <row r="27" spans="1:3">
      <c r="A27" s="4" t="s">
        <v>659</v>
      </c>
      <c r="B27" s="5" t="n">
        <v>-0.5</v>
      </c>
      <c r="C2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50</v>
      </c>
    </row>
    <row r="2" spans="1:2">
      <c r="A2" s="4" t="s">
        <v>667</v>
      </c>
    </row>
    <row r="3" spans="1:2">
      <c r="A3" s="3" t="s">
        <v>668</v>
      </c>
    </row>
    <row r="4" spans="1:2">
      <c r="A4" s="4" t="s">
        <v>669</v>
      </c>
      <c r="B4" s="5" t="n">
        <v>11.5</v>
      </c>
    </row>
    <row r="5" spans="1:2">
      <c r="A5" s="4" t="s">
        <v>670</v>
      </c>
    </row>
    <row r="6" spans="1:2">
      <c r="A6" s="3" t="s">
        <v>668</v>
      </c>
    </row>
    <row r="7" spans="1:2">
      <c r="A7" s="4" t="s">
        <v>669</v>
      </c>
      <c r="B7" s="9" t="n">
        <v>0.9</v>
      </c>
    </row>
    <row r="8" spans="1:2">
      <c r="A8" s="4" t="s">
        <v>671</v>
      </c>
    </row>
    <row r="9" spans="1:2">
      <c r="A9" s="3" t="s">
        <v>668</v>
      </c>
    </row>
    <row r="10" spans="1:2">
      <c r="A10" s="4" t="s">
        <v>669</v>
      </c>
      <c r="B10" s="6" t="n">
        <v>0</v>
      </c>
    </row>
    <row r="11" spans="1:2">
      <c r="A11" s="4" t="s">
        <v>672</v>
      </c>
    </row>
    <row r="12" spans="1:2">
      <c r="A12" s="3" t="s">
        <v>668</v>
      </c>
    </row>
    <row r="13" spans="1:2">
      <c r="A13" s="4" t="s">
        <v>669</v>
      </c>
      <c r="B13" s="9" t="n">
        <v>1.8</v>
      </c>
    </row>
    <row r="14" spans="1:2">
      <c r="A14" s="4" t="s">
        <v>673</v>
      </c>
    </row>
    <row r="15" spans="1:2">
      <c r="A15" s="3" t="s">
        <v>668</v>
      </c>
    </row>
    <row r="16" spans="1:2">
      <c r="A16" s="4" t="s">
        <v>669</v>
      </c>
      <c r="B16" s="9" t="n">
        <v>8.800000000000001</v>
      </c>
    </row>
    <row r="17" spans="1:2">
      <c r="A17" s="4" t="s">
        <v>674</v>
      </c>
    </row>
    <row r="18" spans="1:2">
      <c r="A18" s="3" t="s">
        <v>668</v>
      </c>
    </row>
    <row r="19" spans="1:2">
      <c r="A19" s="4" t="s">
        <v>669</v>
      </c>
      <c r="B19" s="6" t="n">
        <v>-1</v>
      </c>
    </row>
    <row r="20" spans="1:2">
      <c r="A20" s="4" t="s">
        <v>675</v>
      </c>
    </row>
    <row r="21" spans="1:2">
      <c r="A21" s="3" t="s">
        <v>668</v>
      </c>
    </row>
    <row r="22" spans="1:2">
      <c r="A22" s="4" t="s">
        <v>669</v>
      </c>
      <c r="B22" s="6" t="n">
        <v>0</v>
      </c>
    </row>
    <row r="23" spans="1:2">
      <c r="A23" s="4" t="s">
        <v>676</v>
      </c>
    </row>
    <row r="24" spans="1:2">
      <c r="A24" s="3" t="s">
        <v>668</v>
      </c>
    </row>
    <row r="25" spans="1:2">
      <c r="A25" s="4" t="s">
        <v>669</v>
      </c>
      <c r="B25" s="6" t="n">
        <v>-1</v>
      </c>
    </row>
    <row r="26" spans="1:2">
      <c r="A26" s="4" t="s">
        <v>677</v>
      </c>
    </row>
    <row r="27" spans="1:2">
      <c r="A27" s="3" t="s">
        <v>668</v>
      </c>
    </row>
    <row r="28" spans="1:2">
      <c r="A28" s="4" t="s">
        <v>669</v>
      </c>
      <c r="B28" s="6" t="n">
        <v>0</v>
      </c>
    </row>
    <row r="29" spans="1:2">
      <c r="A29" s="4" t="s">
        <v>678</v>
      </c>
    </row>
    <row r="30" spans="1:2">
      <c r="A30" s="3" t="s">
        <v>668</v>
      </c>
    </row>
    <row r="31" spans="1:2">
      <c r="A31" s="4" t="s">
        <v>669</v>
      </c>
      <c r="B3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65</v>
      </c>
    </row>
    <row r="3" spans="1:3">
      <c r="A3" s="3" t="s">
        <v>117</v>
      </c>
    </row>
    <row r="4" spans="1:3">
      <c r="A4" s="4" t="s">
        <v>117</v>
      </c>
      <c r="B4" s="5" t="n">
        <v>30.7</v>
      </c>
      <c r="C4" s="7" t="n">
        <v>25</v>
      </c>
    </row>
    <row r="5" spans="1:3">
      <c r="A5" s="3" t="s">
        <v>680</v>
      </c>
    </row>
    <row r="6" spans="1:3">
      <c r="A6" s="4" t="s">
        <v>681</v>
      </c>
      <c r="B6" s="9" t="n">
        <v>370.1</v>
      </c>
    </row>
    <row r="7" spans="1:3">
      <c r="A7" s="4" t="s">
        <v>682</v>
      </c>
      <c r="B7" s="9" t="n">
        <v>-5.7</v>
      </c>
      <c r="C7" s="9" t="n">
        <v>-8.199999999999999</v>
      </c>
    </row>
    <row r="8" spans="1:3">
      <c r="A8" s="4" t="s">
        <v>683</v>
      </c>
      <c r="B8" s="9" t="n">
        <v>364.4</v>
      </c>
      <c r="C8" s="9" t="n">
        <v>364.8</v>
      </c>
    </row>
    <row r="9" spans="1:3">
      <c r="A9" s="4" t="s">
        <v>684</v>
      </c>
      <c r="B9" s="9" t="n">
        <v>395.1</v>
      </c>
      <c r="C9" s="9" t="n">
        <v>389.8</v>
      </c>
    </row>
    <row r="10" spans="1:3">
      <c r="A10" s="4" t="s">
        <v>685</v>
      </c>
    </row>
    <row r="11" spans="1:3">
      <c r="A11" s="3" t="s">
        <v>117</v>
      </c>
    </row>
    <row r="12" spans="1:3">
      <c r="A12" s="4" t="s">
        <v>117</v>
      </c>
      <c r="B12" s="9" t="n">
        <v>1.3</v>
      </c>
      <c r="C12" s="6" t="n">
        <v>0</v>
      </c>
    </row>
    <row r="13" spans="1:3">
      <c r="A13" s="3" t="s">
        <v>680</v>
      </c>
    </row>
    <row r="14" spans="1:3">
      <c r="A14" s="4" t="s">
        <v>681</v>
      </c>
      <c r="B14" s="9" t="n">
        <v>2.5</v>
      </c>
      <c r="C14" s="6" t="n">
        <v>0</v>
      </c>
    </row>
    <row r="15" spans="1:3">
      <c r="A15" s="4" t="s">
        <v>686</v>
      </c>
    </row>
    <row r="16" spans="1:3">
      <c r="A16" s="3" t="s">
        <v>117</v>
      </c>
    </row>
    <row r="17" spans="1:3">
      <c r="A17" s="4" t="s">
        <v>117</v>
      </c>
      <c r="B17" s="9" t="n">
        <v>29.4</v>
      </c>
      <c r="C17" s="6" t="n">
        <v>25</v>
      </c>
    </row>
    <row r="18" spans="1:3">
      <c r="A18" s="3" t="s">
        <v>680</v>
      </c>
    </row>
    <row r="19" spans="1:3">
      <c r="A19" s="4" t="s">
        <v>681</v>
      </c>
      <c r="B19" s="5" t="n">
        <v>308.6</v>
      </c>
      <c r="C19" s="7" t="n">
        <v>345</v>
      </c>
    </row>
    <row r="20" spans="1:3">
      <c r="A20" s="4" t="s">
        <v>687</v>
      </c>
      <c r="B20" s="4" t="s">
        <v>688</v>
      </c>
      <c r="C20" s="4" t="s">
        <v>689</v>
      </c>
    </row>
    <row r="21" spans="1:3">
      <c r="A21" s="4" t="s">
        <v>690</v>
      </c>
      <c r="B21" s="4" t="s">
        <v>688</v>
      </c>
      <c r="C21" s="4" t="s">
        <v>689</v>
      </c>
    </row>
    <row r="22" spans="1:3">
      <c r="A22" s="4" t="s">
        <v>691</v>
      </c>
    </row>
    <row r="23" spans="1:3">
      <c r="A23" s="3" t="s">
        <v>680</v>
      </c>
    </row>
    <row r="24" spans="1:3">
      <c r="A24" s="4" t="s">
        <v>681</v>
      </c>
      <c r="B24" s="7" t="n">
        <v>59</v>
      </c>
      <c r="C24" s="7" t="n">
        <v>28</v>
      </c>
    </row>
    <row r="25" spans="1:3">
      <c r="A25" s="4" t="s">
        <v>690</v>
      </c>
      <c r="B25" s="4" t="s">
        <v>688</v>
      </c>
      <c r="C25" s="4" t="s">
        <v>6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5"/>
  </cols>
  <sheetData>
    <row r="1" spans="1:7">
      <c r="A1" s="1" t="s">
        <v>692</v>
      </c>
      <c r="B1" s="2" t="s">
        <v>693</v>
      </c>
      <c r="C1" s="2" t="s">
        <v>694</v>
      </c>
      <c r="D1" s="2" t="s">
        <v>515</v>
      </c>
      <c r="E1" s="2" t="s">
        <v>695</v>
      </c>
      <c r="F1" s="2" t="s">
        <v>2</v>
      </c>
      <c r="G1" s="2" t="s">
        <v>65</v>
      </c>
    </row>
    <row r="2" spans="1:7">
      <c r="A2" s="3" t="s">
        <v>696</v>
      </c>
    </row>
    <row r="3" spans="1:7">
      <c r="A3" s="4" t="s">
        <v>120</v>
      </c>
      <c r="F3" s="7" t="n">
        <v>364400000</v>
      </c>
      <c r="G3" s="7" t="n">
        <v>364800000</v>
      </c>
    </row>
    <row r="4" spans="1:7">
      <c r="A4" s="4" t="s">
        <v>682</v>
      </c>
      <c r="F4" s="6" t="n">
        <v>5700000</v>
      </c>
      <c r="G4" s="6" t="n">
        <v>8200000</v>
      </c>
    </row>
    <row r="5" spans="1:7">
      <c r="A5" s="4" t="s">
        <v>117</v>
      </c>
      <c r="F5" s="6" t="n">
        <v>30700000</v>
      </c>
      <c r="G5" s="6" t="n">
        <v>25000000</v>
      </c>
    </row>
    <row r="6" spans="1:7">
      <c r="A6" s="4" t="s">
        <v>686</v>
      </c>
    </row>
    <row r="7" spans="1:7">
      <c r="A7" s="3" t="s">
        <v>696</v>
      </c>
    </row>
    <row r="8" spans="1:7">
      <c r="A8" s="4" t="s">
        <v>117</v>
      </c>
      <c r="F8" s="7" t="n">
        <v>29400000</v>
      </c>
      <c r="G8" s="7" t="n">
        <v>25000000</v>
      </c>
    </row>
    <row r="9" spans="1:7">
      <c r="A9" s="4" t="s">
        <v>697</v>
      </c>
    </row>
    <row r="10" spans="1:7">
      <c r="A10" s="3" t="s">
        <v>696</v>
      </c>
    </row>
    <row r="11" spans="1:7">
      <c r="A11" s="4" t="s">
        <v>698</v>
      </c>
      <c r="D11" s="7" t="n">
        <v>400000000</v>
      </c>
    </row>
    <row r="12" spans="1:7">
      <c r="A12" s="4" t="s">
        <v>691</v>
      </c>
    </row>
    <row r="13" spans="1:7">
      <c r="A13" s="3" t="s">
        <v>696</v>
      </c>
    </row>
    <row r="14" spans="1:7">
      <c r="A14" s="4" t="s">
        <v>698</v>
      </c>
      <c r="C14" s="7" t="n">
        <v>150000000</v>
      </c>
      <c r="D14" s="7" t="n">
        <v>200000000</v>
      </c>
    </row>
    <row r="15" spans="1:7">
      <c r="A15" s="4" t="s">
        <v>699</v>
      </c>
      <c r="D15" s="4" t="s">
        <v>545</v>
      </c>
    </row>
    <row r="16" spans="1:7">
      <c r="A16" s="4" t="s">
        <v>700</v>
      </c>
      <c r="D16" s="4" t="s">
        <v>701</v>
      </c>
    </row>
    <row r="17" spans="1:7">
      <c r="A17" s="4" t="s">
        <v>702</v>
      </c>
      <c r="C17" s="7" t="n">
        <v>-50000000</v>
      </c>
    </row>
    <row r="18" spans="1:7">
      <c r="A18" s="4" t="s">
        <v>703</v>
      </c>
    </row>
    <row r="19" spans="1:7">
      <c r="A19" s="3" t="s">
        <v>696</v>
      </c>
    </row>
    <row r="20" spans="1:7">
      <c r="A20" s="4" t="s">
        <v>699</v>
      </c>
      <c r="D20" s="4" t="s">
        <v>545</v>
      </c>
    </row>
    <row r="21" spans="1:7">
      <c r="A21" s="4" t="s">
        <v>704</v>
      </c>
      <c r="D21" s="7" t="n">
        <v>97000000</v>
      </c>
    </row>
    <row r="22" spans="1:7">
      <c r="A22" s="4" t="s">
        <v>705</v>
      </c>
    </row>
    <row r="23" spans="1:7">
      <c r="A23" s="3" t="s">
        <v>696</v>
      </c>
    </row>
    <row r="24" spans="1:7">
      <c r="A24" s="4" t="s">
        <v>706</v>
      </c>
      <c r="D24" s="4" t="s">
        <v>707</v>
      </c>
    </row>
    <row r="25" spans="1:7">
      <c r="A25" s="4" t="s">
        <v>708</v>
      </c>
    </row>
    <row r="26" spans="1:7">
      <c r="A26" s="3" t="s">
        <v>696</v>
      </c>
    </row>
    <row r="27" spans="1:7">
      <c r="A27" s="4" t="s">
        <v>706</v>
      </c>
      <c r="D27" s="4" t="s">
        <v>709</v>
      </c>
    </row>
    <row r="28" spans="1:7">
      <c r="A28" s="4" t="s">
        <v>710</v>
      </c>
    </row>
    <row r="29" spans="1:7">
      <c r="A29" s="3" t="s">
        <v>696</v>
      </c>
    </row>
    <row r="30" spans="1:7">
      <c r="A30" s="4" t="s">
        <v>711</v>
      </c>
      <c r="D30" s="4" t="s">
        <v>712</v>
      </c>
    </row>
    <row r="31" spans="1:7">
      <c r="A31" s="4" t="s">
        <v>713</v>
      </c>
    </row>
    <row r="32" spans="1:7">
      <c r="A32" s="3" t="s">
        <v>696</v>
      </c>
    </row>
    <row r="33" spans="1:7">
      <c r="A33" s="4" t="s">
        <v>706</v>
      </c>
      <c r="D33" s="4" t="s">
        <v>714</v>
      </c>
    </row>
    <row r="34" spans="1:7">
      <c r="A34" s="4" t="s">
        <v>715</v>
      </c>
    </row>
    <row r="35" spans="1:7">
      <c r="A35" s="3" t="s">
        <v>696</v>
      </c>
    </row>
    <row r="36" spans="1:7">
      <c r="A36" s="4" t="s">
        <v>706</v>
      </c>
      <c r="D36" s="4" t="s">
        <v>716</v>
      </c>
    </row>
    <row r="37" spans="1:7">
      <c r="A37" s="4" t="s">
        <v>717</v>
      </c>
    </row>
    <row r="38" spans="1:7">
      <c r="A38" s="3" t="s">
        <v>696</v>
      </c>
    </row>
    <row r="39" spans="1:7">
      <c r="A39" s="4" t="s">
        <v>711</v>
      </c>
      <c r="D39" s="4" t="s">
        <v>718</v>
      </c>
    </row>
    <row r="40" spans="1:7">
      <c r="A40" s="4" t="s">
        <v>719</v>
      </c>
    </row>
    <row r="41" spans="1:7">
      <c r="A41" s="3" t="s">
        <v>696</v>
      </c>
    </row>
    <row r="42" spans="1:7">
      <c r="A42" s="4" t="s">
        <v>706</v>
      </c>
      <c r="D42" s="4" t="s">
        <v>720</v>
      </c>
    </row>
    <row r="43" spans="1:7">
      <c r="A43" s="4" t="s">
        <v>721</v>
      </c>
    </row>
    <row r="44" spans="1:7">
      <c r="A44" s="3" t="s">
        <v>696</v>
      </c>
    </row>
    <row r="45" spans="1:7">
      <c r="A45" s="4" t="s">
        <v>706</v>
      </c>
      <c r="D45" s="4" t="s">
        <v>714</v>
      </c>
    </row>
    <row r="46" spans="1:7">
      <c r="A46" s="4" t="s">
        <v>722</v>
      </c>
    </row>
    <row r="47" spans="1:7">
      <c r="A47" s="3" t="s">
        <v>696</v>
      </c>
    </row>
    <row r="48" spans="1:7">
      <c r="A48" s="4" t="s">
        <v>723</v>
      </c>
      <c r="D48" s="4" t="s">
        <v>724</v>
      </c>
    </row>
    <row r="49" spans="1:7">
      <c r="A49" s="4" t="s">
        <v>725</v>
      </c>
    </row>
    <row r="50" spans="1:7">
      <c r="A50" s="3" t="s">
        <v>696</v>
      </c>
    </row>
    <row r="51" spans="1:7">
      <c r="A51" s="4" t="s">
        <v>723</v>
      </c>
      <c r="D51" s="4" t="s">
        <v>724</v>
      </c>
      <c r="E51" s="4" t="s">
        <v>726</v>
      </c>
    </row>
    <row r="52" spans="1:7">
      <c r="A52" s="4" t="s">
        <v>727</v>
      </c>
    </row>
    <row r="53" spans="1:7">
      <c r="A53" s="3" t="s">
        <v>696</v>
      </c>
    </row>
    <row r="54" spans="1:7">
      <c r="A54" s="4" t="s">
        <v>723</v>
      </c>
      <c r="D54" s="4" t="s">
        <v>726</v>
      </c>
    </row>
    <row r="55" spans="1:7">
      <c r="A55" s="4" t="s">
        <v>728</v>
      </c>
    </row>
    <row r="56" spans="1:7">
      <c r="A56" s="3" t="s">
        <v>696</v>
      </c>
    </row>
    <row r="57" spans="1:7">
      <c r="A57" s="4" t="s">
        <v>723</v>
      </c>
      <c r="D57" s="4" t="s">
        <v>726</v>
      </c>
      <c r="E57" s="4" t="s">
        <v>729</v>
      </c>
    </row>
    <row r="58" spans="1:7">
      <c r="A58" s="4" t="s">
        <v>730</v>
      </c>
    </row>
    <row r="59" spans="1:7">
      <c r="A59" s="3" t="s">
        <v>696</v>
      </c>
    </row>
    <row r="60" spans="1:7">
      <c r="A60" s="4" t="s">
        <v>723</v>
      </c>
      <c r="D60" s="4" t="s">
        <v>729</v>
      </c>
    </row>
    <row r="61" spans="1:7">
      <c r="A61" s="4" t="s">
        <v>731</v>
      </c>
    </row>
    <row r="62" spans="1:7">
      <c r="A62" s="3" t="s">
        <v>696</v>
      </c>
    </row>
    <row r="63" spans="1:7">
      <c r="A63" s="4" t="s">
        <v>698</v>
      </c>
      <c r="B63" s="7" t="n">
        <v>125000000</v>
      </c>
    </row>
    <row r="64" spans="1:7">
      <c r="A64" s="4" t="s">
        <v>702</v>
      </c>
      <c r="B64" s="6" t="n">
        <v>-25000000</v>
      </c>
    </row>
    <row r="65" spans="1:7">
      <c r="A65" s="4" t="s">
        <v>732</v>
      </c>
    </row>
    <row r="66" spans="1:7">
      <c r="A66" s="3" t="s">
        <v>696</v>
      </c>
    </row>
    <row r="67" spans="1:7">
      <c r="A67" s="4" t="s">
        <v>698</v>
      </c>
      <c r="B67" s="6" t="n">
        <v>125000000</v>
      </c>
    </row>
    <row r="68" spans="1:7">
      <c r="A68" s="4" t="s">
        <v>702</v>
      </c>
      <c r="B68" s="7" t="n">
        <v>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3</v>
      </c>
      <c r="B1" s="2" t="s">
        <v>2</v>
      </c>
      <c r="C1" s="2" t="s">
        <v>65</v>
      </c>
    </row>
    <row r="2" spans="1:3">
      <c r="A2" s="3" t="s">
        <v>250</v>
      </c>
    </row>
    <row r="3" spans="1:3">
      <c r="A3" s="4" t="s">
        <v>734</v>
      </c>
      <c r="B3" s="5" t="n">
        <v>30.7</v>
      </c>
    </row>
    <row r="4" spans="1:3">
      <c r="A4" s="4" t="s">
        <v>735</v>
      </c>
      <c r="B4" s="9" t="n">
        <v>34.3</v>
      </c>
    </row>
    <row r="5" spans="1:3">
      <c r="A5" s="4" t="s">
        <v>736</v>
      </c>
      <c r="B5" s="9" t="n">
        <v>335.8</v>
      </c>
    </row>
    <row r="6" spans="1:3">
      <c r="A6" s="4" t="s">
        <v>737</v>
      </c>
      <c r="B6" s="9" t="n">
        <v>400.8</v>
      </c>
    </row>
    <row r="7" spans="1:3">
      <c r="A7" s="4" t="s">
        <v>738</v>
      </c>
      <c r="B7" s="9" t="n">
        <v>-30.7</v>
      </c>
      <c r="C7" s="7" t="n">
        <v>-25</v>
      </c>
    </row>
    <row r="8" spans="1:3">
      <c r="A8" s="4" t="s">
        <v>739</v>
      </c>
      <c r="B8" s="5" t="n">
        <v>3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5</v>
      </c>
    </row>
    <row r="2" spans="1:3">
      <c r="A2" s="3" t="s">
        <v>741</v>
      </c>
    </row>
    <row r="3" spans="1:3">
      <c r="A3" s="4" t="s">
        <v>742</v>
      </c>
      <c r="B3" s="5" t="n">
        <v>395.1</v>
      </c>
    </row>
    <row r="4" spans="1:3">
      <c r="A4" s="4" t="s">
        <v>743</v>
      </c>
    </row>
    <row r="5" spans="1:3">
      <c r="A5" s="3" t="s">
        <v>744</v>
      </c>
    </row>
    <row r="6" spans="1:3">
      <c r="A6" s="4" t="s">
        <v>745</v>
      </c>
      <c r="B6" s="9" t="n">
        <v>8.800000000000001</v>
      </c>
      <c r="C6" s="5" t="n">
        <v>18.4</v>
      </c>
    </row>
    <row r="7" spans="1:3">
      <c r="A7" s="4" t="s">
        <v>746</v>
      </c>
      <c r="C7" s="9" t="n">
        <v>7.7</v>
      </c>
    </row>
    <row r="8" spans="1:3">
      <c r="A8" s="4" t="s">
        <v>747</v>
      </c>
      <c r="B8" s="9" t="n">
        <v>8.800000000000001</v>
      </c>
      <c r="C8" s="9" t="n">
        <v>26.1</v>
      </c>
    </row>
    <row r="9" spans="1:3">
      <c r="A9" s="3" t="s">
        <v>741</v>
      </c>
    </row>
    <row r="10" spans="1:3">
      <c r="A10" s="4" t="s">
        <v>748</v>
      </c>
      <c r="B10" s="9" t="n">
        <v>0.7</v>
      </c>
      <c r="C10" s="6" t="n">
        <v>0</v>
      </c>
    </row>
    <row r="11" spans="1:3">
      <c r="A11" s="4" t="s">
        <v>528</v>
      </c>
      <c r="B11" s="9" t="n">
        <v>8.9</v>
      </c>
    </row>
    <row r="12" spans="1:3">
      <c r="A12" s="4" t="s">
        <v>749</v>
      </c>
      <c r="B12" s="9" t="n">
        <v>9.6</v>
      </c>
    </row>
    <row r="13" spans="1:3">
      <c r="A13" s="4" t="s">
        <v>750</v>
      </c>
    </row>
    <row r="14" spans="1:3">
      <c r="A14" s="3" t="s">
        <v>744</v>
      </c>
    </row>
    <row r="15" spans="1:3">
      <c r="A15" s="4" t="s">
        <v>745</v>
      </c>
      <c r="B15" s="6" t="n">
        <v>0</v>
      </c>
      <c r="C15" s="6" t="n">
        <v>0</v>
      </c>
    </row>
    <row r="16" spans="1:3">
      <c r="A16" s="4" t="s">
        <v>746</v>
      </c>
      <c r="C16" s="6" t="n">
        <v>0</v>
      </c>
    </row>
    <row r="17" spans="1:3">
      <c r="A17" s="4" t="s">
        <v>747</v>
      </c>
      <c r="B17" s="6" t="n">
        <v>0</v>
      </c>
      <c r="C17" s="6" t="n">
        <v>0</v>
      </c>
    </row>
    <row r="18" spans="1:3">
      <c r="A18" s="3" t="s">
        <v>741</v>
      </c>
    </row>
    <row r="19" spans="1:3">
      <c r="A19" s="4" t="s">
        <v>748</v>
      </c>
      <c r="B19" s="6" t="n">
        <v>0</v>
      </c>
      <c r="C19" s="6" t="n">
        <v>0</v>
      </c>
    </row>
    <row r="20" spans="1:3">
      <c r="A20" s="4" t="s">
        <v>528</v>
      </c>
      <c r="B20" s="9" t="n">
        <v>8.9</v>
      </c>
    </row>
    <row r="21" spans="1:3">
      <c r="A21" s="4" t="s">
        <v>749</v>
      </c>
      <c r="B21" s="9" t="n">
        <v>8.9</v>
      </c>
    </row>
    <row r="22" spans="1:3">
      <c r="A22" s="4" t="s">
        <v>751</v>
      </c>
    </row>
    <row r="23" spans="1:3">
      <c r="A23" s="3" t="s">
        <v>744</v>
      </c>
    </row>
    <row r="24" spans="1:3">
      <c r="A24" s="4" t="s">
        <v>745</v>
      </c>
      <c r="B24" s="9" t="n">
        <v>8.800000000000001</v>
      </c>
      <c r="C24" s="9" t="n">
        <v>18.4</v>
      </c>
    </row>
    <row r="25" spans="1:3">
      <c r="A25" s="4" t="s">
        <v>746</v>
      </c>
      <c r="C25" s="9" t="n">
        <v>7.7</v>
      </c>
    </row>
    <row r="26" spans="1:3">
      <c r="A26" s="4" t="s">
        <v>747</v>
      </c>
      <c r="B26" s="9" t="n">
        <v>8.800000000000001</v>
      </c>
      <c r="C26" s="9" t="n">
        <v>26.1</v>
      </c>
    </row>
    <row r="27" spans="1:3">
      <c r="A27" s="3" t="s">
        <v>741</v>
      </c>
    </row>
    <row r="28" spans="1:3">
      <c r="A28" s="4" t="s">
        <v>748</v>
      </c>
      <c r="B28" s="9" t="n">
        <v>0.7</v>
      </c>
      <c r="C28" s="6" t="n">
        <v>0</v>
      </c>
    </row>
    <row r="29" spans="1:3">
      <c r="A29" s="4" t="s">
        <v>528</v>
      </c>
      <c r="B29" s="6" t="n">
        <v>0</v>
      </c>
    </row>
    <row r="30" spans="1:3">
      <c r="A30" s="4" t="s">
        <v>749</v>
      </c>
      <c r="B30" s="9" t="n">
        <v>0.7</v>
      </c>
    </row>
    <row r="31" spans="1:3">
      <c r="A31" s="4" t="s">
        <v>752</v>
      </c>
    </row>
    <row r="32" spans="1:3">
      <c r="A32" s="3" t="s">
        <v>744</v>
      </c>
    </row>
    <row r="33" spans="1:3">
      <c r="A33" s="4" t="s">
        <v>745</v>
      </c>
      <c r="B33" s="6" t="n">
        <v>0</v>
      </c>
      <c r="C33" s="6" t="n">
        <v>0</v>
      </c>
    </row>
    <row r="34" spans="1:3">
      <c r="A34" s="4" t="s">
        <v>746</v>
      </c>
      <c r="C34" s="6" t="n">
        <v>0</v>
      </c>
    </row>
    <row r="35" spans="1:3">
      <c r="A35" s="4" t="s">
        <v>747</v>
      </c>
      <c r="B35" s="6" t="n">
        <v>0</v>
      </c>
      <c r="C35" s="6" t="n">
        <v>0</v>
      </c>
    </row>
    <row r="36" spans="1:3">
      <c r="A36" s="3" t="s">
        <v>741</v>
      </c>
    </row>
    <row r="37" spans="1:3">
      <c r="A37" s="4" t="s">
        <v>748</v>
      </c>
      <c r="B37" s="6" t="n">
        <v>0</v>
      </c>
      <c r="C37" s="7" t="n">
        <v>0</v>
      </c>
    </row>
    <row r="38" spans="1:3">
      <c r="A38" s="4" t="s">
        <v>528</v>
      </c>
      <c r="B38" s="6" t="n">
        <v>0</v>
      </c>
    </row>
    <row r="39" spans="1:3">
      <c r="A39" s="4" t="s">
        <v>749</v>
      </c>
      <c r="B3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753</v>
      </c>
      <c r="B1" s="2" t="s">
        <v>1</v>
      </c>
    </row>
    <row r="2" spans="1:2">
      <c r="B2" s="2" t="s">
        <v>650</v>
      </c>
    </row>
    <row r="3" spans="1:2">
      <c r="A3" s="3" t="s">
        <v>754</v>
      </c>
    </row>
    <row r="4" spans="1:2">
      <c r="A4" s="4" t="s">
        <v>755</v>
      </c>
      <c r="B4" s="5" t="n">
        <v>243.6</v>
      </c>
    </row>
    <row r="5" spans="1:2">
      <c r="A5" s="4" t="s">
        <v>756</v>
      </c>
      <c r="B5" s="9" t="n">
        <v>47.2</v>
      </c>
    </row>
    <row r="6" spans="1:2">
      <c r="A6" s="4" t="s">
        <v>757</v>
      </c>
      <c r="B6" s="9" t="n">
        <v>290.8</v>
      </c>
    </row>
    <row r="7" spans="1:2">
      <c r="A7" s="4" t="s">
        <v>758</v>
      </c>
    </row>
    <row r="8" spans="1:2">
      <c r="A8" s="3" t="s">
        <v>754</v>
      </c>
    </row>
    <row r="9" spans="1:2">
      <c r="A9" s="4" t="s">
        <v>755</v>
      </c>
      <c r="B9" s="6" t="n">
        <v>147</v>
      </c>
    </row>
    <row r="10" spans="1:2">
      <c r="A10" s="4" t="s">
        <v>756</v>
      </c>
      <c r="B10" s="6" t="n">
        <v>26</v>
      </c>
    </row>
    <row r="11" spans="1:2">
      <c r="A11" s="4" t="s">
        <v>757</v>
      </c>
      <c r="B11" s="6" t="n">
        <v>173</v>
      </c>
    </row>
    <row r="12" spans="1:2">
      <c r="A12" s="4" t="s">
        <v>759</v>
      </c>
    </row>
    <row r="13" spans="1:2">
      <c r="A13" s="3" t="s">
        <v>754</v>
      </c>
    </row>
    <row r="14" spans="1:2">
      <c r="A14" s="4" t="s">
        <v>755</v>
      </c>
      <c r="B14" s="9" t="n">
        <v>96.59999999999999</v>
      </c>
    </row>
    <row r="15" spans="1:2">
      <c r="A15" s="4" t="s">
        <v>756</v>
      </c>
      <c r="B15" s="9" t="n">
        <v>21.2</v>
      </c>
    </row>
    <row r="16" spans="1:2">
      <c r="A16" s="4" t="s">
        <v>757</v>
      </c>
      <c r="B16" s="5" t="n">
        <v>11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0</v>
      </c>
      <c r="B1" s="2" t="s">
        <v>1</v>
      </c>
    </row>
    <row r="2" spans="1:4">
      <c r="B2" s="2" t="s">
        <v>2</v>
      </c>
      <c r="C2" s="2" t="s">
        <v>65</v>
      </c>
      <c r="D2" s="2" t="s">
        <v>66</v>
      </c>
    </row>
    <row r="3" spans="1:4">
      <c r="A3" s="3" t="s">
        <v>480</v>
      </c>
    </row>
    <row r="4" spans="1:4">
      <c r="A4" s="4" t="s">
        <v>761</v>
      </c>
      <c r="B4" s="7" t="n">
        <v>137500000</v>
      </c>
      <c r="C4" s="7" t="n">
        <v>110400000</v>
      </c>
    </row>
    <row r="5" spans="1:4">
      <c r="A5" s="4" t="s">
        <v>762</v>
      </c>
      <c r="B5" s="6" t="n">
        <v>-54000000</v>
      </c>
      <c r="C5" s="6" t="n">
        <v>-40600000</v>
      </c>
    </row>
    <row r="6" spans="1:4">
      <c r="A6" s="4" t="s">
        <v>763</v>
      </c>
      <c r="B6" s="6" t="n">
        <v>83500000</v>
      </c>
      <c r="C6" s="6" t="n">
        <v>69800000</v>
      </c>
    </row>
    <row r="7" spans="1:4">
      <c r="A7" s="4" t="s">
        <v>764</v>
      </c>
      <c r="B7" s="6" t="n">
        <v>2800000</v>
      </c>
      <c r="C7" s="6" t="n">
        <v>4000000</v>
      </c>
    </row>
    <row r="8" spans="1:4">
      <c r="A8" s="4" t="s">
        <v>765</v>
      </c>
      <c r="B8" s="6" t="n">
        <v>140300000</v>
      </c>
      <c r="C8" s="6" t="n">
        <v>114400000</v>
      </c>
    </row>
    <row r="9" spans="1:4">
      <c r="A9" s="4" t="s">
        <v>766</v>
      </c>
      <c r="B9" s="6" t="n">
        <v>86300000</v>
      </c>
      <c r="C9" s="6" t="n">
        <v>73800000</v>
      </c>
    </row>
    <row r="10" spans="1:4">
      <c r="A10" s="4" t="s">
        <v>152</v>
      </c>
      <c r="B10" s="6" t="n">
        <v>15700000</v>
      </c>
      <c r="C10" s="6" t="n">
        <v>16200000</v>
      </c>
      <c r="D10" s="7" t="n">
        <v>10500000</v>
      </c>
    </row>
    <row r="11" spans="1:4">
      <c r="A11" s="4" t="s">
        <v>74</v>
      </c>
      <c r="B11" s="6" t="n">
        <v>4800000</v>
      </c>
      <c r="C11" s="6" t="n">
        <v>3000000</v>
      </c>
      <c r="D11" s="7" t="n">
        <v>0</v>
      </c>
    </row>
    <row r="12" spans="1:4">
      <c r="A12" s="4" t="s">
        <v>767</v>
      </c>
    </row>
    <row r="13" spans="1:4">
      <c r="A13" s="3" t="s">
        <v>480</v>
      </c>
    </row>
    <row r="14" spans="1:4">
      <c r="A14" s="4" t="s">
        <v>761</v>
      </c>
      <c r="B14" s="6" t="n">
        <v>74100000</v>
      </c>
      <c r="C14" s="6" t="n">
        <v>57900000</v>
      </c>
    </row>
    <row r="15" spans="1:4">
      <c r="A15" s="4" t="s">
        <v>762</v>
      </c>
      <c r="B15" s="6" t="n">
        <v>-28400000</v>
      </c>
      <c r="C15" s="6" t="n">
        <v>-21800000</v>
      </c>
    </row>
    <row r="16" spans="1:4">
      <c r="A16" s="4" t="s">
        <v>763</v>
      </c>
      <c r="B16" s="6" t="n">
        <v>45700000</v>
      </c>
      <c r="C16" s="6" t="n">
        <v>36100000</v>
      </c>
    </row>
    <row r="17" spans="1:4">
      <c r="A17" s="4" t="s">
        <v>768</v>
      </c>
    </row>
    <row r="18" spans="1:4">
      <c r="A18" s="3" t="s">
        <v>480</v>
      </c>
    </row>
    <row r="19" spans="1:4">
      <c r="A19" s="4" t="s">
        <v>761</v>
      </c>
      <c r="B19" s="6" t="n">
        <v>12700000</v>
      </c>
      <c r="C19" s="6" t="n">
        <v>9900000</v>
      </c>
    </row>
    <row r="20" spans="1:4">
      <c r="A20" s="4" t="s">
        <v>762</v>
      </c>
      <c r="B20" s="6" t="n">
        <v>-8400000</v>
      </c>
      <c r="C20" s="6" t="n">
        <v>-7400000</v>
      </c>
    </row>
    <row r="21" spans="1:4">
      <c r="A21" s="4" t="s">
        <v>763</v>
      </c>
      <c r="B21" s="6" t="n">
        <v>4300000</v>
      </c>
      <c r="C21" s="6" t="n">
        <v>2500000</v>
      </c>
    </row>
    <row r="22" spans="1:4">
      <c r="A22" s="4" t="s">
        <v>769</v>
      </c>
    </row>
    <row r="23" spans="1:4">
      <c r="A23" s="3" t="s">
        <v>480</v>
      </c>
    </row>
    <row r="24" spans="1:4">
      <c r="A24" s="4" t="s">
        <v>761</v>
      </c>
      <c r="B24" s="6" t="n">
        <v>50700000</v>
      </c>
      <c r="C24" s="6" t="n">
        <v>42600000</v>
      </c>
    </row>
    <row r="25" spans="1:4">
      <c r="A25" s="4" t="s">
        <v>762</v>
      </c>
      <c r="B25" s="6" t="n">
        <v>-17200000</v>
      </c>
      <c r="C25" s="6" t="n">
        <v>-11400000</v>
      </c>
    </row>
    <row r="26" spans="1:4">
      <c r="A26" s="4" t="s">
        <v>763</v>
      </c>
      <c r="B26" s="7" t="n">
        <v>33500000</v>
      </c>
      <c r="C26" s="7" t="n">
        <v>31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5</v>
      </c>
    </row>
    <row r="2" spans="1:3">
      <c r="A2" s="3" t="s">
        <v>771</v>
      </c>
    </row>
    <row r="3" spans="1:3">
      <c r="A3" s="4" t="s">
        <v>734</v>
      </c>
      <c r="B3" s="5" t="n">
        <v>17.2</v>
      </c>
    </row>
    <row r="4" spans="1:3">
      <c r="A4" s="4" t="s">
        <v>735</v>
      </c>
      <c r="B4" s="9" t="n">
        <v>16.3</v>
      </c>
    </row>
    <row r="5" spans="1:3">
      <c r="A5" s="4" t="s">
        <v>736</v>
      </c>
      <c r="B5" s="9" t="n">
        <v>14.7</v>
      </c>
    </row>
    <row r="6" spans="1:3">
      <c r="A6" s="4" t="s">
        <v>772</v>
      </c>
      <c r="B6" s="9" t="n">
        <v>13.7</v>
      </c>
    </row>
    <row r="7" spans="1:3">
      <c r="A7" s="4" t="s">
        <v>773</v>
      </c>
      <c r="B7" s="9" t="n">
        <v>9.1</v>
      </c>
    </row>
    <row r="8" spans="1:3">
      <c r="A8" s="4" t="s">
        <v>774</v>
      </c>
      <c r="B8" s="9" t="n">
        <v>12.5</v>
      </c>
    </row>
    <row r="9" spans="1:3">
      <c r="A9" s="4" t="s">
        <v>763</v>
      </c>
      <c r="B9" s="5" t="n">
        <v>83.5</v>
      </c>
      <c r="C9" s="5" t="n">
        <v>6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5</v>
      </c>
      <c r="B1" s="2" t="s">
        <v>1</v>
      </c>
    </row>
    <row r="2" spans="1:4">
      <c r="B2" s="2" t="s">
        <v>2</v>
      </c>
      <c r="C2" s="2" t="s">
        <v>65</v>
      </c>
      <c r="D2" s="2" t="s">
        <v>66</v>
      </c>
    </row>
    <row r="3" spans="1:4">
      <c r="A3" s="3" t="s">
        <v>259</v>
      </c>
    </row>
    <row r="4" spans="1:4">
      <c r="A4" s="4" t="s">
        <v>776</v>
      </c>
      <c r="B4" s="5" t="n">
        <v>7.5</v>
      </c>
    </row>
    <row r="5" spans="1:4">
      <c r="A5" s="4" t="s">
        <v>777</v>
      </c>
      <c r="B5" s="9" t="n">
        <v>5.4</v>
      </c>
    </row>
    <row r="6" spans="1:4">
      <c r="A6" s="4" t="s">
        <v>778</v>
      </c>
      <c r="B6" s="9" t="n">
        <v>4.7</v>
      </c>
    </row>
    <row r="7" spans="1:4">
      <c r="A7" s="4" t="s">
        <v>779</v>
      </c>
      <c r="B7" s="9" t="n">
        <v>1.8</v>
      </c>
    </row>
    <row r="8" spans="1:4">
      <c r="A8" s="4" t="s">
        <v>780</v>
      </c>
      <c r="B8" s="9" t="n">
        <v>0.9</v>
      </c>
    </row>
    <row r="9" spans="1:4">
      <c r="A9" s="4" t="s">
        <v>781</v>
      </c>
      <c r="B9" s="9" t="n">
        <v>0.2</v>
      </c>
    </row>
    <row r="10" spans="1:4">
      <c r="A10" s="4" t="s">
        <v>782</v>
      </c>
      <c r="B10" s="9" t="n">
        <v>5.1</v>
      </c>
      <c r="C10" s="5" t="n">
        <v>5.3</v>
      </c>
      <c r="D10" s="7" t="n">
        <v>4</v>
      </c>
    </row>
    <row r="11" spans="1:4">
      <c r="A11" s="4" t="s">
        <v>627</v>
      </c>
      <c r="B11" s="5" t="n">
        <v>0.9</v>
      </c>
      <c r="C11" s="5" t="n">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14"/>
    <col customWidth="1" max="5" min="5" width="21"/>
    <col customWidth="1" max="6" min="6" width="21"/>
    <col customWidth="1" max="7" min="7" width="14"/>
  </cols>
  <sheetData>
    <row r="1" spans="1:7">
      <c r="A1" s="1" t="s">
        <v>783</v>
      </c>
      <c r="B1" s="2" t="s">
        <v>784</v>
      </c>
    </row>
    <row r="2" spans="1:7">
      <c r="B2" s="2" t="s">
        <v>785</v>
      </c>
      <c r="C2" s="2" t="s">
        <v>786</v>
      </c>
      <c r="D2" s="2" t="s">
        <v>505</v>
      </c>
      <c r="E2" s="2" t="s">
        <v>581</v>
      </c>
      <c r="F2" s="2" t="s">
        <v>582</v>
      </c>
      <c r="G2" s="2" t="s">
        <v>787</v>
      </c>
    </row>
    <row r="3" spans="1:7">
      <c r="A3" s="3" t="s">
        <v>788</v>
      </c>
    </row>
    <row r="4" spans="1:7">
      <c r="A4" s="4" t="s">
        <v>789</v>
      </c>
      <c r="C4" s="5" t="n">
        <v>10.5</v>
      </c>
      <c r="E4" s="5" t="n">
        <v>11.1</v>
      </c>
      <c r="F4" s="5" t="n">
        <v>11.2</v>
      </c>
    </row>
    <row r="5" spans="1:7">
      <c r="A5" s="4" t="s">
        <v>790</v>
      </c>
    </row>
    <row r="6" spans="1:7">
      <c r="A6" s="3" t="s">
        <v>788</v>
      </c>
    </row>
    <row r="7" spans="1:7">
      <c r="A7" s="4" t="s">
        <v>791</v>
      </c>
      <c r="E7" s="4" t="s">
        <v>792</v>
      </c>
    </row>
    <row r="8" spans="1:7">
      <c r="A8" s="4" t="s">
        <v>793</v>
      </c>
      <c r="E8" s="4" t="s">
        <v>794</v>
      </c>
    </row>
    <row r="9" spans="1:7">
      <c r="A9" s="4" t="s">
        <v>517</v>
      </c>
    </row>
    <row r="10" spans="1:7">
      <c r="A10" s="3" t="s">
        <v>788</v>
      </c>
    </row>
    <row r="11" spans="1:7">
      <c r="A11" s="4" t="s">
        <v>507</v>
      </c>
      <c r="D11" s="4" t="s">
        <v>508</v>
      </c>
    </row>
    <row r="12" spans="1:7">
      <c r="A12" s="4" t="s">
        <v>795</v>
      </c>
    </row>
    <row r="13" spans="1:7">
      <c r="A13" s="3" t="s">
        <v>788</v>
      </c>
    </row>
    <row r="14" spans="1:7">
      <c r="A14" s="4" t="s">
        <v>507</v>
      </c>
      <c r="G14" s="4" t="s">
        <v>796</v>
      </c>
    </row>
    <row r="15" spans="1:7">
      <c r="A15" s="4" t="s">
        <v>797</v>
      </c>
      <c r="B15" s="10" t="n">
        <v>0.95</v>
      </c>
    </row>
    <row r="16" spans="1:7">
      <c r="A16" s="4" t="s">
        <v>798</v>
      </c>
      <c r="B16" s="10" t="n">
        <v>19.77</v>
      </c>
    </row>
    <row r="17" spans="1:7">
      <c r="A17" s="4" t="s">
        <v>789</v>
      </c>
      <c r="C17" s="5" t="n">
        <v>10.5</v>
      </c>
    </row>
    <row r="18" spans="1:7">
      <c r="A18" s="4" t="s">
        <v>799</v>
      </c>
      <c r="C18" s="9" t="n">
        <v>0.5</v>
      </c>
    </row>
    <row r="19" spans="1:7">
      <c r="A19" s="4" t="s">
        <v>800</v>
      </c>
    </row>
    <row r="20" spans="1:7">
      <c r="A20" s="3" t="s">
        <v>788</v>
      </c>
    </row>
    <row r="21" spans="1:7">
      <c r="A21" s="4" t="s">
        <v>793</v>
      </c>
      <c r="C21" s="4" t="s">
        <v>8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5</v>
      </c>
      <c r="D2" s="2" t="s">
        <v>66</v>
      </c>
    </row>
    <row r="3" spans="1:4">
      <c r="A3" s="3" t="s">
        <v>788</v>
      </c>
    </row>
    <row r="4" spans="1:4">
      <c r="A4" s="4" t="s">
        <v>803</v>
      </c>
      <c r="B4" s="5" t="n">
        <v>11.1</v>
      </c>
      <c r="C4" s="5" t="n">
        <v>11.2</v>
      </c>
    </row>
    <row r="5" spans="1:4">
      <c r="A5" s="4" t="s">
        <v>804</v>
      </c>
      <c r="B5" s="9" t="n">
        <v>0.5</v>
      </c>
      <c r="C5" s="9" t="n">
        <v>0.5</v>
      </c>
    </row>
    <row r="6" spans="1:4">
      <c r="A6" s="4" t="s">
        <v>179</v>
      </c>
      <c r="B6" s="9" t="n">
        <v>-0.5</v>
      </c>
      <c r="C6" s="9" t="n">
        <v>-0.6</v>
      </c>
      <c r="D6" s="7" t="n">
        <v>0</v>
      </c>
    </row>
    <row r="7" spans="1:4">
      <c r="A7" s="4" t="s">
        <v>204</v>
      </c>
      <c r="B7" s="9" t="n">
        <v>-0.6</v>
      </c>
      <c r="C7" s="6" t="n">
        <v>0</v>
      </c>
    </row>
    <row r="8" spans="1:4">
      <c r="A8" s="4" t="s">
        <v>805</v>
      </c>
      <c r="B8" s="9" t="n">
        <v>10.5</v>
      </c>
      <c r="C8" s="9" t="n">
        <v>11.1</v>
      </c>
      <c r="D8" s="9" t="n">
        <v>11.2</v>
      </c>
    </row>
    <row r="9" spans="1:4">
      <c r="A9" s="3" t="s">
        <v>806</v>
      </c>
    </row>
    <row r="10" spans="1:4">
      <c r="A10" s="4" t="s">
        <v>803</v>
      </c>
      <c r="B10" s="9" t="n">
        <v>428.3</v>
      </c>
      <c r="C10" s="6" t="n">
        <v>379</v>
      </c>
      <c r="D10" s="6" t="n">
        <v>526</v>
      </c>
    </row>
    <row r="11" spans="1:4">
      <c r="A11" s="4" t="s">
        <v>807</v>
      </c>
      <c r="B11" s="9" t="n">
        <v>1.4</v>
      </c>
    </row>
    <row r="12" spans="1:4">
      <c r="A12" s="4" t="s">
        <v>807</v>
      </c>
      <c r="C12" s="9" t="n">
        <v>1.8</v>
      </c>
    </row>
    <row r="13" spans="1:4">
      <c r="A13" s="4" t="s">
        <v>805</v>
      </c>
      <c r="B13" s="9" t="n">
        <v>3.3</v>
      </c>
      <c r="C13" s="9" t="n">
        <v>2.1</v>
      </c>
    </row>
    <row r="14" spans="1:4">
      <c r="A14" s="4" t="s">
        <v>199</v>
      </c>
    </row>
    <row r="15" spans="1:4">
      <c r="A15" s="3" t="s">
        <v>806</v>
      </c>
    </row>
    <row r="16" spans="1:4">
      <c r="A16" s="4" t="s">
        <v>803</v>
      </c>
      <c r="B16" s="9" t="n">
        <v>2.1</v>
      </c>
      <c r="C16" s="6" t="n">
        <v>0</v>
      </c>
      <c r="D16" s="7" t="n">
        <v>0</v>
      </c>
    </row>
    <row r="17" spans="1:4">
      <c r="A17" s="4" t="s">
        <v>804</v>
      </c>
      <c r="B17" s="9" t="n">
        <v>-0.2</v>
      </c>
      <c r="C17" s="9" t="n">
        <v>0.3</v>
      </c>
    </row>
    <row r="18" spans="1:4">
      <c r="A18" s="4" t="s">
        <v>807</v>
      </c>
      <c r="B18" s="5" t="n">
        <v>1.4</v>
      </c>
    </row>
    <row r="19" spans="1:4">
      <c r="A19" s="4" t="s">
        <v>807</v>
      </c>
      <c r="C19" s="5" t="n">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08</v>
      </c>
      <c r="B1" s="2" t="s">
        <v>784</v>
      </c>
      <c r="C1" s="2" t="s">
        <v>1</v>
      </c>
    </row>
    <row r="2" spans="1:5">
      <c r="B2" s="2" t="s">
        <v>809</v>
      </c>
      <c r="C2" s="2" t="s">
        <v>2</v>
      </c>
      <c r="D2" s="2" t="s">
        <v>65</v>
      </c>
      <c r="E2" s="2" t="s">
        <v>66</v>
      </c>
    </row>
    <row r="3" spans="1:5">
      <c r="A3" s="3" t="s">
        <v>810</v>
      </c>
    </row>
    <row r="4" spans="1:5">
      <c r="A4" s="4" t="s">
        <v>811</v>
      </c>
      <c r="C4" s="5" t="n">
        <v>0.2</v>
      </c>
      <c r="D4" s="5" t="n">
        <v>1.7</v>
      </c>
      <c r="E4" s="5" t="n">
        <v>1.4</v>
      </c>
    </row>
    <row r="5" spans="1:5">
      <c r="A5" s="4" t="s">
        <v>812</v>
      </c>
      <c r="C5" s="6" t="n">
        <v>3</v>
      </c>
      <c r="D5" s="9" t="n">
        <v>3.1</v>
      </c>
      <c r="E5" s="9" t="n">
        <v>9.199999999999999</v>
      </c>
    </row>
    <row r="6" spans="1:5">
      <c r="A6" s="4" t="s">
        <v>813</v>
      </c>
      <c r="C6" s="6" t="n">
        <v>9</v>
      </c>
      <c r="D6" s="9" t="n">
        <v>10.1</v>
      </c>
      <c r="E6" s="9" t="n">
        <v>11.4</v>
      </c>
    </row>
    <row r="7" spans="1:5">
      <c r="A7" s="4" t="s">
        <v>814</v>
      </c>
      <c r="C7" s="9" t="n">
        <v>19.2</v>
      </c>
      <c r="D7" s="5" t="n">
        <v>18.4</v>
      </c>
      <c r="E7" s="5" t="n">
        <v>17.8</v>
      </c>
    </row>
    <row r="8" spans="1:5">
      <c r="A8" s="4" t="s">
        <v>815</v>
      </c>
    </row>
    <row r="9" spans="1:5">
      <c r="A9" s="3" t="s">
        <v>810</v>
      </c>
    </row>
    <row r="10" spans="1:5">
      <c r="A10" s="4" t="s">
        <v>816</v>
      </c>
      <c r="C10" s="5" t="n">
        <v>23.1</v>
      </c>
    </row>
    <row r="11" spans="1:5">
      <c r="A11" s="4" t="s">
        <v>817</v>
      </c>
    </row>
    <row r="12" spans="1:5">
      <c r="A12" s="3" t="s">
        <v>810</v>
      </c>
    </row>
    <row r="13" spans="1:5">
      <c r="A13" s="4" t="s">
        <v>818</v>
      </c>
      <c r="B13" s="4" t="s">
        <v>819</v>
      </c>
      <c r="C13" s="4" t="s">
        <v>819</v>
      </c>
    </row>
    <row r="14" spans="1:5">
      <c r="A14" s="4" t="s">
        <v>820</v>
      </c>
      <c r="B14" s="4" t="s">
        <v>821</v>
      </c>
      <c r="C14" s="4" t="s">
        <v>821</v>
      </c>
    </row>
    <row r="15" spans="1:5">
      <c r="A15" s="4" t="s">
        <v>822</v>
      </c>
      <c r="B15" s="6" t="n">
        <v>1000000000000</v>
      </c>
    </row>
    <row r="16" spans="1:5">
      <c r="A16" s="4" t="s">
        <v>823</v>
      </c>
    </row>
    <row r="17" spans="1:5">
      <c r="A17" s="3" t="s">
        <v>810</v>
      </c>
    </row>
    <row r="18" spans="1:5">
      <c r="A18" s="4" t="s">
        <v>824</v>
      </c>
      <c r="C18" s="6" t="n">
        <v>700000</v>
      </c>
    </row>
    <row r="19" spans="1:5">
      <c r="A19" s="4" t="s">
        <v>825</v>
      </c>
    </row>
    <row r="20" spans="1:5">
      <c r="A20" s="3" t="s">
        <v>810</v>
      </c>
    </row>
    <row r="21" spans="1:5">
      <c r="A21" s="4" t="s">
        <v>824</v>
      </c>
      <c r="C21" s="6" t="n">
        <v>1200000</v>
      </c>
    </row>
    <row r="22" spans="1:5">
      <c r="A22" s="4" t="s">
        <v>479</v>
      </c>
    </row>
    <row r="23" spans="1:5">
      <c r="A23" s="3" t="s">
        <v>810</v>
      </c>
    </row>
    <row r="24" spans="1:5">
      <c r="A24" s="4" t="s">
        <v>826</v>
      </c>
      <c r="C24" s="4" t="s">
        <v>827</v>
      </c>
    </row>
    <row r="25" spans="1:5">
      <c r="A25" s="4" t="s">
        <v>828</v>
      </c>
      <c r="C25" s="4" t="s">
        <v>477</v>
      </c>
    </row>
    <row r="26" spans="1:5">
      <c r="A26" s="4" t="s">
        <v>829</v>
      </c>
    </row>
    <row r="27" spans="1:5">
      <c r="A27" s="3" t="s">
        <v>810</v>
      </c>
    </row>
    <row r="28" spans="1:5">
      <c r="A28" s="4" t="s">
        <v>830</v>
      </c>
      <c r="C28" s="4" t="s">
        <v>475</v>
      </c>
    </row>
    <row r="29" spans="1:5">
      <c r="A29" s="4" t="s">
        <v>483</v>
      </c>
    </row>
    <row r="30" spans="1:5">
      <c r="A30" s="3" t="s">
        <v>810</v>
      </c>
    </row>
    <row r="31" spans="1:5">
      <c r="A31" s="4" t="s">
        <v>826</v>
      </c>
      <c r="C31" s="4" t="s">
        <v>831</v>
      </c>
    </row>
    <row r="32" spans="1:5">
      <c r="A32" s="4" t="s">
        <v>828</v>
      </c>
      <c r="C32" s="4" t="s">
        <v>547</v>
      </c>
    </row>
    <row r="33" spans="1:5">
      <c r="A33" s="4" t="s">
        <v>832</v>
      </c>
    </row>
    <row r="34" spans="1:5">
      <c r="A34" s="3" t="s">
        <v>810</v>
      </c>
    </row>
    <row r="35" spans="1:5">
      <c r="A35" s="4" t="s">
        <v>830</v>
      </c>
      <c r="C35" s="4" t="s">
        <v>833</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66</v>
      </c>
    </row>
    <row r="3" spans="1:4">
      <c r="A3" s="3" t="s">
        <v>835</v>
      </c>
    </row>
    <row r="4" spans="1:4">
      <c r="A4" s="4" t="s">
        <v>836</v>
      </c>
      <c r="B4" s="5" t="n">
        <v>11.7</v>
      </c>
      <c r="C4" s="7" t="n">
        <v>10</v>
      </c>
      <c r="D4" s="5" t="n">
        <v>8.4</v>
      </c>
    </row>
    <row r="5" spans="1:4">
      <c r="A5" s="4" t="s">
        <v>69</v>
      </c>
    </row>
    <row r="6" spans="1:4">
      <c r="A6" s="3" t="s">
        <v>835</v>
      </c>
    </row>
    <row r="7" spans="1:4">
      <c r="A7" s="4" t="s">
        <v>836</v>
      </c>
      <c r="B7" s="9" t="n">
        <v>1.2</v>
      </c>
      <c r="C7" s="9" t="n">
        <v>1.3</v>
      </c>
      <c r="D7" s="9" t="n">
        <v>0.9</v>
      </c>
    </row>
    <row r="8" spans="1:4">
      <c r="A8" s="4" t="s">
        <v>72</v>
      </c>
    </row>
    <row r="9" spans="1:4">
      <c r="A9" s="3" t="s">
        <v>835</v>
      </c>
    </row>
    <row r="10" spans="1:4">
      <c r="A10" s="4" t="s">
        <v>836</v>
      </c>
      <c r="B10" s="9" t="n">
        <v>2.2</v>
      </c>
      <c r="C10" s="9" t="n">
        <v>1.8</v>
      </c>
      <c r="D10" s="9" t="n">
        <v>1.5</v>
      </c>
    </row>
    <row r="11" spans="1:4">
      <c r="A11" s="4" t="s">
        <v>73</v>
      </c>
    </row>
    <row r="12" spans="1:4">
      <c r="A12" s="3" t="s">
        <v>835</v>
      </c>
    </row>
    <row r="13" spans="1:4">
      <c r="A13" s="4" t="s">
        <v>836</v>
      </c>
      <c r="B13" s="5" t="n">
        <v>8.300000000000001</v>
      </c>
      <c r="C13" s="5" t="n">
        <v>6.9</v>
      </c>
      <c r="D13" s="6" t="n">
        <v>6</v>
      </c>
    </row>
    <row r="14" spans="1:4">
      <c r="A14" s="4" t="s">
        <v>837</v>
      </c>
    </row>
    <row r="15" spans="1:4">
      <c r="A15" s="3" t="s">
        <v>835</v>
      </c>
    </row>
    <row r="16" spans="1:4">
      <c r="A16" s="4" t="s">
        <v>836</v>
      </c>
      <c r="D16" s="5"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838</v>
      </c>
      <c r="B1" s="2" t="s">
        <v>839</v>
      </c>
      <c r="D1" s="2" t="s">
        <v>1</v>
      </c>
    </row>
    <row r="2" spans="1:4">
      <c r="B2" s="2" t="s">
        <v>498</v>
      </c>
      <c r="C2" s="2" t="s">
        <v>840</v>
      </c>
      <c r="D2" s="2" t="s">
        <v>2</v>
      </c>
    </row>
    <row r="3" spans="1:4">
      <c r="A3" s="4" t="s">
        <v>815</v>
      </c>
    </row>
    <row r="4" spans="1:4">
      <c r="A4" s="3" t="s">
        <v>810</v>
      </c>
    </row>
    <row r="5" spans="1:4">
      <c r="A5" s="4" t="s">
        <v>841</v>
      </c>
      <c r="B5" s="4" t="s">
        <v>842</v>
      </c>
      <c r="C5" s="4" t="s">
        <v>843</v>
      </c>
      <c r="D5" s="4" t="s">
        <v>844</v>
      </c>
    </row>
    <row r="6" spans="1:4">
      <c r="A6" s="4" t="s">
        <v>845</v>
      </c>
      <c r="B6" s="4" t="s">
        <v>846</v>
      </c>
      <c r="C6" s="4" t="s">
        <v>847</v>
      </c>
      <c r="D6" s="4" t="s">
        <v>848</v>
      </c>
    </row>
    <row r="7" spans="1:4">
      <c r="A7" s="4" t="s">
        <v>849</v>
      </c>
      <c r="B7" s="4" t="s">
        <v>850</v>
      </c>
      <c r="C7" s="4" t="s">
        <v>851</v>
      </c>
      <c r="D7" s="4" t="s">
        <v>852</v>
      </c>
    </row>
    <row r="8" spans="1:4">
      <c r="A8" s="4" t="s">
        <v>853</v>
      </c>
      <c r="B8" s="4" t="s">
        <v>854</v>
      </c>
      <c r="C8" s="4" t="s">
        <v>854</v>
      </c>
      <c r="D8" s="4" t="s">
        <v>854</v>
      </c>
    </row>
    <row r="9" spans="1:4">
      <c r="A9" s="4" t="s">
        <v>855</v>
      </c>
      <c r="B9" s="8" t="n">
        <v>11.57</v>
      </c>
      <c r="C9" s="8" t="n">
        <v>8.08</v>
      </c>
      <c r="D9" s="8" t="n">
        <v>10.19</v>
      </c>
    </row>
    <row r="10" spans="1:4">
      <c r="A10" s="4" t="s">
        <v>856</v>
      </c>
    </row>
    <row r="11" spans="1:4">
      <c r="A11" s="3" t="s">
        <v>810</v>
      </c>
    </row>
    <row r="12" spans="1:4">
      <c r="A12" s="4" t="s">
        <v>841</v>
      </c>
      <c r="B12" s="4" t="s">
        <v>821</v>
      </c>
      <c r="C12" s="4" t="s">
        <v>821</v>
      </c>
      <c r="D12" s="4" t="s">
        <v>821</v>
      </c>
    </row>
    <row r="13" spans="1:4">
      <c r="A13" s="4" t="s">
        <v>845</v>
      </c>
      <c r="B13" s="4" t="s">
        <v>857</v>
      </c>
      <c r="C13" s="4" t="s">
        <v>709</v>
      </c>
      <c r="D13" s="4" t="s">
        <v>848</v>
      </c>
    </row>
    <row r="14" spans="1:4">
      <c r="A14" s="4" t="s">
        <v>849</v>
      </c>
      <c r="B14" s="4" t="s">
        <v>858</v>
      </c>
      <c r="C14" s="4" t="s">
        <v>859</v>
      </c>
      <c r="D14" s="4" t="s">
        <v>860</v>
      </c>
    </row>
    <row r="15" spans="1:4">
      <c r="A15" s="4" t="s">
        <v>853</v>
      </c>
      <c r="B15" s="4" t="s">
        <v>854</v>
      </c>
      <c r="C15" s="4" t="s">
        <v>854</v>
      </c>
      <c r="D15" s="4" t="s">
        <v>854</v>
      </c>
    </row>
    <row r="16" spans="1:4">
      <c r="A16" s="4" t="s">
        <v>855</v>
      </c>
      <c r="B16" s="8" t="n">
        <v>8.92</v>
      </c>
      <c r="C16" s="8" t="n">
        <v>7.81</v>
      </c>
      <c r="D16" s="8" t="n">
        <v>7.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3" t="s">
        <v>863</v>
      </c>
    </row>
    <row r="4" spans="1:2">
      <c r="A4" s="4" t="s">
        <v>864</v>
      </c>
      <c r="B4" s="6" t="n">
        <v>2011</v>
      </c>
    </row>
    <row r="5" spans="1:2">
      <c r="A5" s="4" t="s">
        <v>865</v>
      </c>
      <c r="B5" s="6" t="n">
        <v>297</v>
      </c>
    </row>
    <row r="6" spans="1:2">
      <c r="A6" s="4" t="s">
        <v>866</v>
      </c>
      <c r="B6" s="6" t="n">
        <v>-4</v>
      </c>
    </row>
    <row r="7" spans="1:2">
      <c r="A7" s="4" t="s">
        <v>867</v>
      </c>
      <c r="B7" s="6" t="n">
        <v>-35</v>
      </c>
    </row>
    <row r="8" spans="1:2">
      <c r="A8" s="4" t="s">
        <v>868</v>
      </c>
      <c r="B8" s="6" t="n">
        <v>2269</v>
      </c>
    </row>
    <row r="9" spans="1:2">
      <c r="A9" s="4" t="s">
        <v>869</v>
      </c>
      <c r="B9" s="6" t="n">
        <v>1477</v>
      </c>
    </row>
    <row r="10" spans="1:2">
      <c r="A10" s="3" t="s">
        <v>870</v>
      </c>
    </row>
    <row r="11" spans="1:2">
      <c r="A11" s="4" t="s">
        <v>871</v>
      </c>
      <c r="B11" s="8" t="n">
        <v>30.35</v>
      </c>
    </row>
    <row r="12" spans="1:2">
      <c r="A12" s="4" t="s">
        <v>872</v>
      </c>
      <c r="B12" s="11" t="n">
        <v>31.42</v>
      </c>
    </row>
    <row r="13" spans="1:2">
      <c r="A13" s="4" t="s">
        <v>873</v>
      </c>
      <c r="B13" s="11" t="n">
        <v>31.08</v>
      </c>
    </row>
    <row r="14" spans="1:2">
      <c r="A14" s="4" t="s">
        <v>874</v>
      </c>
      <c r="B14" s="11" t="n">
        <v>23.38</v>
      </c>
    </row>
    <row r="15" spans="1:2">
      <c r="A15" s="4" t="s">
        <v>875</v>
      </c>
      <c r="B15" s="11" t="n">
        <v>30.6</v>
      </c>
    </row>
    <row r="16" spans="1:2">
      <c r="A16" s="4" t="s">
        <v>876</v>
      </c>
      <c r="B16" s="8" t="n">
        <v>29.67</v>
      </c>
    </row>
    <row r="17" spans="1:2">
      <c r="A17" s="3" t="s">
        <v>877</v>
      </c>
    </row>
    <row r="18" spans="1:2">
      <c r="A18" s="4" t="s">
        <v>878</v>
      </c>
      <c r="B18" s="4" t="s">
        <v>879</v>
      </c>
    </row>
    <row r="19" spans="1:2">
      <c r="A19" s="4" t="s">
        <v>880</v>
      </c>
      <c r="B19" s="4" t="s">
        <v>881</v>
      </c>
    </row>
    <row r="20" spans="1:2">
      <c r="A20" s="4" t="s">
        <v>882</v>
      </c>
      <c r="B20" s="7" t="n">
        <v>1220300</v>
      </c>
    </row>
    <row r="21" spans="1:2">
      <c r="A21" s="4" t="s">
        <v>883</v>
      </c>
      <c r="B21" s="7" t="n">
        <v>1220300</v>
      </c>
    </row>
    <row r="22" spans="1:2">
      <c r="A22" s="4" t="s">
        <v>884</v>
      </c>
      <c r="B22" s="8" t="n">
        <v>28.28</v>
      </c>
    </row>
    <row r="23" spans="1:2">
      <c r="A23" s="4" t="s">
        <v>479</v>
      </c>
    </row>
    <row r="24" spans="1:2">
      <c r="A24" s="3" t="s">
        <v>885</v>
      </c>
    </row>
    <row r="25" spans="1:2">
      <c r="A25" s="4" t="s">
        <v>886</v>
      </c>
      <c r="B25" s="11" t="n">
        <v>22.63</v>
      </c>
    </row>
    <row r="26" spans="1:2">
      <c r="A26" s="4" t="s">
        <v>887</v>
      </c>
      <c r="B26" s="11" t="n">
        <v>31.42</v>
      </c>
    </row>
    <row r="27" spans="1:2">
      <c r="A27" s="4" t="s">
        <v>888</v>
      </c>
      <c r="B27" s="11" t="n">
        <v>31.08</v>
      </c>
    </row>
    <row r="28" spans="1:2">
      <c r="A28" s="4" t="s">
        <v>889</v>
      </c>
      <c r="B28" s="11" t="n">
        <v>22.84</v>
      </c>
    </row>
    <row r="29" spans="1:2">
      <c r="A29" s="4" t="s">
        <v>890</v>
      </c>
      <c r="B29" s="11" t="n">
        <v>22.63</v>
      </c>
    </row>
    <row r="30" spans="1:2">
      <c r="A30" s="4" t="s">
        <v>891</v>
      </c>
      <c r="B30" s="11" t="n">
        <v>22.63</v>
      </c>
    </row>
    <row r="31" spans="1:2">
      <c r="A31" s="4" t="s">
        <v>483</v>
      </c>
    </row>
    <row r="32" spans="1:2">
      <c r="A32" s="3" t="s">
        <v>885</v>
      </c>
    </row>
    <row r="33" spans="1:2">
      <c r="A33" s="4" t="s">
        <v>886</v>
      </c>
      <c r="B33" s="11" t="n">
        <v>37.6</v>
      </c>
    </row>
    <row r="34" spans="1:2">
      <c r="A34" s="4" t="s">
        <v>887</v>
      </c>
      <c r="B34" s="11" t="n">
        <v>31.42</v>
      </c>
    </row>
    <row r="35" spans="1:2">
      <c r="A35" s="4" t="s">
        <v>888</v>
      </c>
      <c r="B35" s="11" t="n">
        <v>31.08</v>
      </c>
    </row>
    <row r="36" spans="1:2">
      <c r="A36" s="4" t="s">
        <v>889</v>
      </c>
      <c r="B36" s="11" t="n">
        <v>27.77</v>
      </c>
    </row>
    <row r="37" spans="1:2">
      <c r="A37" s="4" t="s">
        <v>890</v>
      </c>
      <c r="B37" s="11" t="n">
        <v>37.6</v>
      </c>
    </row>
    <row r="38" spans="1:2">
      <c r="A38" s="4" t="s">
        <v>891</v>
      </c>
      <c r="B38" s="8" t="n">
        <v>3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3" t="s">
        <v>894</v>
      </c>
    </row>
    <row r="4" spans="1:2">
      <c r="A4" s="4" t="s">
        <v>895</v>
      </c>
      <c r="B4" s="6" t="n">
        <v>641</v>
      </c>
    </row>
    <row r="5" spans="1:2">
      <c r="A5" s="4" t="s">
        <v>896</v>
      </c>
      <c r="B5" s="6" t="n">
        <v>288</v>
      </c>
    </row>
    <row r="6" spans="1:2">
      <c r="A6" s="4" t="s">
        <v>897</v>
      </c>
      <c r="B6" s="6" t="n">
        <v>-201</v>
      </c>
    </row>
    <row r="7" spans="1:2">
      <c r="A7" s="4" t="s">
        <v>898</v>
      </c>
      <c r="B7" s="6" t="n">
        <v>-50</v>
      </c>
    </row>
    <row r="8" spans="1:2">
      <c r="A8" s="4" t="s">
        <v>899</v>
      </c>
      <c r="B8" s="6" t="n">
        <v>678</v>
      </c>
    </row>
    <row r="9" spans="1:2">
      <c r="A9" s="3" t="s">
        <v>900</v>
      </c>
    </row>
    <row r="10" spans="1:2">
      <c r="A10" s="4" t="s">
        <v>901</v>
      </c>
      <c r="B10" s="8" t="n">
        <v>33.6</v>
      </c>
    </row>
    <row r="11" spans="1:2">
      <c r="A11" s="4" t="s">
        <v>902</v>
      </c>
      <c r="B11" s="11" t="n">
        <v>31.29</v>
      </c>
    </row>
    <row r="12" spans="1:2">
      <c r="A12" s="4" t="s">
        <v>903</v>
      </c>
      <c r="B12" s="11" t="n">
        <v>31.56</v>
      </c>
    </row>
    <row r="13" spans="1:2">
      <c r="A13" s="4" t="s">
        <v>904</v>
      </c>
      <c r="B13" s="11" t="n">
        <v>34.13</v>
      </c>
    </row>
    <row r="14" spans="1:2">
      <c r="A14" s="4" t="s">
        <v>905</v>
      </c>
      <c r="B14" s="8" t="n">
        <v>33.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66</v>
      </c>
    </row>
    <row r="3" spans="1:4">
      <c r="A3" s="3" t="s">
        <v>907</v>
      </c>
    </row>
    <row r="4" spans="1:4">
      <c r="A4" s="4" t="s">
        <v>908</v>
      </c>
      <c r="B4" s="5" t="n">
        <v>9.199999999999999</v>
      </c>
      <c r="C4" s="5" t="n">
        <v>-2.1</v>
      </c>
      <c r="D4" s="5" t="n">
        <v>24.8</v>
      </c>
    </row>
    <row r="5" spans="1:4">
      <c r="A5" s="4" t="s">
        <v>909</v>
      </c>
      <c r="B5" s="9" t="n">
        <v>1.3</v>
      </c>
      <c r="C5" s="9" t="n">
        <v>-0.3</v>
      </c>
      <c r="D5" s="9" t="n">
        <v>1.6</v>
      </c>
    </row>
    <row r="6" spans="1:4">
      <c r="A6" s="4" t="s">
        <v>910</v>
      </c>
      <c r="B6" s="9" t="n">
        <v>6.8</v>
      </c>
      <c r="C6" s="9" t="n">
        <v>7.5</v>
      </c>
      <c r="D6" s="9" t="n">
        <v>5.3</v>
      </c>
    </row>
    <row r="7" spans="1:4">
      <c r="A7" s="4" t="s">
        <v>911</v>
      </c>
      <c r="B7" s="9" t="n">
        <v>17.3</v>
      </c>
      <c r="C7" s="9" t="n">
        <v>5.1</v>
      </c>
      <c r="D7" s="9" t="n">
        <v>31.7</v>
      </c>
    </row>
    <row r="8" spans="1:4">
      <c r="A8" s="3" t="s">
        <v>912</v>
      </c>
    </row>
    <row r="9" spans="1:4">
      <c r="A9" s="4" t="s">
        <v>908</v>
      </c>
      <c r="B9" s="6" t="n">
        <v>-10</v>
      </c>
      <c r="C9" s="6" t="n">
        <v>-7</v>
      </c>
      <c r="D9" s="6" t="n">
        <v>-7</v>
      </c>
    </row>
    <row r="10" spans="1:4">
      <c r="A10" s="4" t="s">
        <v>909</v>
      </c>
      <c r="B10" s="9" t="n">
        <v>-1.6</v>
      </c>
      <c r="C10" s="9" t="n">
        <v>0.7</v>
      </c>
      <c r="D10" s="6" t="n">
        <v>-1</v>
      </c>
    </row>
    <row r="11" spans="1:4">
      <c r="A11" s="4" t="s">
        <v>910</v>
      </c>
      <c r="B11" s="6" t="n">
        <v>0</v>
      </c>
      <c r="C11" s="9" t="n">
        <v>-1.4</v>
      </c>
      <c r="D11" s="9" t="n">
        <v>-0.9</v>
      </c>
    </row>
    <row r="12" spans="1:4">
      <c r="A12" s="4" t="s">
        <v>913</v>
      </c>
      <c r="B12" s="9" t="n">
        <v>-11.6</v>
      </c>
      <c r="C12" s="9" t="n">
        <v>-7.7</v>
      </c>
      <c r="D12" s="9" t="n">
        <v>-8.9</v>
      </c>
    </row>
    <row r="13" spans="1:4">
      <c r="A13" s="4" t="s">
        <v>914</v>
      </c>
      <c r="B13" s="9" t="n">
        <v>5.7</v>
      </c>
      <c r="C13" s="9" t="n">
        <v>-2.6</v>
      </c>
      <c r="D13" s="9" t="n">
        <v>22.8</v>
      </c>
    </row>
    <row r="14" spans="1:4">
      <c r="A14" s="4" t="s">
        <v>915</v>
      </c>
      <c r="B14" s="9" t="n">
        <v>5.9</v>
      </c>
      <c r="C14" s="9" t="n">
        <v>3.7</v>
      </c>
      <c r="D14" s="9" t="n">
        <v>55.5</v>
      </c>
    </row>
    <row r="15" spans="1:4">
      <c r="A15" s="4" t="s">
        <v>910</v>
      </c>
      <c r="B15" s="9" t="n">
        <v>15.6</v>
      </c>
      <c r="C15" s="6" t="n">
        <v>22</v>
      </c>
      <c r="D15" s="9" t="n">
        <v>19.3</v>
      </c>
    </row>
    <row r="16" spans="1:4">
      <c r="A16" s="4" t="s">
        <v>81</v>
      </c>
      <c r="B16" s="5" t="n">
        <v>21.5</v>
      </c>
      <c r="C16" s="5" t="n">
        <v>25.7</v>
      </c>
      <c r="D16" s="5" t="n">
        <v>7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6</v>
      </c>
      <c r="B1" s="2" t="s">
        <v>1</v>
      </c>
    </row>
    <row r="2" spans="1:4">
      <c r="B2" s="2" t="s">
        <v>2</v>
      </c>
      <c r="C2" s="2" t="s">
        <v>65</v>
      </c>
      <c r="D2" s="2" t="s">
        <v>66</v>
      </c>
    </row>
    <row r="3" spans="1:4">
      <c r="A3" s="3" t="s">
        <v>268</v>
      </c>
    </row>
    <row r="4" spans="1:4">
      <c r="A4" s="4" t="s">
        <v>917</v>
      </c>
      <c r="B4" s="4" t="s">
        <v>918</v>
      </c>
      <c r="C4" s="4" t="s">
        <v>919</v>
      </c>
      <c r="D4" s="4" t="s">
        <v>920</v>
      </c>
    </row>
    <row r="5" spans="1:4">
      <c r="A5" s="4" t="s">
        <v>921</v>
      </c>
      <c r="B5" s="4" t="s">
        <v>922</v>
      </c>
      <c r="C5" s="4" t="s">
        <v>923</v>
      </c>
      <c r="D5" s="4" t="s">
        <v>924</v>
      </c>
    </row>
    <row r="6" spans="1:4">
      <c r="A6" s="4" t="s">
        <v>925</v>
      </c>
      <c r="B6" s="4" t="s">
        <v>854</v>
      </c>
      <c r="C6" s="4" t="s">
        <v>926</v>
      </c>
      <c r="D6" s="4" t="s">
        <v>854</v>
      </c>
    </row>
    <row r="7" spans="1:4">
      <c r="A7" s="4" t="s">
        <v>927</v>
      </c>
      <c r="B7" s="4" t="s">
        <v>928</v>
      </c>
      <c r="C7" s="4" t="s">
        <v>929</v>
      </c>
      <c r="D7" s="4" t="s">
        <v>854</v>
      </c>
    </row>
    <row r="8" spans="1:4">
      <c r="A8" s="4" t="s">
        <v>930</v>
      </c>
      <c r="B8" s="4" t="s">
        <v>854</v>
      </c>
      <c r="C8" s="4" t="s">
        <v>931</v>
      </c>
      <c r="D8" s="4" t="s">
        <v>932</v>
      </c>
    </row>
    <row r="9" spans="1:4">
      <c r="A9" s="4" t="s">
        <v>933</v>
      </c>
      <c r="B9" s="4" t="s">
        <v>934</v>
      </c>
      <c r="C9" s="4" t="s">
        <v>935</v>
      </c>
      <c r="D9" s="4" t="s">
        <v>936</v>
      </c>
    </row>
    <row r="10" spans="1:4">
      <c r="A10" s="4" t="s">
        <v>937</v>
      </c>
      <c r="B10" s="4" t="s">
        <v>938</v>
      </c>
      <c r="C10" s="4" t="s">
        <v>928</v>
      </c>
      <c r="D10" s="4" t="s">
        <v>939</v>
      </c>
    </row>
    <row r="11" spans="1:4">
      <c r="A11" s="4" t="s">
        <v>940</v>
      </c>
      <c r="B11" s="4" t="s">
        <v>941</v>
      </c>
      <c r="C11" s="4" t="s">
        <v>942</v>
      </c>
      <c r="D11" s="4" t="s">
        <v>854</v>
      </c>
    </row>
    <row r="12" spans="1:4">
      <c r="A12" s="4" t="s">
        <v>943</v>
      </c>
      <c r="B12" s="4" t="s">
        <v>944</v>
      </c>
      <c r="C12" s="4" t="s">
        <v>945</v>
      </c>
      <c r="D12" s="4" t="s">
        <v>946</v>
      </c>
    </row>
    <row r="13" spans="1:4">
      <c r="A13" s="4" t="s">
        <v>947</v>
      </c>
      <c r="B13" s="12" t="n">
        <v>-0.047</v>
      </c>
      <c r="C13" s="6" t="n">
        <v>0</v>
      </c>
      <c r="D13" s="6" t="n">
        <v>0</v>
      </c>
    </row>
    <row r="14" spans="1:4">
      <c r="A14" s="4" t="s">
        <v>204</v>
      </c>
      <c r="B14" s="4" t="s">
        <v>948</v>
      </c>
      <c r="C14" s="4" t="s">
        <v>689</v>
      </c>
      <c r="D14" s="4" t="s">
        <v>949</v>
      </c>
    </row>
    <row r="15" spans="1:4">
      <c r="A15" s="4" t="s">
        <v>950</v>
      </c>
      <c r="B15" s="4" t="s">
        <v>951</v>
      </c>
      <c r="C15" s="4" t="s">
        <v>952</v>
      </c>
      <c r="D15" s="4" t="s">
        <v>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54</v>
      </c>
      <c r="B1" s="2" t="s">
        <v>1</v>
      </c>
    </row>
    <row r="2" spans="1:4">
      <c r="B2" s="2" t="s">
        <v>2</v>
      </c>
      <c r="C2" s="2" t="s">
        <v>65</v>
      </c>
      <c r="D2" s="2" t="s">
        <v>66</v>
      </c>
    </row>
    <row r="3" spans="1:4">
      <c r="A3" s="3" t="s">
        <v>268</v>
      </c>
    </row>
    <row r="4" spans="1:4">
      <c r="A4" s="4" t="s">
        <v>917</v>
      </c>
      <c r="B4" s="4" t="s">
        <v>918</v>
      </c>
      <c r="C4" s="4" t="s">
        <v>919</v>
      </c>
      <c r="D4" s="4" t="s">
        <v>920</v>
      </c>
    </row>
    <row r="5" spans="1:4">
      <c r="A5" s="4" t="s">
        <v>955</v>
      </c>
      <c r="B5" s="5" t="n">
        <v>0.1</v>
      </c>
    </row>
    <row r="6" spans="1:4">
      <c r="A6" s="4" t="s">
        <v>956</v>
      </c>
      <c r="B6" s="9" t="n">
        <v>24.3</v>
      </c>
      <c r="C6" s="5" t="n">
        <v>3.3</v>
      </c>
    </row>
    <row r="7" spans="1:4">
      <c r="A7" s="4" t="s">
        <v>957</v>
      </c>
      <c r="B7" s="9" t="n">
        <v>4.4</v>
      </c>
    </row>
    <row r="8" spans="1:4">
      <c r="A8" s="4" t="s">
        <v>958</v>
      </c>
      <c r="B8" s="9" t="n">
        <v>19.9</v>
      </c>
    </row>
    <row r="9" spans="1:4">
      <c r="A9" s="4" t="s">
        <v>959</v>
      </c>
      <c r="B9" s="9" t="n">
        <v>14.8</v>
      </c>
      <c r="C9" s="9" t="n">
        <v>-0.3</v>
      </c>
    </row>
    <row r="10" spans="1:4">
      <c r="A10" s="4" t="s">
        <v>187</v>
      </c>
      <c r="B10" s="9" t="n">
        <v>8.199999999999999</v>
      </c>
      <c r="C10" s="9" t="n">
        <v>13.8</v>
      </c>
      <c r="D10" s="7" t="n">
        <v>6</v>
      </c>
    </row>
    <row r="11" spans="1:4">
      <c r="A11" s="4" t="s">
        <v>960</v>
      </c>
      <c r="B11" s="9" t="n">
        <v>0.6</v>
      </c>
      <c r="C11" s="9" t="n">
        <v>0.6</v>
      </c>
      <c r="D11" s="5" t="n">
        <v>0.5</v>
      </c>
    </row>
    <row r="12" spans="1:4">
      <c r="A12" s="4" t="s">
        <v>961</v>
      </c>
      <c r="B12" s="9" t="n">
        <v>0.1</v>
      </c>
      <c r="C12" s="6" t="n">
        <v>0</v>
      </c>
    </row>
    <row r="13" spans="1:4">
      <c r="A13" s="4" t="s">
        <v>962</v>
      </c>
      <c r="B13" s="5" t="n">
        <v>0.1</v>
      </c>
      <c r="C13"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3</v>
      </c>
      <c r="B1" s="2" t="s">
        <v>2</v>
      </c>
      <c r="C1" s="2" t="s">
        <v>499</v>
      </c>
      <c r="D1" s="2" t="s">
        <v>65</v>
      </c>
      <c r="E1" s="2" t="s">
        <v>66</v>
      </c>
      <c r="F1" s="2" t="s">
        <v>441</v>
      </c>
    </row>
    <row r="2" spans="1:6">
      <c r="A2" s="3" t="s">
        <v>964</v>
      </c>
    </row>
    <row r="3" spans="1:6">
      <c r="A3" s="4" t="s">
        <v>965</v>
      </c>
      <c r="B3" s="5" t="n">
        <v>5.6</v>
      </c>
      <c r="D3" s="5" t="n">
        <v>4.2</v>
      </c>
    </row>
    <row r="4" spans="1:6">
      <c r="A4" s="4" t="s">
        <v>213</v>
      </c>
      <c r="B4" s="9" t="n">
        <v>3.1</v>
      </c>
      <c r="D4" s="9" t="n">
        <v>0.8</v>
      </c>
    </row>
    <row r="5" spans="1:6">
      <c r="A5" s="4" t="s">
        <v>621</v>
      </c>
      <c r="B5" s="9" t="n">
        <v>1.6</v>
      </c>
      <c r="D5" s="9" t="n">
        <v>1.4</v>
      </c>
    </row>
    <row r="6" spans="1:6">
      <c r="A6" s="4" t="s">
        <v>966</v>
      </c>
      <c r="B6" s="9" t="n">
        <v>1.1</v>
      </c>
      <c r="D6" s="9" t="n">
        <v>0.9</v>
      </c>
    </row>
    <row r="7" spans="1:6">
      <c r="A7" s="4" t="s">
        <v>956</v>
      </c>
      <c r="B7" s="9" t="n">
        <v>24.3</v>
      </c>
      <c r="D7" s="9" t="n">
        <v>3.3</v>
      </c>
    </row>
    <row r="8" spans="1:6">
      <c r="A8" s="4" t="s">
        <v>967</v>
      </c>
      <c r="B8" s="6" t="n">
        <v>1</v>
      </c>
      <c r="D8" s="9" t="n">
        <v>1.3</v>
      </c>
    </row>
    <row r="9" spans="1:6">
      <c r="A9" s="4" t="s">
        <v>968</v>
      </c>
      <c r="B9" s="9" t="n">
        <v>1.9</v>
      </c>
      <c r="D9" s="9" t="n">
        <v>1.8</v>
      </c>
    </row>
    <row r="10" spans="1:6">
      <c r="A10" s="4" t="s">
        <v>204</v>
      </c>
      <c r="B10" s="9" t="n">
        <v>7.5</v>
      </c>
      <c r="D10" s="9" t="n">
        <v>4.7</v>
      </c>
    </row>
    <row r="11" spans="1:6">
      <c r="A11" s="4" t="s">
        <v>969</v>
      </c>
      <c r="B11" s="9" t="n">
        <v>46.1</v>
      </c>
      <c r="D11" s="9" t="n">
        <v>18.4</v>
      </c>
    </row>
    <row r="12" spans="1:6">
      <c r="A12" s="4" t="s">
        <v>970</v>
      </c>
      <c r="B12" s="9" t="n">
        <v>-18.8</v>
      </c>
      <c r="D12" s="6" t="n">
        <v>-4</v>
      </c>
      <c r="E12" s="5" t="n">
        <v>-4.3</v>
      </c>
      <c r="F12" s="5" t="n">
        <v>-2.5</v>
      </c>
    </row>
    <row r="13" spans="1:6">
      <c r="A13" s="4" t="s">
        <v>971</v>
      </c>
      <c r="B13" s="9" t="n">
        <v>27.3</v>
      </c>
      <c r="D13" s="9" t="n">
        <v>14.4</v>
      </c>
    </row>
    <row r="14" spans="1:6">
      <c r="A14" s="3" t="s">
        <v>972</v>
      </c>
    </row>
    <row r="15" spans="1:6">
      <c r="A15" s="4" t="s">
        <v>973</v>
      </c>
      <c r="B15" s="9" t="n">
        <v>-19.3</v>
      </c>
      <c r="D15" s="9" t="n">
        <v>-15.2</v>
      </c>
    </row>
    <row r="16" spans="1:6">
      <c r="A16" s="4" t="s">
        <v>974</v>
      </c>
      <c r="B16" s="9" t="n">
        <v>-10.6</v>
      </c>
      <c r="D16" s="9" t="n">
        <v>-14.3</v>
      </c>
    </row>
    <row r="17" spans="1:6">
      <c r="A17" s="4" t="s">
        <v>975</v>
      </c>
      <c r="B17" s="9" t="n">
        <v>-3.3</v>
      </c>
      <c r="D17" s="9" t="n">
        <v>-4.1</v>
      </c>
    </row>
    <row r="18" spans="1:6">
      <c r="A18" s="4" t="s">
        <v>204</v>
      </c>
      <c r="B18" s="9" t="n">
        <v>-2.3</v>
      </c>
      <c r="D18" s="6" t="n">
        <v>-4</v>
      </c>
    </row>
    <row r="19" spans="1:6">
      <c r="A19" s="4" t="s">
        <v>976</v>
      </c>
      <c r="B19" s="9" t="n">
        <v>-35.5</v>
      </c>
      <c r="D19" s="9" t="n">
        <v>-37.6</v>
      </c>
    </row>
    <row r="20" spans="1:6">
      <c r="A20" s="4" t="s">
        <v>977</v>
      </c>
      <c r="B20" s="9" t="n">
        <v>-8.199999999999999</v>
      </c>
      <c r="D20" s="9" t="n">
        <v>-23.2</v>
      </c>
    </row>
    <row r="21" spans="1:6">
      <c r="A21" s="4" t="s">
        <v>978</v>
      </c>
      <c r="B21" s="9" t="n">
        <v>27.3</v>
      </c>
      <c r="D21" s="9" t="n">
        <v>14.4</v>
      </c>
    </row>
    <row r="22" spans="1:6">
      <c r="A22" s="4" t="s">
        <v>121</v>
      </c>
      <c r="B22" s="9" t="n">
        <v>-35.5</v>
      </c>
      <c r="D22" s="9" t="n">
        <v>-37.6</v>
      </c>
    </row>
    <row r="23" spans="1:6">
      <c r="A23" s="4" t="s">
        <v>977</v>
      </c>
      <c r="B23" s="5" t="n">
        <v>8.199999999999999</v>
      </c>
      <c r="C23" s="5" t="n">
        <v>22.4</v>
      </c>
      <c r="D23" s="5" t="n">
        <v>2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9</v>
      </c>
      <c r="B1" s="2" t="s">
        <v>1</v>
      </c>
    </row>
    <row r="2" spans="1:4">
      <c r="B2" s="2" t="s">
        <v>2</v>
      </c>
      <c r="C2" s="2" t="s">
        <v>65</v>
      </c>
      <c r="D2" s="2" t="s">
        <v>66</v>
      </c>
    </row>
    <row r="3" spans="1:4">
      <c r="A3" s="3" t="s">
        <v>980</v>
      </c>
    </row>
    <row r="4" spans="1:4">
      <c r="A4" s="4" t="s">
        <v>981</v>
      </c>
      <c r="B4" s="7" t="n">
        <v>4</v>
      </c>
      <c r="C4" s="5" t="n">
        <v>4.3</v>
      </c>
      <c r="D4" s="5" t="n">
        <v>2.5</v>
      </c>
    </row>
    <row r="5" spans="1:4">
      <c r="A5" s="4" t="s">
        <v>982</v>
      </c>
      <c r="B5" s="6" t="n">
        <v>12</v>
      </c>
      <c r="C5" s="6" t="n">
        <v>0</v>
      </c>
      <c r="D5" s="6" t="n">
        <v>0</v>
      </c>
    </row>
    <row r="6" spans="1:4">
      <c r="A6" s="4" t="s">
        <v>983</v>
      </c>
      <c r="B6" s="9" t="n">
        <v>2.8</v>
      </c>
      <c r="C6" s="9" t="n">
        <v>2.2</v>
      </c>
      <c r="D6" s="9" t="n">
        <v>2.5</v>
      </c>
    </row>
    <row r="7" spans="1:4">
      <c r="A7" s="4" t="s">
        <v>984</v>
      </c>
      <c r="B7" s="6" t="n">
        <v>0</v>
      </c>
      <c r="C7" s="9" t="n">
        <v>-2.5</v>
      </c>
      <c r="D7" s="9" t="n">
        <v>-0.7</v>
      </c>
    </row>
    <row r="8" spans="1:4">
      <c r="A8" s="4" t="s">
        <v>985</v>
      </c>
      <c r="B8" s="5" t="n">
        <v>18.8</v>
      </c>
      <c r="C8" s="7" t="n">
        <v>4</v>
      </c>
      <c r="D8" s="5" t="n">
        <v>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65</v>
      </c>
    </row>
    <row r="3" spans="1:3">
      <c r="A3" s="3" t="s">
        <v>987</v>
      </c>
    </row>
    <row r="4" spans="1:3">
      <c r="A4" s="4" t="s">
        <v>988</v>
      </c>
      <c r="B4" s="5" t="n">
        <v>0.6</v>
      </c>
      <c r="C4" s="5" t="n">
        <v>0.5</v>
      </c>
    </row>
    <row r="5" spans="1:3">
      <c r="A5" s="4" t="s">
        <v>989</v>
      </c>
      <c r="B5" s="9" t="n">
        <v>-0.2</v>
      </c>
      <c r="C5" s="6" t="n">
        <v>0</v>
      </c>
    </row>
    <row r="6" spans="1:3">
      <c r="A6" s="4" t="s">
        <v>990</v>
      </c>
      <c r="B6" s="9" t="n">
        <v>0.2</v>
      </c>
      <c r="C6" s="9" t="n">
        <v>0.1</v>
      </c>
    </row>
    <row r="7" spans="1:3">
      <c r="A7" s="4" t="s">
        <v>991</v>
      </c>
      <c r="B7" s="5" t="n">
        <v>0.6</v>
      </c>
      <c r="C7" s="5" t="n">
        <v>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92</v>
      </c>
      <c r="B1" s="2" t="s">
        <v>1</v>
      </c>
    </row>
    <row r="2" spans="1:2">
      <c r="B2" s="2" t="s">
        <v>435</v>
      </c>
    </row>
    <row r="3" spans="1:2">
      <c r="A3" s="3" t="s">
        <v>271</v>
      </c>
    </row>
    <row r="4" spans="1:2">
      <c r="A4" s="4" t="s">
        <v>436</v>
      </c>
      <c r="B4" s="6"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66</v>
      </c>
    </row>
    <row r="3" spans="1:4">
      <c r="A3" s="3" t="s">
        <v>558</v>
      </c>
    </row>
    <row r="4" spans="1:4">
      <c r="A4" s="4" t="s">
        <v>68</v>
      </c>
      <c r="B4" s="5" t="n">
        <v>780.6</v>
      </c>
      <c r="C4" s="5" t="n">
        <v>773.4</v>
      </c>
      <c r="D4" s="5" t="n">
        <v>698.1</v>
      </c>
    </row>
    <row r="5" spans="1:4">
      <c r="A5" s="4" t="s">
        <v>70</v>
      </c>
      <c r="B5" s="9" t="n">
        <v>256.7</v>
      </c>
      <c r="C5" s="9" t="n">
        <v>253.9</v>
      </c>
      <c r="D5" s="9" t="n">
        <v>253.5</v>
      </c>
    </row>
    <row r="6" spans="1:4">
      <c r="A6" s="4" t="s">
        <v>75</v>
      </c>
      <c r="B6" s="6" t="n">
        <v>211</v>
      </c>
      <c r="C6" s="9" t="n">
        <v>209.4</v>
      </c>
      <c r="D6" s="9" t="n">
        <v>169.8</v>
      </c>
    </row>
    <row r="7" spans="1:4">
      <c r="A7" s="4" t="s">
        <v>80</v>
      </c>
      <c r="B7" s="9" t="n">
        <v>-24.2</v>
      </c>
      <c r="C7" s="9" t="n">
        <v>-18.8</v>
      </c>
      <c r="D7" s="9" t="n">
        <v>-8.9</v>
      </c>
    </row>
    <row r="8" spans="1:4">
      <c r="A8" s="4" t="s">
        <v>81</v>
      </c>
      <c r="B8" s="9" t="n">
        <v>21.5</v>
      </c>
      <c r="C8" s="9" t="n">
        <v>25.7</v>
      </c>
      <c r="D8" s="9" t="n">
        <v>74.8</v>
      </c>
    </row>
    <row r="9" spans="1:4">
      <c r="A9" s="4" t="s">
        <v>82</v>
      </c>
      <c r="B9" s="9" t="n">
        <v>5.7</v>
      </c>
      <c r="C9" s="9" t="n">
        <v>-2.6</v>
      </c>
      <c r="D9" s="9" t="n">
        <v>22.8</v>
      </c>
    </row>
    <row r="10" spans="1:4">
      <c r="A10" s="4" t="s">
        <v>83</v>
      </c>
      <c r="B10" s="9" t="n">
        <v>15.8</v>
      </c>
      <c r="C10" s="9" t="n">
        <v>28.3</v>
      </c>
      <c r="D10" s="6" t="n">
        <v>52</v>
      </c>
    </row>
    <row r="11" spans="1:4">
      <c r="A11" s="4" t="s">
        <v>84</v>
      </c>
      <c r="B11" s="9" t="n">
        <v>0.3</v>
      </c>
      <c r="C11" s="9" t="n">
        <v>0.8</v>
      </c>
      <c r="D11" s="9" t="n">
        <v>0.4</v>
      </c>
    </row>
    <row r="12" spans="1:4">
      <c r="A12" s="4" t="s">
        <v>85</v>
      </c>
      <c r="B12" s="9" t="n">
        <v>15.5</v>
      </c>
      <c r="C12" s="9" t="n">
        <v>27.5</v>
      </c>
      <c r="D12" s="9" t="n">
        <v>51.6</v>
      </c>
    </row>
    <row r="13" spans="1:4">
      <c r="A13" s="4" t="s">
        <v>758</v>
      </c>
    </row>
    <row r="14" spans="1:4">
      <c r="A14" s="3" t="s">
        <v>558</v>
      </c>
    </row>
    <row r="15" spans="1:4">
      <c r="A15" s="4" t="s">
        <v>68</v>
      </c>
      <c r="B15" s="9" t="n">
        <v>596.8</v>
      </c>
      <c r="C15" s="6" t="n">
        <v>602</v>
      </c>
      <c r="D15" s="9" t="n">
        <v>556.9</v>
      </c>
    </row>
    <row r="16" spans="1:4">
      <c r="A16" s="4" t="s">
        <v>70</v>
      </c>
      <c r="B16" s="9" t="n">
        <v>188.9</v>
      </c>
      <c r="C16" s="9" t="n">
        <v>190.5</v>
      </c>
      <c r="D16" s="9" t="n">
        <v>193.6</v>
      </c>
    </row>
    <row r="17" spans="1:4">
      <c r="A17" s="4" t="s">
        <v>759</v>
      </c>
    </row>
    <row r="18" spans="1:4">
      <c r="A18" s="3" t="s">
        <v>558</v>
      </c>
    </row>
    <row r="19" spans="1:4">
      <c r="A19" s="4" t="s">
        <v>68</v>
      </c>
      <c r="B19" s="9" t="n">
        <v>183.8</v>
      </c>
      <c r="C19" s="9" t="n">
        <v>171.4</v>
      </c>
      <c r="D19" s="9" t="n">
        <v>141.2</v>
      </c>
    </row>
    <row r="20" spans="1:4">
      <c r="A20" s="4" t="s">
        <v>70</v>
      </c>
      <c r="B20" s="5" t="n">
        <v>67.8</v>
      </c>
      <c r="C20" s="5" t="n">
        <v>63.4</v>
      </c>
      <c r="D20" s="5" t="n">
        <v>5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4</v>
      </c>
      <c r="B1" s="2" t="s">
        <v>2</v>
      </c>
      <c r="C1" s="2" t="s">
        <v>65</v>
      </c>
    </row>
    <row r="2" spans="1:3">
      <c r="A2" s="3" t="s">
        <v>558</v>
      </c>
    </row>
    <row r="3" spans="1:3">
      <c r="A3" s="4" t="s">
        <v>995</v>
      </c>
      <c r="B3" s="5" t="n">
        <v>1038.9</v>
      </c>
      <c r="C3" s="5" t="n">
        <v>987.9</v>
      </c>
    </row>
    <row r="4" spans="1:3">
      <c r="A4" s="4" t="s">
        <v>996</v>
      </c>
    </row>
    <row r="5" spans="1:3">
      <c r="A5" s="3" t="s">
        <v>558</v>
      </c>
    </row>
    <row r="6" spans="1:3">
      <c r="A6" s="4" t="s">
        <v>995</v>
      </c>
      <c r="B6" s="9" t="n">
        <v>1038.9</v>
      </c>
      <c r="C6" s="9" t="n">
        <v>987.9</v>
      </c>
    </row>
    <row r="7" spans="1:3">
      <c r="A7" s="4" t="s">
        <v>997</v>
      </c>
    </row>
    <row r="8" spans="1:3">
      <c r="A8" s="3" t="s">
        <v>558</v>
      </c>
    </row>
    <row r="9" spans="1:3">
      <c r="A9" s="4" t="s">
        <v>995</v>
      </c>
      <c r="B9" s="9" t="n">
        <v>794.3</v>
      </c>
      <c r="C9" s="9" t="n">
        <v>770.6</v>
      </c>
    </row>
    <row r="10" spans="1:3">
      <c r="A10" s="4" t="s">
        <v>998</v>
      </c>
    </row>
    <row r="11" spans="1:3">
      <c r="A11" s="3" t="s">
        <v>558</v>
      </c>
    </row>
    <row r="12" spans="1:3">
      <c r="A12" s="4" t="s">
        <v>995</v>
      </c>
      <c r="B12" s="5" t="n">
        <v>244.6</v>
      </c>
      <c r="C12" s="5" t="n">
        <v>21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99</v>
      </c>
      <c r="B1" s="2" t="s">
        <v>1</v>
      </c>
    </row>
    <row r="2" spans="1:4">
      <c r="B2" s="2" t="s">
        <v>2</v>
      </c>
      <c r="C2" s="2" t="s">
        <v>65</v>
      </c>
      <c r="D2" s="2" t="s">
        <v>66</v>
      </c>
    </row>
    <row r="3" spans="1:4">
      <c r="A3" s="3" t="s">
        <v>1000</v>
      </c>
    </row>
    <row r="4" spans="1:4">
      <c r="A4" s="4" t="s">
        <v>68</v>
      </c>
      <c r="B4" s="5" t="n">
        <v>780.6</v>
      </c>
      <c r="C4" s="5" t="n">
        <v>773.4</v>
      </c>
      <c r="D4" s="5" t="n">
        <v>698.1</v>
      </c>
    </row>
    <row r="5" spans="1:4">
      <c r="A5" s="4" t="s">
        <v>108</v>
      </c>
      <c r="B5" s="9" t="n">
        <v>142.3</v>
      </c>
      <c r="C5" s="9" t="n">
        <v>144.9</v>
      </c>
    </row>
    <row r="6" spans="1:4">
      <c r="A6" s="4" t="s">
        <v>915</v>
      </c>
    </row>
    <row r="7" spans="1:4">
      <c r="A7" s="3" t="s">
        <v>1000</v>
      </c>
    </row>
    <row r="8" spans="1:4">
      <c r="A8" s="4" t="s">
        <v>68</v>
      </c>
      <c r="B8" s="9" t="n">
        <v>275.3</v>
      </c>
      <c r="C8" s="9" t="n">
        <v>268.8</v>
      </c>
      <c r="D8" s="9" t="n">
        <v>231.9</v>
      </c>
    </row>
    <row r="9" spans="1:4">
      <c r="A9" s="4" t="s">
        <v>108</v>
      </c>
      <c r="B9" s="9" t="n">
        <v>122.6</v>
      </c>
      <c r="C9" s="9" t="n">
        <v>127.9</v>
      </c>
    </row>
    <row r="10" spans="1:4">
      <c r="A10" s="4" t="s">
        <v>1001</v>
      </c>
    </row>
    <row r="11" spans="1:4">
      <c r="A11" s="3" t="s">
        <v>1000</v>
      </c>
    </row>
    <row r="12" spans="1:4">
      <c r="A12" s="4" t="s">
        <v>68</v>
      </c>
      <c r="B12" s="9" t="n">
        <v>7.3</v>
      </c>
      <c r="C12" s="6" t="n">
        <v>7</v>
      </c>
      <c r="D12" s="9" t="n">
        <v>7.9</v>
      </c>
    </row>
    <row r="13" spans="1:4">
      <c r="A13" s="4" t="s">
        <v>108</v>
      </c>
      <c r="B13" s="6" t="n">
        <v>0</v>
      </c>
      <c r="C13" s="6" t="n">
        <v>0</v>
      </c>
    </row>
    <row r="14" spans="1:4">
      <c r="A14" s="4" t="s">
        <v>1002</v>
      </c>
    </row>
    <row r="15" spans="1:4">
      <c r="A15" s="3" t="s">
        <v>1000</v>
      </c>
    </row>
    <row r="16" spans="1:4">
      <c r="A16" s="4" t="s">
        <v>68</v>
      </c>
      <c r="B16" s="6" t="n">
        <v>269</v>
      </c>
      <c r="C16" s="9" t="n">
        <v>254.5</v>
      </c>
      <c r="D16" s="9" t="n">
        <v>219.5</v>
      </c>
    </row>
    <row r="17" spans="1:4">
      <c r="A17" s="4" t="s">
        <v>108</v>
      </c>
      <c r="B17" s="9" t="n">
        <v>11.4</v>
      </c>
      <c r="C17" s="9" t="n">
        <v>8.699999999999999</v>
      </c>
    </row>
    <row r="18" spans="1:4">
      <c r="A18" s="4" t="s">
        <v>1003</v>
      </c>
    </row>
    <row r="19" spans="1:4">
      <c r="A19" s="3" t="s">
        <v>1000</v>
      </c>
    </row>
    <row r="20" spans="1:4">
      <c r="A20" s="4" t="s">
        <v>68</v>
      </c>
      <c r="B20" s="6" t="n">
        <v>229</v>
      </c>
      <c r="C20" s="9" t="n">
        <v>243.1</v>
      </c>
      <c r="D20" s="5" t="n">
        <v>238.8</v>
      </c>
    </row>
    <row r="21" spans="1:4">
      <c r="A21" s="4" t="s">
        <v>108</v>
      </c>
      <c r="B21" s="5" t="n">
        <v>8.300000000000001</v>
      </c>
      <c r="C21" s="5" t="n">
        <v>8.300000000000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4</v>
      </c>
      <c r="B1" s="2" t="s">
        <v>1</v>
      </c>
    </row>
    <row r="2" spans="1:4">
      <c r="B2" s="2" t="s">
        <v>2</v>
      </c>
      <c r="C2" s="2" t="s">
        <v>65</v>
      </c>
      <c r="D2" s="2" t="s">
        <v>66</v>
      </c>
    </row>
    <row r="3" spans="1:4">
      <c r="A3" s="3" t="s">
        <v>274</v>
      </c>
    </row>
    <row r="4" spans="1:4">
      <c r="A4" s="4" t="s">
        <v>1005</v>
      </c>
      <c r="B4" s="5" t="n">
        <v>6.7</v>
      </c>
      <c r="C4" s="5" t="n">
        <v>6.5</v>
      </c>
      <c r="D4" s="5" t="n">
        <v>4.3</v>
      </c>
    </row>
    <row r="5" spans="1:4">
      <c r="A5" s="4" t="s">
        <v>1006</v>
      </c>
      <c r="B5" s="5" t="n">
        <v>5.5</v>
      </c>
      <c r="C5" s="5" t="n">
        <v>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1007</v>
      </c>
      <c r="B1" s="2" t="s">
        <v>1</v>
      </c>
    </row>
    <row r="2" spans="1:3">
      <c r="B2" s="2" t="s">
        <v>2</v>
      </c>
      <c r="C2" s="2" t="s">
        <v>65</v>
      </c>
    </row>
    <row r="3" spans="1:3">
      <c r="A3" s="3" t="s">
        <v>1008</v>
      </c>
    </row>
    <row r="4" spans="1:3">
      <c r="A4" s="4" t="s">
        <v>803</v>
      </c>
      <c r="B4" s="7" t="n">
        <v>428300000</v>
      </c>
      <c r="C4" s="7" t="n">
        <v>379000000</v>
      </c>
    </row>
    <row r="5" spans="1:3">
      <c r="A5" s="4" t="s">
        <v>1009</v>
      </c>
      <c r="B5" s="6" t="n">
        <v>-10200000</v>
      </c>
    </row>
    <row r="6" spans="1:3">
      <c r="A6" s="4" t="s">
        <v>1010</v>
      </c>
      <c r="B6" s="6" t="n">
        <v>2700000</v>
      </c>
    </row>
    <row r="7" spans="1:3">
      <c r="A7" s="4" t="s">
        <v>1011</v>
      </c>
      <c r="B7" s="6" t="n">
        <v>448200000</v>
      </c>
      <c r="C7" s="6" t="n">
        <v>428300000</v>
      </c>
    </row>
    <row r="8" spans="1:3">
      <c r="A8" s="4" t="s">
        <v>1012</v>
      </c>
      <c r="B8" s="6" t="n">
        <v>0</v>
      </c>
      <c r="C8" s="6" t="n">
        <v>0</v>
      </c>
    </row>
    <row r="9" spans="1:3">
      <c r="A9" s="4" t="s">
        <v>1013</v>
      </c>
    </row>
    <row r="10" spans="1:3">
      <c r="A10" s="3" t="s">
        <v>1008</v>
      </c>
    </row>
    <row r="11" spans="1:3">
      <c r="A11" s="4" t="s">
        <v>803</v>
      </c>
      <c r="B11" s="6" t="n">
        <v>5800000</v>
      </c>
    </row>
    <row r="12" spans="1:3">
      <c r="A12" s="4" t="s">
        <v>1009</v>
      </c>
      <c r="B12" s="6" t="n">
        <v>-8300000</v>
      </c>
    </row>
    <row r="13" spans="1:3">
      <c r="A13" s="4" t="s">
        <v>1010</v>
      </c>
      <c r="B13" s="6" t="n">
        <v>2100000</v>
      </c>
    </row>
    <row r="14" spans="1:3">
      <c r="A14" s="4" t="s">
        <v>1011</v>
      </c>
      <c r="B14" s="6" t="n">
        <v>-400000</v>
      </c>
      <c r="C14" s="6" t="n">
        <v>5800000</v>
      </c>
    </row>
    <row r="15" spans="1:3">
      <c r="A15" s="4" t="s">
        <v>1014</v>
      </c>
    </row>
    <row r="16" spans="1:3">
      <c r="A16" s="3" t="s">
        <v>1008</v>
      </c>
    </row>
    <row r="17" spans="1:3">
      <c r="A17" s="4" t="s">
        <v>803</v>
      </c>
      <c r="B17" s="6" t="n">
        <v>0</v>
      </c>
    </row>
    <row r="18" spans="1:3">
      <c r="A18" s="4" t="s">
        <v>1009</v>
      </c>
      <c r="B18" s="6" t="n">
        <v>-1900000</v>
      </c>
    </row>
    <row r="19" spans="1:3">
      <c r="A19" s="4" t="s">
        <v>1010</v>
      </c>
      <c r="B19" s="6" t="n">
        <v>600000</v>
      </c>
    </row>
    <row r="20" spans="1:3">
      <c r="A20" s="4" t="s">
        <v>1011</v>
      </c>
      <c r="B20" s="6" t="n">
        <v>-1300000</v>
      </c>
      <c r="C20" s="6" t="n">
        <v>0</v>
      </c>
    </row>
    <row r="21" spans="1:3">
      <c r="A21" s="4" t="s">
        <v>1015</v>
      </c>
    </row>
    <row r="22" spans="1:3">
      <c r="A22" s="3" t="s">
        <v>1008</v>
      </c>
    </row>
    <row r="23" spans="1:3">
      <c r="A23" s="4" t="s">
        <v>803</v>
      </c>
      <c r="B23" s="6" t="n">
        <v>5800000</v>
      </c>
    </row>
    <row r="24" spans="1:3">
      <c r="A24" s="4" t="s">
        <v>1011</v>
      </c>
      <c r="B24" s="7" t="n">
        <v>-1700000</v>
      </c>
      <c r="C24" s="7" t="n">
        <v>58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23:16Z</dcterms:created>
  <dcterms:modified xmlns:dcterms="http://purl.org/dc/terms/" xmlns:xsi="http://www.w3.org/2001/XMLSchema-instance" xsi:type="dcterms:W3CDTF">2019-12-20T17:23:16Z</dcterms:modified>
</cp:coreProperties>
</file>